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And LAE"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Segment Reporting" sheetId="17" state="visible" r:id="rId17"/>
    <sheet xmlns:r="http://schemas.openxmlformats.org/officeDocument/2006/relationships" name="Related-Party Transactions" sheetId="18" state="visible" r:id="rId18"/>
    <sheet xmlns:r="http://schemas.openxmlformats.org/officeDocument/2006/relationships" name="Retirement Benefi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vestments (Tables)" sheetId="22" state="visible" r:id="rId22"/>
    <sheet xmlns:r="http://schemas.openxmlformats.org/officeDocument/2006/relationships" name="Reserves For Losses And LAE (Ta" sheetId="23" state="visible" r:id="rId23"/>
    <sheet xmlns:r="http://schemas.openxmlformats.org/officeDocument/2006/relationships" name="Fair Value (Tables)" sheetId="24" state="visible" r:id="rId24"/>
    <sheet xmlns:r="http://schemas.openxmlformats.org/officeDocument/2006/relationships" name="Commitments And Contingencies (" sheetId="25" state="visible" r:id="rId25"/>
    <sheet xmlns:r="http://schemas.openxmlformats.org/officeDocument/2006/relationships" name="Comprehensive Income (Loss) (Ta" sheetId="26" state="visible" r:id="rId26"/>
    <sheet xmlns:r="http://schemas.openxmlformats.org/officeDocument/2006/relationships" name="Senior Notes (Tables)" sheetId="27" state="visible" r:id="rId27"/>
    <sheet xmlns:r="http://schemas.openxmlformats.org/officeDocument/2006/relationships" name="Long Term Subordinated Notes (T" sheetId="28" state="visible" r:id="rId28"/>
    <sheet xmlns:r="http://schemas.openxmlformats.org/officeDocument/2006/relationships" name="Segment Reporting (Tables)" sheetId="29" state="visible" r:id="rId29"/>
    <sheet xmlns:r="http://schemas.openxmlformats.org/officeDocument/2006/relationships" name="Related-Party Transactions (Tab" sheetId="30" state="visible" r:id="rId30"/>
    <sheet xmlns:r="http://schemas.openxmlformats.org/officeDocument/2006/relationships" name="Retirement Benefits (Tables)" sheetId="31" state="visible" r:id="rId31"/>
    <sheet xmlns:r="http://schemas.openxmlformats.org/officeDocument/2006/relationships" name="Basis Of Presentation (Details)" sheetId="32" state="visible" r:id="rId32"/>
    <sheet xmlns:r="http://schemas.openxmlformats.org/officeDocument/2006/relationships" name="Investments (Narrative) (Detail" sheetId="33" state="visible" r:id="rId33"/>
    <sheet xmlns:r="http://schemas.openxmlformats.org/officeDocument/2006/relationships" name="Investments (Summary Of Unreali" sheetId="34" state="visible" r:id="rId34"/>
    <sheet xmlns:r="http://schemas.openxmlformats.org/officeDocument/2006/relationships" name="Investments (Summary Of Amortiz" sheetId="35" state="visible" r:id="rId35"/>
    <sheet xmlns:r="http://schemas.openxmlformats.org/officeDocument/2006/relationships" name="Investments (Summary Of Changes" sheetId="36" state="visible" r:id="rId36"/>
    <sheet xmlns:r="http://schemas.openxmlformats.org/officeDocument/2006/relationships" name="Investments (Summary Of Aggrega" sheetId="37" state="visible" r:id="rId37"/>
    <sheet xmlns:r="http://schemas.openxmlformats.org/officeDocument/2006/relationships" name="Investments (Summary Of Aggre38" sheetId="38" state="visible" r:id="rId38"/>
    <sheet xmlns:r="http://schemas.openxmlformats.org/officeDocument/2006/relationships" name="Investments (Summary Of Compone" sheetId="39" state="visible" r:id="rId39"/>
    <sheet xmlns:r="http://schemas.openxmlformats.org/officeDocument/2006/relationships" name="Investments (Summary Of Compo40" sheetId="40" state="visible" r:id="rId40"/>
    <sheet xmlns:r="http://schemas.openxmlformats.org/officeDocument/2006/relationships" name="Investments (Summary Of Gross G" sheetId="41" state="visible" r:id="rId41"/>
    <sheet xmlns:r="http://schemas.openxmlformats.org/officeDocument/2006/relationships" name="Reserves For Losses And LAE (Na" sheetId="42" state="visible" r:id="rId42"/>
    <sheet xmlns:r="http://schemas.openxmlformats.org/officeDocument/2006/relationships" name="Reserves For Losses And LAE (Su" sheetId="43" state="visible" r:id="rId43"/>
    <sheet xmlns:r="http://schemas.openxmlformats.org/officeDocument/2006/relationships" name="Fair Value (Narrative) (Details" sheetId="44" state="visible" r:id="rId44"/>
    <sheet xmlns:r="http://schemas.openxmlformats.org/officeDocument/2006/relationships" name="Fair Value (Fair Value Measurem" sheetId="45" state="visible" r:id="rId45"/>
    <sheet xmlns:r="http://schemas.openxmlformats.org/officeDocument/2006/relationships" name="Fair Value (Activity Under Leve" sheetId="46" state="visible" r:id="rId46"/>
    <sheet xmlns:r="http://schemas.openxmlformats.org/officeDocument/2006/relationships" name="Fair Value (Fair Value Measur47" sheetId="47" state="visible" r:id="rId47"/>
    <sheet xmlns:r="http://schemas.openxmlformats.org/officeDocument/2006/relationships" name="Commitments And Contingencies48" sheetId="48" state="visible" r:id="rId48"/>
    <sheet xmlns:r="http://schemas.openxmlformats.org/officeDocument/2006/relationships" name="Comprehensive Income (Loss) (Co" sheetId="49" state="visible" r:id="rId49"/>
    <sheet xmlns:r="http://schemas.openxmlformats.org/officeDocument/2006/relationships" name="Comprehensive Income (Loss) (Re" sheetId="50" state="visible" r:id="rId50"/>
    <sheet xmlns:r="http://schemas.openxmlformats.org/officeDocument/2006/relationships" name="Comprehensive Income (Loss) (51" sheetId="51" state="visible" r:id="rId51"/>
    <sheet xmlns:r="http://schemas.openxmlformats.org/officeDocument/2006/relationships" name="Collateralized Reinsurance An52" sheetId="52" state="visible" r:id="rId52"/>
    <sheet xmlns:r="http://schemas.openxmlformats.org/officeDocument/2006/relationships" name="Senior Notes (Narrative) (Detai" sheetId="53" state="visible" r:id="rId53"/>
    <sheet xmlns:r="http://schemas.openxmlformats.org/officeDocument/2006/relationships" name="Senior Notes (Schedule Of Outst" sheetId="54" state="visible" r:id="rId54"/>
    <sheet xmlns:r="http://schemas.openxmlformats.org/officeDocument/2006/relationships" name="Senior Notes (Schedule Of Inter" sheetId="55" state="visible" r:id="rId55"/>
    <sheet xmlns:r="http://schemas.openxmlformats.org/officeDocument/2006/relationships" name="Long Term Subordinated Notes (N" sheetId="56" state="visible" r:id="rId56"/>
    <sheet xmlns:r="http://schemas.openxmlformats.org/officeDocument/2006/relationships" name="Long Term Subordinated Notes (S" sheetId="57" state="visible" r:id="rId57"/>
    <sheet xmlns:r="http://schemas.openxmlformats.org/officeDocument/2006/relationships" name="Long Term Subordinated Notes 58" sheetId="58" state="visible" r:id="rId58"/>
    <sheet xmlns:r="http://schemas.openxmlformats.org/officeDocument/2006/relationships" name="Segment Reporting (Narrative) (" sheetId="59" state="visible" r:id="rId59"/>
    <sheet xmlns:r="http://schemas.openxmlformats.org/officeDocument/2006/relationships" name="Segment Reporting (Schedule Of " sheetId="60" state="visible" r:id="rId60"/>
    <sheet xmlns:r="http://schemas.openxmlformats.org/officeDocument/2006/relationships" name="Segment Reporting (Schedule O61" sheetId="61" state="visible" r:id="rId61"/>
    <sheet xmlns:r="http://schemas.openxmlformats.org/officeDocument/2006/relationships" name="Segment Reporting (Schedule O62" sheetId="62" state="visible" r:id="rId62"/>
    <sheet xmlns:r="http://schemas.openxmlformats.org/officeDocument/2006/relationships" name="Related-Party Transactions (Nar" sheetId="63" state="visible" r:id="rId63"/>
    <sheet xmlns:r="http://schemas.openxmlformats.org/officeDocument/2006/relationships" name="Related-Party Transactions (Ame" sheetId="64" state="visible" r:id="rId64"/>
    <sheet xmlns:r="http://schemas.openxmlformats.org/officeDocument/2006/relationships" name="Related-Party Transactions (Div" sheetId="65" state="visible" r:id="rId65"/>
    <sheet xmlns:r="http://schemas.openxmlformats.org/officeDocument/2006/relationships" name="Related-Party Transactions (Exp" sheetId="66" state="visible" r:id="rId66"/>
    <sheet xmlns:r="http://schemas.openxmlformats.org/officeDocument/2006/relationships" name="Related-Party Transactions (Aff" sheetId="67" state="visible" r:id="rId67"/>
    <sheet xmlns:r="http://schemas.openxmlformats.org/officeDocument/2006/relationships" name="Related-Party Transactions (Sch" sheetId="68" state="visible" r:id="rId68"/>
    <sheet xmlns:r="http://schemas.openxmlformats.org/officeDocument/2006/relationships" name="Related-Party Transactions (Pre" sheetId="69" state="visible" r:id="rId69"/>
    <sheet xmlns:r="http://schemas.openxmlformats.org/officeDocument/2006/relationships" name="Retirement Benefits (Summary Of" sheetId="70" state="visible" r:id="rId70"/>
    <sheet xmlns:r="http://schemas.openxmlformats.org/officeDocument/2006/relationships" name="Income Taxes (Narrative) (Detai" sheetId="71" state="visible" r:id="rId71"/>
  </sheets>
  <definedNames/>
  <calcPr calcId="124519" fullCalcOnLoad="1"/>
</workbook>
</file>

<file path=xl/sharedStrings.xml><?xml version="1.0" encoding="utf-8"?>
<sst xmlns="http://schemas.openxmlformats.org/spreadsheetml/2006/main" uniqueCount="737">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EVEREST REINSURANCE HOLDINGS INC</t>
  </si>
  <si>
    <t>Entity Central Index Key</t>
  </si>
  <si>
    <t>Current Fiscal Year End Date</t>
  </si>
  <si>
    <t>--12-31</t>
  </si>
  <si>
    <t>Entity Filer Category</t>
  </si>
  <si>
    <t>Non-accelerated Filer</t>
  </si>
  <si>
    <t>Entity Common Stock, Shares Outstanding</t>
  </si>
  <si>
    <t>Consolidated Balance Sheets - USD ($) $ in Thousands</t>
  </si>
  <si>
    <t>Dec. 31, 2017</t>
  </si>
  <si>
    <t>ASSETS:</t>
  </si>
  <si>
    <t>Fixed maturities - available for sale, at market value (amortized cost: 2018, $5,075,029; 2017, $4,927,622)</t>
  </si>
  <si>
    <t>Fixed maturities - available for sale, at fair value</t>
  </si>
  <si>
    <t>Equity securities - available for sale, at fair value</t>
  </si>
  <si>
    <t>Short-term investments</t>
  </si>
  <si>
    <t>Other invested assets (cost: 2018, $866,782; 2017, $835,597)</t>
  </si>
  <si>
    <t>Other invested assets, at fair value</t>
  </si>
  <si>
    <t>Cash</t>
  </si>
  <si>
    <t>Total investments and cash</t>
  </si>
  <si>
    <t>Note receivable - affiliated</t>
  </si>
  <si>
    <t>Accrued investment income</t>
  </si>
  <si>
    <t>Premiums receivable</t>
  </si>
  <si>
    <t>Reinsurance receivables - unaffiliated</t>
  </si>
  <si>
    <t>Reinsurance receivables - affiliated</t>
  </si>
  <si>
    <t>Income taxes</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Other net payable to reinsurers</t>
  </si>
  <si>
    <t>4.868% Senior notes due 6/1/2044</t>
  </si>
  <si>
    <t>6.6% Long term notes due 5/1/2067</t>
  </si>
  <si>
    <t>Accrued interest on debt and borrowings</t>
  </si>
  <si>
    <t>Unsettled securities payable</t>
  </si>
  <si>
    <t>Other liabilities</t>
  </si>
  <si>
    <t>Total liabilities</t>
  </si>
  <si>
    <t>Commitments and Contingencies (Note 6)</t>
  </si>
  <si>
    <t xml:space="preserve"> </t>
  </si>
  <si>
    <t>STOCKHOLDER'S EQUITY:</t>
  </si>
  <si>
    <t>Common stock, par value: $0.01; 3,000 shares authorized; 1,000 shares issued and outstanding (2018 and 2017)</t>
  </si>
  <si>
    <t>Additional paid-in capital</t>
  </si>
  <si>
    <t>Accumulated other comprehensive income (loss), net of deferred income tax expense (benefit) of ($24,408) at 2018 and ($299) at 2017</t>
  </si>
  <si>
    <t>Retained earnings</t>
  </si>
  <si>
    <t>Total stockholder's equity</t>
  </si>
  <si>
    <t>TOTAL LIABILITIES AND STOCKHOLDER'S EQUITY</t>
  </si>
  <si>
    <t>Consolidated Balance Sheets (Parenthetical) - USD ($) $ in Thousands</t>
  </si>
  <si>
    <t>12 Months Ended</t>
  </si>
  <si>
    <t>Fixed maturities - available for sale, amortized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Long Term Subordinated Debt [Member]</t>
  </si>
  <si>
    <t>Debt instrument, stated interest rate</t>
  </si>
  <si>
    <t>6.60%</t>
  </si>
  <si>
    <t>Debt instrument, maturity date</t>
  </si>
  <si>
    <t>May 1,
		2067</t>
  </si>
  <si>
    <t>Senior Notes 4.868% [Member]</t>
  </si>
  <si>
    <t>4.868%</t>
  </si>
  <si>
    <t>Jun. 1,
		2044</t>
  </si>
  <si>
    <t>Consolidated Statements Of Operations And Comprehensive Income (Loss) - USD ($) $ in Thousands</t>
  </si>
  <si>
    <t>3 Months Ended</t>
  </si>
  <si>
    <t>Jun. 30, 2017</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Common Stock [Member]</t>
  </si>
  <si>
    <t>Additional Paid-In Capital [Member]</t>
  </si>
  <si>
    <t>Accumulated Other Comprehensive Income (Loss), Net Of Deferred Income Taxes [Member]</t>
  </si>
  <si>
    <t>Retained Earnings [Member]</t>
  </si>
  <si>
    <t>Total</t>
  </si>
  <si>
    <t>Balance, beginning of period, shares at Dec. 31, 2016</t>
  </si>
  <si>
    <t>Balance, beginning of period at Dec. 31, 2016</t>
  </si>
  <si>
    <t>Share-based compensation plans</t>
  </si>
  <si>
    <t>Net increase (decrease) during the period</t>
  </si>
  <si>
    <t>Net income (loss)</t>
  </si>
  <si>
    <t>Balance, end of period, shares at Jun. 30, 2017</t>
  </si>
  <si>
    <t>Balance, end of period at Jun. 30, 2017</t>
  </si>
  <si>
    <t>Balance, end of period, shares at Dec. 31, 2017</t>
  </si>
  <si>
    <t>Balance, end of period at Dec. 31, 2017</t>
  </si>
  <si>
    <t>Balance, beginning of period, shares at Mar. 31, 2017</t>
  </si>
  <si>
    <t>Balance, beginning of period at Mar. 31, 2017</t>
  </si>
  <si>
    <t>Reclass due to early adoption of Accounting Standards Update 2018-02</t>
  </si>
  <si>
    <t>Balance, beginning of period, shares at Dec. 31, 2017</t>
  </si>
  <si>
    <t>Balance, beginning of period at Dec. 31, 2017</t>
  </si>
  <si>
    <t>Balance, end of period, shares at Jun. 30, 2018</t>
  </si>
  <si>
    <t>Balance, end of period at Jun. 30, 2018</t>
  </si>
  <si>
    <t>Balance, beginning of period, shares at Mar. 31, 2018</t>
  </si>
  <si>
    <t>Balance, beginning of period at Mar. 31, 2018</t>
  </si>
  <si>
    <t>Cumulative change due to adoption of Accounting Standards Update 2016-01</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 available for sale, at fair value</t>
  </si>
  <si>
    <t>Distributions from other invested assets</t>
  </si>
  <si>
    <t>Cost of fixed maturities acquired - available for sale, at market value</t>
  </si>
  <si>
    <t>Cost of fixed maturities acquired - available for sale, at fair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Tax benefit from share-based compensation, net of expense</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 xml:space="preserve"> 1. GENERAL 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and the "Company" means Holdings and its subsidiaries. During the third quarter of 2016, the Company established domestic subsidiaries, Everest Premier Insurance Company ("Everest Premier") and Everest Denali Insurance Company ("Everest Denali"), which will be used in the continued expansion of the Insurance operations.</t>
  </si>
  <si>
    <t>Basis Of Presentation</t>
  </si>
  <si>
    <t>Basis Of Presentation [Abstract]</t>
  </si>
  <si>
    <t xml:space="preserve"> 2. BASIS OF PRESENTATION The unaudited consolidated financial statements of the Company for the three and six months ended June 30, 2018 and 2017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7 consolidated balance sheet data was derived from audited financial statements, but does not include all disclosures required by GAAP. The results for the three and six months ended June 30, 2018 and 2017 are not necessarily indicative of the results for a full year. These financial statements should be read in conjunction with the audited consolidated financial statements and notes thereto for the years ended December 31, 2017, 2016 and 2015 included in the Company's most recent Form 10-K filing.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8 presentation. Application of Recently Issued Accounting Standard Changes. Accounting for Deferred Taxes in Accumulated Other Comprehensive Income (AOCI). 35 21 325 Accounting for Impact on Income Taxes due to Tax Reform. Amortization of Bond Premium. Presentation and Disclosure of Net Periodic Benefit Costs. Disclosure of Restricted Cash. Intra-Entity Asset Transfers. Valuation of Financial Instruments. Leases. Recognition and Measurement of Financial Instruments. Disclosures about Short-Duration Contracts. Revenue Recognition. Any issued guidance and pronouncements, other than those directly referenced above, are deemed by the Company to be either not applicable or immaterial to its financial statements.</t>
  </si>
  <si>
    <t>Investments</t>
  </si>
  <si>
    <t>Investments [Abstract]</t>
  </si>
  <si>
    <t xml:space="preserve"> 3. INVESTMENTS The amortized cost, market value and gross unrealized appreciation and depreciation of available for sale, fixed maturity, investments, carried at market value and other-than-temporary impairments ("OTTI") in accumulated other comprehensive income ("AOCI") are as follows for the periods indicated:
At June 30, 2018
Amortized
Unrealized
Unrealized
Market
OTTI in AOCI
(Dollars in thousands)
Cost
Appreciation
Depreciation
Value
(a)
Fixed maturity securities
U.S. Treasury securities and obligations of
U.S. government agencies and corporations
$
728,275
$
1,066
$
(16,216
)
$
713,125
$
-
Obligations of U.S. states and political subdivisions
525,088
14,730
(1,934
)
537,884
420
Corporate securities
2,130,519
14,265
(41,705
)
2,103,079
175
Asset-backed securities
127,848
44
(1,435
)
126,457
-
Mortgage-backed securities
Commercial
50,092
-
(873
)
49,219
-
Agency residential
129,801
477
(3,458
)
126,820
-
Non-agency residential
23
4
-
27
-
Foreign government securities
501,389
13,697
(10,788
)
504,298
-
Foreign corporate securities
881,994
13,383
(25,145
)
870,232
276
Total fixed maturity securities
$
5,075,029
$
57,666
$
(101,554
)
$
5,031,141
$
871
At December 31, 2017
Amortized
Unrealized
Unrealized
Market
OTTI in AOCI
(Dollars in thousands)
Cost
Appreciation
Depreciation
Value
(a)
Fixed maturity securities
U.S. Treasury securities and obligations of
U.S. government agencies and corporations
$
671,449
$
658
$
(7,594
)
$
664,513
$
-
Obligations of U.S. states and political subdivisions
563,789
22,124
(444
)
585,469
-
Corporate securities
2,009,665
28,003
(13,459
)
2,024,209
129
Asset-backed securities
138,203
207
(386
)
138,024
-
Mortgage-backed securities
Commercial
52,121
115
(485
)
51,751
-
Agency residential
114,435
511
(1,658
)
113,288
-
Non-agency residential
51
7
-
58
-
Foreign government securities
514,048
17,065
(7,493
)
523,620
-
Foreign corporate securities
863,861
20,121
(12,993
)
870,989
377
Total fixed maturity securities
$
4,927,622
$
88,811
$
(44,512
)
$
4,971,921
$
506 (a)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June 30, 2018
At December 31, 2017
Amortized
Market
Amortized
Market
(Dollars in thousands)
Cost
Value
Cost
Value
Fixed maturity securities – available for sale
Due in one year or less
$
409,551
$
408,261
$
319,858
$
320,746
Due after one year through five years
2,642,246
2,599,253
2,601,898
2,595,237
Due after five years through ten years
1,123,408
1,120,995
1,051,431
1,069,617
Due after ten years
592,060
600,110
649,625
683,200
Asset-backed securities
127,848
126,457
138,203
138,024
Mortgage-backed securities
Commercial
50,092
49,219
52,121
51,751
Agency residential
129,801
126,819
114,435
113,288
Non-agency residential
23
27
51
58
Total fixed maturity securities
$
5,075,029
$
5,031,141
$
4,927,622
$
4,971,921 The changes in net unrealized appreciation (depreciation) for the Company's investments are derived from the following sources for the periods as indicated:
Three Months Ended
Six Months Ended
June 30,
June 30,
(Dollars in thousands)
2018
2017
2018
2017
Increase (decrease) during the period between the market value and cost
of investments carried at market value, and deferred taxes thereon:
Fixed maturity securities
$
(23,064
)
$
32
$
(88,552
)
$
12,274
Fixed maturity securities, other-than-temporary impairment
266
(317
)
365
(3,816
)
Other invested assets
-
821
-
1,265
Change in unrealized appreciation (depreciation), pre-tax
(22,798
)
536
(88,187
)
9,723
Deferred tax benefit (expense)
4,843
(299
)
18,596
(4,739
)
Deferred tax benefit (expense), other-than-temporary impairment
(56
)
111
(77
)
1,336
Change in unrealized appreciation (depreciation),
net of deferred taxes, included in stockholder's equity
$
(18,011
)
$
348
$
(69,668
)
$
6,320 The Company frequently reviews all of its fixed maturity, available for sale securities for declines in market value and focuses its attention on securities whose fair value has fallen below 80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June 30,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0,894
$
(8,405
)
$
220,276
$
(7,811
)
$
661,170
$
(16,216
)
Obligations of U.S. states and political subdivisions
45,254
(651
)
36,939
(1,283
)
82,193
(1,934
)
Corporate securities
1,196,780
(29,005
)
210,326
(12,700
)
1,407,106
(41,705
)
Asset-backed securities
80,247
(1,286
)
12,959
(149
)
93,206
(1,435
)
Mortgage-backed securities
Commercial
38,395
(497
)
10,825
(376
)
49,220
(873
)
Agency residential
40,493
(935
)
59,936
(2,523
)
100,429
(3,458
)
Foreign government securities
172,660
(2,290
)
144,064
(8,498
)
316,724
(10,788
)
Foreign corporate securities
389,435
(11,683
)
162,554
(13,462
)
551,989
(25,145
)
Total fixed maturity securities
$
2,404,158
$
(54,752
)
$
857,879
$
(46,802
)
$
3,262,037
$
(101,554
)
Duration of Unrealized Loss at June 30, 2018 By Maturity
Less than 12 months
Greater than 12 months
Total
Gross
Gross
Gross
Unrealized
Unrealized
Unrealized
(Dollars in thousands)
Market Value
Depreciation
Market Value
Depreciation
Market Value
Depreciation
Fixed maturity securities
Due in one year or less
$
163,878
$
(1,028
)
$
36,644
$
(3,527
)
$
200,522
$
(4,555
)
Due in one year through five years
1,386,748
(27,598
)
575,246
(29,483
)
1,961,994
(57,081
)
Due in five years through ten years
519,971
(12,892
)
125,330
(9,461
)
645,301
(22,353
)
Due after ten years
174,426
(10,516
)
36,939
(1,283
)
211,365
(11,799
)
Asset-backed securities
80,247
(1,286
)
12,959
(149
)
93,206
(1,435
)
Mortgage-backed securities
78,888
(1,432
)
70,761
(2,899
)
149,649
(4,331
)
Total fixed maturity securities
$
2,404,158
$
(54,752
)
$
857,879
$
(46,802
)
$
3,262,037
$
(101,554
) The aggregate market value and gross unrealized losses related to investments in an unrealized loss position at June 30, 2018 were $ 3,262,037 101,554 13.2 1.0 54,752 39,887 46,802 45,389 statistical rating agency. There was no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6,963
$
(2,921
)
$
198,684
$
(4,673
)
$
645,647
$
(7,594
)
Obligations of U.S. states and political subdivisions
4,400
(27
)
37,886
(417
)
42,286
(444
)
Corporate securities
455,431
(6,674
)
216,715
(6,785
)
672,146
(13,459
)
Asset-backed securities
75,196
(328
)
7,991
(58
)
83,187
(386
)
Mortgage-backed securities
Commercial
26,650
(264
)
5,972
(221
)
32,622
(485
)
Agency residential
46,234
(322
)
58,135
(1,336
)
104,369
(1,658
)
Foreign government securities
159,852
(1,567
)
121,018
(5,926
)
280,870
(7,493
)
Foreign corporate securities
263,547
(4,590
)
109,727
(8,403
)
373,274
(12,993
)
Total fixed maturity securities
$
1,478,273
$
(16,693
)
$
756,128
$
(27,819
)
$
2,234,401
$
(44,512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102,939
$
(498
)
$
40,006
$
(1,627
)
$
142,945
$
(2,125
)
Due in one year through five years
973,217
(10,291
)
488,945
(18,917
)
1,462,162
(29,208
)
Due in five years through ten years
189,103
(3,713
)
116,136
(5,216
)
305,239
(8,929
)
Due after ten years
64,934
(1,277
)
38,943
(444
)
103,877
(1,721
)
Asset-backed securities
75,196
(328
)
7,991
(58
)
83,187
(386
)
Mortgage-backed securities
72,884
(586
)
64,107
(1,557
)
136,991
(2,143
)
Total fixed maturity securities
$
1,478,273
$
(16,693
)
$
756,128
$
(27,819
)
$
2,234,401
$
(44,512
) The aggregate market value and gross unrealized losses related to investments in an unrealized loss position at December 31, 2017 were $ 2,234,401 44,512 13.0 0.9 16,693 13,043 27,819 related to fixed maturity securities in an unrealized loss position for more than one year related primarily due to foreign and domestic corporate securities, foreign government securities, U.S. government agencies and corporations and agency residential mortgage-backed securities. Of these unrealized losses $ 26,463 no The components of net investment income are presented in the tables below for the periods indicated:
Three Months Ended
Six Months Ended
June 30,
June 30,
(Dollars in thousands)
2018
2017
2018
2017
Fixed maturities
$
48,523
$
49,601
$
90,942
$
96,581
Equity securities
3,627
6,370
8,030
13,118
Short-term investments and cash
1,302
590
2,230
980
Other invested assets
Limited partnerships
14,168
8,978
28,640
8,754
Dividends from preferred shares of affiliate
7,758
7,758
15,516
15,516
Other
1,460
1,496
4,655
2,748
Gross investment income before adjustments
76,838
74,793
150,013
137,697
Funds held interest income (expense)
731
978
3,599
2,917
Interest income from Parent
1,075
1,075
2,150
2,150
Gross investment income
78,644
76,846
155,762
142,764
Investment expenses
(6,574
)
(4,946
)
(13,783
)
(10,015
)
Net investment income
$
72,070
$
71,900
$
141,979
$
132,749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363,824 The Company's other invested assets at June 30, 2018 and December 31, 2017 included $ 85,910 131,998 Other invested assets, at fair value, as of June 30, 2018 and December 31, 2017, were comprised of preferred shares held in Preferred Holdings, an affiliated company. The components of net realized capital gains (losses) are presented in the table below for the periods indicated:
Three Months Ended
Six Months Ended
June 30,
June 30,
(Dollars in thousands)
2018
2017
2018
2017
Fixed maturity securities, market value:
Other-than-temporary impairments
$
(872
)
$
(1,574
)
$
(907
)
$
(2,706
)
Gains (losses) from sales
(172
)
6,507
5,958
12,972
Fixed maturity securities, fair value:
Gains (losses) from sales
(1,068
)
-
(1,082
)
-
Gains (losses) from fair value adjustments
958
-
958
-
Equity securities, fair value:
Gains (losses) from sales
(1,601
)
604
(4,082
)
4,944
Gains (losses) from fair value adjustments
25,550
14,943
(1,464
)
52,361
Other invested assets
581
(2
)
584
(1
)
Other invested assets, fair value:
Gains (losses) from fair value adjustments
(65,647
)
(112,769
)
(102,436
)
(42,094
)
Short-term investment gains (losses)
-
-
(1
)
1
Total net realized capital gains (losses)
$
(42,271
)
$
(92,291
)
$
(102,472
)
$
25,477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Three Months Ended
Six Months Ended
June 30,
June 30,
(Dollars in thousands)
2018
2017
2018
2017
Proceeds from sales of fixed maturity securities
$
214,942
$
359,496
$
369,923
$
652,490
Gross gains from sales
2,066
7,748
8,993
15,743
Gross losses from sales
(3,306
)
(1,241
)
(4,117
)
(2,771
)
Proceeds from sales of equity securities
$
301,448
$
115,602
$
429,927
$
249,653
Gross gains from sales
4,678
3,562
7,906
11,575
Gross losses from sales
(6,279
)
(2,958
)
(11,988
)
(6,631
)</t>
  </si>
  <si>
    <t>Reserves For Losses And LAE</t>
  </si>
  <si>
    <t>Reserves For Losses And LAE [Abstract]</t>
  </si>
  <si>
    <t xml:space="preserve">4. RESERVES FOR LOSSES AND LAE Activity in the reserve for losses and LAE is summarized for the periods indicated:
Six Months Ended
Twelve Months Ended
June 30,
December 31,
(Dollars in thousands)
2018
2017
Gross reserves at January 1
$
9,343,028
$
8,331,288
Less reinsurance recoverables
(5,727,268
)
(4,199,791
)
Net reserves at January 1
3,615,760
4,131,497
Incurred related to:
Current year
1,451,011
2,157,498
Prior years
491,004
(117,747
)
Total incurred losses and LAE
1,942,015
2,039,751
Paid related to:
Current year
378,985
1,607,601
Prior years
912,199
957,933
Total paid losses and LAE
1,291,184
2,565,534
Foreign exchange/translation adjustment
(16,509
)
10,046
Net reserves at December 31
4,250,082
3,615,760
Plus reinsurance recoverables
5,037,479
5,727,268
Gross reserves at December 31
$
9,287,561
$
9,343,028 Incurred prior years' reserves increased by $491,004 thousand for the six months ended June 30, 2018 and decreased by $117,747 thousand for the year ended December 31, 2017. The increase for the six months ended June 30, 2018, resulted from unfavorable development on prior years catastrophe losses related to Hurricanes Harvey, Irma and Maria, as well as the 2017 California wildfires. The increase in loss estimates for Hurricanes Harvey, Irma and Maria was mostly driven by re-opened claims reported in the second quarter of 2018 and loss inflation from higher than expected loss adjustment expenses and in particular, their impact on aggregate covers. The decrease for 2017 was attributable to favorable development in the reinsurance segments of $ 84,809 25,194 32,938 </t>
  </si>
  <si>
    <t>Fair Value</t>
  </si>
  <si>
    <t>Fair Value [Abstract]</t>
  </si>
  <si>
    <t xml:space="preserve">5.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ninety eighty-five 247,863 Four 95,444 one 1,750 sixty-five 165,173 The Company internally manages a public equity portfolio which had a fair value at June 30, 2018 and December 31, 2017 of $ 365,986 245,043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as categorized as Level 3 at June 30, 2018 and December 31, 2017, since it represented a privately placed convertible preferred stock issued by an affiliate. The stock was received in exchange for shares of the Company's parent. The 25 1.75 20 June 1, 2044 4.868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June 30, 2018
(Level 1)
(Level 2)
(Level 3)
Assets:
Fixed maturities, market value
U.S. Treasury securities and obligations of
U.S. government agencies and corporations
$
713,125
$
-
$
713,125
$
-
Obligations of U.S. States and political subdivisions
537,884
-
537,884
-
Corporate securities
2,103,079
-
1,773,830
329,249
Asset-backed securities
126,457
-
126,457
-
Mortgage-backed securities
Commercial
49,219
-
49,219
-
Agency residential
126,820
-
126,820
-
Non-agency residential
27
-
27
-
Foreign government securities
504,298
-
504,298
-
Foreign corporate securities
870,232
-
857,617
12,615
Total fixed maturities, market value
5,031,141
-
4,689,277
341,864
Fixed maturities, fair value
3,192
-
-
3,192
Equity securities, fair value
942,900
919,566
23,334
-
Other invested assets, fair value
1,705,037
-
-
1,705,037 There were no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664,513
$
-
$
664,513
$
-
Obligations of U.S. States and political subdivisions
585,469
-
585,469
-
Corporate securities
2,024,209
-
1,865,988
158,221
Asset-backed securities
138,024
-
138,024
-
Mortgage-backed securities
Commercial
51,751
-
51,751
-
Agency residential
113,288
-
113,288
-
Non-agency residential
58
-
58
-
Foreign government securities
523,620
-
523,620
-
Foreign corporate securities
870,989
-
864,037
6,952
Total fixed maturities, market value
4,971,921
-
4,806,748
165,173
Equity securities, fair value
822,375
800,542
21,833
-
Other invested assets, fair value
1,807,473
-
-
1,807,473 In addition $ 96,162 79,505 The following tables present the activity under Level 3, fair value measurements using significant unobservable inputs by asset type, for the periods indicated:
Total Fixed Maturities, Market Value
Three Months Ended June 30, 2018
Six Months Ended June 30, 2018
Corporate
Foreign
Corporate
Foreign
(Dollars in thousands)
Securities
Corporate
Total
Securities
Corporate
Total
Beginning balance
$
168,590
$
11,368
$
179,958
$
158,221
$
6,952
$
165,173
Total gains or (losses) (realized/unrealized)
Included in earnings
623
(504
)
119
1,345
(410
)
935
Included in other comprehensive income (loss)
190
-
190
425
-
425
Purchases, issuances and settlements
159,846
1
159,847
169,258
4,323
173,581
Transfers in and/or (out) of Level 3
-
1,750
1,750
-
1,750
1,750
Ending balance
$
329,249
$
12,615
$
341,864
$
329,249
$
12,615
$
341,864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Market Value
Three Months Ended June 30, 2017
Six Months Ended June 30, 2017
Corporate
Foreign
Corporate
Foreign
(Dollars in thousands)
Securities
Corporate
Total
Securities
Corporate
Total
Beginning balance
$
84,322
$
2,802
$
87,124
$
65,197
$
2,538
$
67,735
Total gains or (losses) (realized/unrealized)
Included in earnings
711
128
839
925
104
1,029
Included in other comprehensive income (loss)
172
-
172
143
-
143
Purchases, issuances and settlements
935
221
1,156
19,875
509
20,384
Transfers in and/or (out) of Level 3
-
-
-
-
-
-
Ending balance
$
86,140
$
3,151
$
89,291
$
86,140
$
3,151
$
89,291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June 30, 2018
Six Months Ended June 30, 2018
Foreign
Foreign
(Dollars in thousands)
Corporate
Total
Corporate
Total
Beginning balance fixed maturities at fair value
$
1,821
$
1,821
$
-
$
-
Total gains or (losses) (realized/unrealized)
Included in earnings
(142
)
(142
)
(156
)
(156
)
Included in other comprehensive income (loss)
32
32
32
32
Purchases, issuances and settlements
1,481
1,481
3,316
3,316
Transfers in and/or (out) of Level 3
-
-
-
-
Ending balance
$
3,192
$
3,192
$
3,192
$
3,192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Fair Value
Three Months Ended June 30, 2017
Six Months Ended June 30, 2017
Foreign
Foreign
(Dollars in thousands)
Corporate
Total
Corporate
Total
Beginning balance fixed maturities at fair value
$
-
$
-
$
-
$
-
Total gains or (losses) (realized/unrealized)
Included in earnings
-
-
-
-
Included in other comprehensive income (loss)
-
-
-
-
Purchases, issuances and settlements
-
-
-
-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were $ 1,750 The following table presents the activity under Level 3, fair value measurements using significant unobservable inputs by other invested assets, for the periods indicated:
Three Months Ended
Six Months Ended
June 30,
June 30,
(Dollars in thousands)
2018
2017
2018
2017
Other invested assets, fair value:
Beginning balance
$
1,770,684
$
1,837,302
$
1,807,473
$
1,766,626
Total gains or (losses) (realized/unrealized)
Included in earnings
(65,647
)
(112,769
)
(102,436
)
(42,094
)
Included in other comprehensive income (loss)
-
-
-
-
Purchases, issuances and settlements
-
-
-
-
Transfers in and/or (out) of Level 3
-
-
-
-
Ending balance
$
1,705,037
$
1,724,532
$
1,705,037
$
1,724,532
The amount of total gains or losses for the period included in earnings
(or changes in net assets) attributable to the change in unrealized
gains or losses relating to assets still held at the reporting date
$
-
$
-
$
-
$
-
(Some amounts may not reconcile due to rounding.) </t>
  </si>
  <si>
    <t>Commitments And Contingencies</t>
  </si>
  <si>
    <t>Commitments And Contingencies [Abstract]</t>
  </si>
  <si>
    <t xml:space="preserve">6.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act. The table below presents the estimated cost to replace all such annuities for which the Company was contingently liable for the periods indicated:
At June 30,
At December 31,
(Dollars in thousands)
2018
2017
The Prudential
$
144,353
$
144,618
Unaffiliated life insurance company
33,372
$
34,444 </t>
  </si>
  <si>
    <t>Comprehensive Income (Loss)</t>
  </si>
  <si>
    <t>Comprehensive Income (Loss) [Abstract]</t>
  </si>
  <si>
    <t xml:space="preserve">7. COMPREHENSIVE INCOME (LOSS) The following tables present the components of comprehensive income (loss) in the consolidated statements of operations and comprehensive income (loss) for the periods indicated:
Three Months Ended June 30, 2018
Six Months Ended June 30, 2018
(Dollars in thousands)
Before Tax
Tax Effect
Net of Tax
Before Tax
Tax Effect
Net of Tax
Unrealized appreciation (depreciation) ("URA(D)") on securities - temporary
$
(23,527
)
$
5,152
$
(18,375
)
$
(82,917
)
$
17,642
$
(65,275
)
URA(D) on securities - OTTI
266
(56
)
210
365
(77
)
288
Reclassification of net realized losses (gains) included in net income (loss)
463
(309
)
154
(5,635
)
954
(4,681
)
Foreign currency translation adjustments
(26,362
)
5,550
(20,812
)
(28,058
)
5,904
(22,154
)
Reclassification of amortization of net gain (loss) included in net income (loss)
2,297
(482
)
1,815
4,595
(965
)
3,630
Total other comprehensive income (loss)
$
(46,863
)
$
9,855
$
(37,008
)
$
(111,650
)
$
23,458
$
(88,192
)
(Some amounts may not reconcile due to rounding)
Three Months Ended June 30, 2017
Six Months Ended June 30, 2017
(Dollars in thousands)
Before Tax
Tax Effect
Net of Tax
Before Tax
Tax Effect
Net of Tax
Unrealized appreciation (depreciation) ("URA(D)") on securities - temporary
$
5,784
$
(1,753
)
$
4,031
$
23,804
$
(8,060
)
$
15,744
URA(D) on securities - OTTI
(317
)
111
(206
)
(3,816
)
1,336
(2,480
)
Reclassification of net realized losses (gains) included in net income (loss)
(4,931
)
1,454
(3,477
)
(10,265
)
3,321
(6,944
)
Foreign currency translation adjustments
8,265
(2,893
)
5,372
13,752
(4,813
)
8,939
Reclassification of amortization of net gain (loss) included in net income (loss)
3,083
(1,079
)
2,004
6,166
(2,158
)
4,008
Total other comprehensive income (loss)
$
11,884
$
(4,160
)
$
7,724
$
29,641
$
(10,374
)
$
19,267
(Some amounts may not reconcile due to rounding) The following table presents details of the amounts reclassified from AOCI for the periods indicated:
Three Months Ended
Six Months Ended
June 30,
June 30,
Affected line item within the statements of
AOCI component
2018
2017
2018
2017
operations and comprehensive income (loss)
(Dollars in thousands)
URA(D) on securities
$
463
$
(4,931
)
$
(5,635
)
$
(10,265
)
Other net realized capital gains (losses)
(309
)
1,454
954
3,321
Income tax expense (benefit)
$
154
$
(3,477
)
$
(4,681
)
$
(6,944
)
Net income (loss)
Benefit plan net gain (loss)
$
2,297
$
3,083
$
4,595
$
6,166
Other underwriting expenses
(482
)
(1,079
)
(965
)
(2,158
)
Income tax expense (benefit)
$
1,815
$
2,004
$
3,630
$
4,008
Net income (loss)
(Some amounts may not reconcile due to rounding) The following table presents the components of accumulated other comprehensive income (loss), net of tax, in the consolidated balance sheets for the periods indicated:
Six Months Ended
Twelve Months Ended
June 30,
December 31,
(Dollars in thousands)
2018
2017
Beginning balance of URA (D) on securities
$
37,442
$
39,041
Current period change in URA (D) of investments - temporary
(69,956
)
(5,284
)
Current period change in URA (D) of investments - non-credit OTTI
288
(2,949
)
Reclass due to early adoption of ASU 2018-02
-
6,634
Cumulative change due to ASU 2016-01
(2,447
)
-
Ending balance of URA (D) on securities
(34,673
)
37,442
Beginning balance of foreign currency translation adjustments
33,545
(9,852
)
Current period change in foreign currency translation adjustments
(22,154
)
37,427
Reclass due to early adoption of ASU 2018-02
-
5,970
Ending balance of foreign currency translation adjustments
11,391
33,545
Beginning balance of benefit plan net gain (loss)
(71,929
)
(65,504
)
Current period change in benefit plan net gain (loss)
3,630
6,504
Reclass due to early adoption of ASU 2018-02
-
(12,929
)
Ending balance of benefit plan net gain (loss)
(68,299
)
(71,929
)
Ending balance of accumulated other comprehensive income (loss)
$
(91,581
)
$
(942
) </t>
  </si>
  <si>
    <t>Collateralized Reinsurance And Trust Agreements</t>
  </si>
  <si>
    <t>Collateralized Reinsurance And Trust Agreements [Abstract]</t>
  </si>
  <si>
    <t xml:space="preserve">8. COLLATERALIZED REINSURANCE AND TRUST AGREEMENTS A subsidiary of the Company, Everest Re, has established a trust agreement, which effectively uses Everest Re's investments as collateral, as security for assumed losses payable to non-affiliated ceding companies. At June 30, 2018, the total amount on deposit in the trust account was $ 735,691 On April 24, 2014, the Company entered into two 250,000 200,000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On December 1, 2015 the Company entered into two 300,000 325,000 On April 13, 2017 the Company entered into six three four provide up to $ 225,000 400,000 325,000 three five 50,000 75,000 175,000 On April 30, 2018 the Company entered into four two four 62,500 200,000 two five 62,500 200,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As of December 31, 2017, none of the published insured loss estimates for the 2017 catastrophe events have exceeded the single event retentions under the terms of the agreements that would result in a recovery. In addition, the aggregation of the to date published insured loss estimates for the 2017 covered events have not exceeded the aggregated retentions for recovery. However, if the published estimates for insured losses for the covered 2017 events increase, the aggregate losses may exceed the aggregate event retentions under the agreements, resulting in a recovery. Kilimanjaro has financed the various property catastrophe reinsurance coverages by issuing catastrophe bonds to unrelated, external investors. On April 24, 2014, Kilimanjaro issued $ 450,000 450,000 500,000 625,000 950,000 300,000 262,500 262,500 </t>
  </si>
  <si>
    <t>Senior Notes</t>
  </si>
  <si>
    <t>Senior Notes [Abstract]</t>
  </si>
  <si>
    <t xml:space="preserve">9. SENIOR NOTES The table below displays Holdings' outstanding senior notes. Market value is based on quoted market prices, but due to limited trading activity, these senior notes are considered Level 2 in the fair value hierarchy.
June 30, 2018
December 31, 2017
Consolidated Balance
Consolidated Balance
(Dollars in thousands)
Date Issued
Date Due
Principal Amounts
Sheet Amount
Market Value
Sheet Amount
Market Value
4.868
06/05/2014
06/01/2044
400,000
$
396,894
$
396,728
$
396,834
$
420,340 On June 5, 2014, Holdings issued $400,000 thousand of 30 Interest expense incurred in connection with these senior notes is as follows for the periods indicated:
Three Months Ended
Six Months Ended
June 30,
June 30,
(Dollars in thousands)
2018
2017
2018
2017
Interest expense incurred
$
4,868
$
4,868
$
9,736
$
9,736 </t>
  </si>
  <si>
    <t>Long Term Subordinated Notes</t>
  </si>
  <si>
    <t>Long Term Subordinated Notes [Abstract]</t>
  </si>
  <si>
    <t xml:space="preserve">10.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June 30, 2018
December 31, 2017
Original
Consolidated Balance
Consolidated Balance
(Dollars in thousands)
Date Issued
Principal Amount
Scheduled
Final
Sheet Amount
Market Value
Sheet Amount
Market Value
6.6
04/26/2007
$
400,000
05/15/2037
05/01/2067
$
236,610
$
236,651
$
236,561
$
233,072 During the fixed rate interest period from May 3, 2007 through May 14, 2017, interest was at the annual rate of 6.6 interest will be based on the 3 month LIBOR plus 238.5 4.7 Holdings may redeem the long term subordinated notes on or after May 15, 2017, in whole or in part at 100 5.40 October 15, 2014 4.868 June 1, 2044 On March 19, 2009, Group announced the commencement of a cash tender offer for any and all of the 6.60 161,441 Interest expense incurred in connection with these long term subordinated notes is as follows for the periods indicated:
Three Months Ended
Six Months Ended
June 30,
June 30,
(Dollars in thousands)
2018
2017
2018
2017
Interest expense incurred
$
2,702
$
3,033
$
5,093
$
6,970 </t>
  </si>
  <si>
    <t>Segment Reporting</t>
  </si>
  <si>
    <t>Segment Reporting [Abstract]</t>
  </si>
  <si>
    <t xml:space="preserve">11.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Singapore and through offices in Brazil, Miami and New Jersey. The Insurance operation writes property and casualty insurance directly and through brokers, surplus lines brokers and general agents mainly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Six Months Ended
U.S. Reinsurance
June 30,
June 30,
(Dollars in thousands)
2018
2017
2018
2017
Gross written premiums
$
652,110
$
474,992
$
1,296,332
$
1,053,951
Net written premiums
429,931
135,177
853,762
354,239
Premiums earned
$
467,509
$
202,289
$
908,894
$
410,603
Incurred losses and LAE
708,524
119,747
1,009,728
240,181
Commission and brokerage
148,711
43,173
276,031
83,545
Other underwriting expenses
15,472
14,278
32,358
28,529
Underwriting gain (loss)
$
(405,198
)
$
25,091
$
(409,223
)
$
58,348
Three Months Ended
Six Months Ended
International
June 30,
June 30,
(Dollars in thousands)
2018
2017
2018
2017
Gross written premiums
$
398,714
$
333,535
$
765,738
$
612,110
Net written premiums
337,357
111,961
672,232
215,207
Premiums earned
$
343,133
$
113,300
$
672,072
$
231,451
Incurred losses and LAE
259,487
78,459
435,846
146,873
Commission and brokerage
84,379
23,790
162,773
47,325
Other underwriting expenses
9,869
9,163
19,955
18,052
Underwriting gain (loss)
$
(10,602
)
$
1,888
$
53,498
$
19,201
Three Months Ended
Six Months Ended
Insurance
June 30,
June 30,
(Dollars in thousands)
2018
2017
2018
2017
Gross written premiums
$
581,460
$
527,047
$
1,036,445
$
921,898
Net written premiums
423,066
170,774
771,387
297,302
Premiums earned
$
369,194
$
152,608
$
714,880
$
297,198
Incurred losses and LAE
260,749
99,022
496,441
199,896
Commission and brokerage
54,912
(6,450
)
105,655
(17,850
)
Other underwriting expenses
48,885
40,756
99,264
77,511
Underwriting gain (loss)
$
4,648
$
19,280
$
13,520
$
37,641 The following table reconciles the underwriting results for the operating segments to income (loss) before taxes as reported in the consolidated statements of operations and comprehensive income (loss) for the periods indicated:
Three Months Ended
Six Months Ended
June 30,
June 30,
(Dollars in thousands)
2018
2017
2018
2017
Underwriting gain (loss)
$
(411,152
)
$
46,259
$
(342,205
)
$
115,190
Net investment income
72,070
71,900
141,979
132,749
Net realized capital gains (losses)
(42,271
)
(92,291
)
(102,472
)
25,477
Corporate expense
(1,513
)
(1,512
)
(5,109
)
(5,109
)
Interest, fee and bond issue cost amortization expense
(7,623
)
(7,954
)
(14,936
)
(16,813
)
Other income (expense)
77,682
10,655
2,805
20,510
Income (loss) before taxes
$
(312,807
)
$
27,057
$
(319,938
)
$
272,004
(Some amounts may not reconcile due to rounding.)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Six Months Ended
June 30,
June 30,
(Dollars in thousands)
2018
2017
2018
2017
Canada gross written premiums
$
44,189
$
36,195
$
84,581
$
64,152 No 5 </t>
  </si>
  <si>
    <t>Related-Party Transactions</t>
  </si>
  <si>
    <t>Related-Party Transactions [Abstract]</t>
  </si>
  <si>
    <t xml:space="preserve">12. RELATED-PARTY TRANSACTIONS Parent Group entered into a $ 250,000 December 31, 2023 1.72 1,075 2,150 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Holdings had purchased and held 9,719,971 In December, 2015, Holdings transferred the 9,719,971 1,773,214 1,773.214 1,000 1.75 Holdings reported both its Parent shares and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Three Months Ended
Six Months Ended
June 30,
June 30,
(Dollars in thousands)
2018
2017
2018
2017
Dividends received on preferred stock of affiliate
$
7,758
$
7,758
$
15,516
$
15,516 Affiliated Companies 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 The following table presents the expenses incurred by Holdings from services provided by Everest Global for the periods indicated.
Three Months Ended
Six Months Ended
June 30,
June 30,
(Dollars in thousands)
2018
2017
2018
2017
Expenses incurred
$
26,998
$
23,046
$
55,446
$
46,229 Affiliates The table below represents affiliated quota share reinsurance agreements ("whole account quota share") for all new and renewal business for the indicated coverage period:
(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1)
01/01/2013-12/31/2013
Everest Re- Canadian Branch
75.0%
Bermuda Re
property / casualty business
150,000
(1)
412,500 (1)
01/01/2014-12/31/2017
Everest Re- Canadian Branch
75.0%
Bermuda Re
property / casualty business
262,500
(1)
412,500 (1)
01/01/2012-12/31/2017
Everest Canada
80.0%
Everest Re- Canadian Branch
property business
-
-
(1) Amounts shown are Canadian dollars. As of December 31, 2017, the Company decided not to renew its quota share reinsurance agreements between Everest Re and Bermuda Re, between Everest Re-Canadian branch and Bermuda Re and between Everest Canada and the Everest Re-Canadian branch due to economic implications of the enactment of TCJA on December 22, 2017. Effective January 1, 2018, Everest Re entered into a twelve The table below represents loss portfolio transfer ("LPT") reinsurance agreements whereby net insurance exposures and reserves were transferred to an affiliate.
(Dollars in thousands)
Effective
Transferring
Assuming
% of Business or
Covered Period
Date
Company
Company
Amount of Transfer
of Transfer
09/19/2000
Mt. McKinley
Bermuda Re
100
%
All years
10/01/2001
Everest Re (Belgium Branch)
Bermuda Re
100
%
All years
10/01/2008
Everest Re
Bermuda Re
$
747,022
01/01/2002 /31/2007
12/31/2017
Everest Re
Bermuda Re
$
970,000
All years On December 31, 2017, the Company entered into a LPT agreement with Bermuda Re. The LPT agreement covers subject loss reserves of $ 2,336,242 1,000,000 970,000 500,000 The following tables summarize the premiums and losses ceded by the Company to Bermuda Re and Everest International, respectively, and premiums and losses assumed by the Company from Everest Canada and Lloyd's syndicate 2786 for the periods indicated:
Three Months Ended
Six Months Ended
Bermuda Re
June 30,
June 30,
(Dollars in thousands)
2018
2017
2018
2017
Ceded written premiums
$
142,971
$
681,776
$
275,291
$
1,316,672
Ceded earned premiums
148,073
620,897
284,231
1,209,771
Ceded losses and LAE
(157,443
)
388,573
36,108
728,704
Three Months Ended
Six Months Ended
Everest International
June 30,
June 30,
(Dollars in thousands)
2018
2017
2018
2017
Ceded written premiums
$
-
$
45
$
-
$
(25
)
Ceded earned premiums
-
46
-
(25
)
Ceded losses and LAE
(357
)
(175
)
(357
)
(618
)
Three Months Ended
Six Months Ended
Everest Canada
June 30,
June 30,
(Dollars in thousands)
2018
2017
2018
2017
Assumed written premiums
$
-
$
13,132
$
-
$
25,980
Assumed earned premiums
-
11,884
-
24,737
Assumed losses and LAE
373
7,319
3,346
13,970
Three Months Ended
Six Months Ended
Lloyd's Syndicate 2786
June 30,
June 30,
(Dollars in thousands)
2018
2017
2018
2017
Assumed written premiums
$
2,421
$
10,236
$
(261
)
$
18,085
Assumed earned premiums
6,064
9,797
10,950
16,724
Assumed losses and LAE
1,441
4,831
8,026
8,264 Everest Re sold net assets of its UK branch to Bermuda Re and provided Bermuda Re with a reserve indemnity agreement allowing for indemnity payments of up to 90 25.0 Effective February 27, 2013, Group established a new subsidiary, Mt. Logan Re, which is a Class 3 insurer based in Bermuda. Effective July 1, 2013, Mt. Logan Re established separate segregated accounts for its business activity, which will invest in a diversified set of catastrophe exposures. The following table summarizes the premiums and losses that are ceded by the Company to Mt. Logan Re segregated accounts and assumed by the Company from Mt. Logan Re segregated accounts.
Three Months Ended
Six Months Ended
Mt. Logan Re Segregated Accounts
June 30,
June 30,
(Dollars in thousands)
2018
2017
2018
2017
Ceded written premiums
$
40,622
$
38,703
$
101,439
$
77,882
Ceded earned premiums
54,885
50,708
104,975
84,665
Ceded losses and LAE
92,100
23,674
107,907
43,433
Assumed written premiums
$
1,604
$
3,763
$
4,647
$
6,495
Assumed earned premiums
1,604
3,763
4,647
6,495
Assumed losses and LAE
-
-
-
- </t>
  </si>
  <si>
    <t>Retirement Benefits</t>
  </si>
  <si>
    <t>Employee Benefit Plans [Abstract]</t>
  </si>
  <si>
    <t>13. RETIREMENT BENEFITS The Company maintains both qualified and non-qualified defined benefit pension plans and a retiree health plan for its U.S. employees employed prior to April 1, 2010. Net periodic benefit cost for U.S. employees included the following components for the periods indicated:
Pension Benefits
Three Months Ended
Six Months Ended
June 30,
June 30,
(Dollars in thousands)
2018
2017
2018
2017
Service cost
$
2,977
$
3,299
5,954
$
6,598
Interest cost
2,585
2,276
5,170
4,552
Expected return on plan assets
(3,670
)
(3,154
)
(7,341
)
(6,309
)
Amortization of net (income) loss
2,237
3,041
4,473
6,081
Net periodic benefit cost
$
4,129
$
5,461
$
8,256
$
10,921
Other Benefits
Three Months Ended
Six Months Ended
June 30,
June 30,
(Dollars in thousands)
2018
2017
2018
2017
Service cost
$
446
$
441
$
893
$
881
Interest cost
307
249
614
498
Amortization of prior service cost
(33
)
(33
)
(66
)
(66
)
Amortization of net (income) loss
94
75
188
151
Net periodic benefit cost
$
814
$
732
$
1,629
$
1,464
(Some amounts may not reconcile due to rounding.) The service cost component of net periodic benefit costs is included within other underwriting expenses on the consolidated statement of operations and comprehensive income (loss). In accordance with ASU 2017-07, other staff compensation costs are also primarily recorded within this line item. The Company did no</t>
  </si>
  <si>
    <t>Income Taxes</t>
  </si>
  <si>
    <t>Income Taxes [Abstract]</t>
  </si>
  <si>
    <t xml:space="preserve">14. INCOME TAXES The Company is domiciled in the United States and has subsidiaries domiciled within the United States with significant branches in Canada and Singapore. The Company's non-U.S. branches are subject to income taxation at varying rates in their respective domiciles. The Tax Cuts and Jobs Act ("TCJA") was passed on December 22, 2017. The primary changes from TCJA affecting the Company is a reduction of the corporate income tax rate from 35 21 5 10 12.5 The Company generally applies the estimated annual effective tax rate approach for calculating its tax provision for interim periods as prescribed by ASC 740-270, Interim Reporting. Under the estimated annual effective tax rate approach, the estimated annual effective tax rate is applied to the interim year-to-date pre-tax income/loss to determine the income tax expense or benefit for the year-to-date period. If the annual effective tax rate approach produces a year-to-date tax benefit which exceeds the amount which is estimated to be recoverable for the full year, then the tax benefit for the interim reporting period will be limited as prescribed under ASC 740-270 to the estimated recoverable based on the year-to-date result.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effective tax rate. </t>
  </si>
  <si>
    <t>Subsequent Events</t>
  </si>
  <si>
    <t>Subsequent Events [Abstract]</t>
  </si>
  <si>
    <t xml:space="preserve">15. SUBSEQUENT EVENTS The Company has evaluated known recognized and non-recognized subsequent events. The Company does not have any subsequent events to report. </t>
  </si>
  <si>
    <t>Investments (Tables)</t>
  </si>
  <si>
    <t>Summary Of Unrealized Appreciation (Depreciation) Of Available For Sale, Fixed Maturity And Equity Security Investments</t>
  </si>
  <si>
    <t>At June 30, 2018
Amortized
Unrealized
Unrealized
Market
OTTI in AOCI
(Dollars in thousands)
Cost
Appreciation
Depreciation
Value
(a)
Fixed maturity securities
U.S. Treasury securities and obligations of
U.S. government agencies and corporations
$
728,275
$
1,066
$
(16,216
)
$
713,125
$
-
Obligations of U.S. states and political subdivisions
525,088
14,730
(1,934
)
537,884
420
Corporate securities
2,130,519
14,265
(41,705
)
2,103,079
175
Asset-backed securities
127,848
44
(1,435
)
126,457
-
Mortgage-backed securities
Commercial
50,092
-
(873
)
49,219
-
Agency residential
129,801
477
(3,458
)
126,820
-
Non-agency residential
23
4
-
27
-
Foreign government securities
501,389
13,697
(10,788
)
504,298
-
Foreign corporate securities
881,994
13,383
(25,145
)
870,232
276
Total fixed maturity securities
$
5,075,029
$
57,666
$
(101,554
)
$
5,031,141
$
871
At December 31, 2017
Amortized
Unrealized
Unrealized
Market
OTTI in AOCI
(Dollars in thousands)
Cost
Appreciation
Depreciation
Value
(a)
Fixed maturity securities
U.S. Treasury securities and obligations of
U.S. government agencies and corporations
$
671,449
$
658
$
(7,594
)
$
664,513
$
-
Obligations of U.S. states and political subdivisions
563,789
22,124
(444
)
585,469
-
Corporate securities
2,009,665
28,003
(13,459
)
2,024,209
129
Asset-backed securities
138,203
207
(386
)
138,024
-
Mortgage-backed securities
Commercial
52,121
115
(485
)
51,751
-
Agency residential
114,435
511
(1,658
)
113,288
-
Non-agency residential
51
7
-
58
-
Foreign government securities
514,048
17,065
(7,493
)
523,620
-
Foreign corporate securities
863,861
20,121
(12,993
)
870,989
377
Total fixed maturity securities
$
4,927,622
$
88,811
$
(44,512
)
$
4,971,921
$
506 (a)</t>
  </si>
  <si>
    <t>Summary Of Amortized Cost And Market Value Of Fixed Maturity Securities, By Contractual Maturity</t>
  </si>
  <si>
    <t xml:space="preserve">At June 30, 2018
At December 31, 2017
Amortized
Market
Amortized
Market
(Dollars in thousands)
Cost
Value
Cost
Value
Fixed maturity securities – available for sale
Due in one year or less
$
409,551
$
408,261
$
319,858
$
320,746
Due after one year through five years
2,642,246
2,599,253
2,601,898
2,595,237
Due after five years through ten years
1,123,408
1,120,995
1,051,431
1,069,617
Due after ten years
592,060
600,110
649,625
683,200
Asset-backed securities
127,848
126,457
138,203
138,024
Mortgage-backed securities
Commercial
50,092
49,219
52,121
51,751
Agency residential
129,801
126,819
114,435
113,288
Non-agency residential
23
27
51
58
Total fixed maturity securities
$
5,075,029
$
5,031,141
$
4,927,622
$
4,971,921 </t>
  </si>
  <si>
    <t>Summary Of Changes In Net Unrealized Appreciation (Depreciation) For The Company's Investments</t>
  </si>
  <si>
    <t xml:space="preserve">Three Months Ended
Six Months Ended
June 30,
June 30,
(Dollars in thousands)
2018
2017
2018
2017
Increase (decrease) during the period between the market value and cost
of investments carried at market value, and deferred taxes thereon:
Fixed maturity securities
$
(23,064
)
$
32
$
(88,552
)
$
12,274
Fixed maturity securities, other-than-temporary impairment
266
(317
)
365
(3,816
)
Other invested assets
-
821
-
1,265
Change in unrealized appreciation (depreciation), pre-tax
(22,798
)
536
(88,187
)
9,723
Deferred tax benefit (expense)
4,843
(299
)
18,596
(4,739
)
Deferred tax benefit (expense), other-than-temporary impairment
(56
)
111
(77
)
1,336
Change in unrealized appreciation (depreciation),
net of deferred taxes, included in stockholder's equity
$
(18,011
)
$
348
$
(69,668
)
$
6,320 </t>
  </si>
  <si>
    <t>Summary Of Aggregate Market Value And Gross Unrealized Depreciation Of Fixed Maturity And Equity Securities, By Security Type</t>
  </si>
  <si>
    <t>Duration of Unrealized Loss at June 30,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0,894
$
(8,405
)
$
220,276
$
(7,811
)
$
661,170
$
(16,216
)
Obligations of U.S. states and political subdivisions
45,254
(651
)
36,939
(1,283
)
82,193
(1,934
)
Corporate securities
1,196,780
(29,005
)
210,326
(12,700
)
1,407,106
(41,705
)
Asset-backed securities
80,247
(1,286
)
12,959
(149
)
93,206
(1,435
)
Mortgage-backed securities
Commercial
38,395
(497
)
10,825
(376
)
49,220
(873
)
Agency residential
40,493
(935
)
59,936
(2,523
)
100,429
(3,458
)
Foreign government securities
172,660
(2,290
)
144,064
(8,498
)
316,724
(10,788
)
Foreign corporate securities
389,435
(11,683
)
162,554
(13,462
)
551,989
(25,145
)
Total fixed maturity securities
$
2,404,158
$
(54,752
)
$
857,879
$
(46,802
)
$
3,262,037
$
(101,554
)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446,963
$
(2,921
)
$
198,684
$
(4,673
)
$
645,647
$
(7,594
)
Obligations of U.S. states and political subdivisions
4,400
(27
)
37,886
(417
)
42,286
(444
)
Corporate securities
455,431
(6,674
)
216,715
(6,785
)
672,146
(13,459
)
Asset-backed securities
75,196
(328
)
7,991
(58
)
83,187
(386
)
Mortgage-backed securities
Commercial
26,650
(264
)
5,972
(221
)
32,622
(485
)
Agency residential
46,234
(322
)
58,135
(1,336
)
104,369
(1,658
)
Foreign government securities
159,852
(1,567
)
121,018
(5,926
)
280,870
(7,493
)
Foreign corporate securities
263,547
(4,590
)
109,727
(8,403
)
373,274
(12,993
)
Total fixed maturity securities
$
1,478,273
$
(16,693
)
$
756,128
$
(27,819
)
$
2,234,401
$
(44,512
)</t>
  </si>
  <si>
    <t>Summary Of Aggregate Market Value And Gross Unrealized Depreciation Of Fixed Maturity And Equity Securities, By Contractual Maturity</t>
  </si>
  <si>
    <t>Duration of Unrealized Loss at June 30, 2018 By Maturity
Less than 12 months
Greater than 12 months
Total
Gross
Gross
Gross
Unrealized
Unrealized
Unrealized
(Dollars in thousands)
Market Value
Depreciation
Market Value
Depreciation
Market Value
Depreciation
Fixed maturity securities
Due in one year or less
$
163,878
$
(1,028
)
$
36,644
$
(3,527
)
$
200,522
$
(4,555
)
Due in one year through five years
1,386,748
(27,598
)
575,246
(29,483
)
1,961,994
(57,081
)
Due in five years through ten years
519,971
(12,892
)
125,330
(9,461
)
645,301
(22,353
)
Due after ten years
174,426
(10,516
)
36,939
(1,283
)
211,365
(11,799
)
Asset-backed securities
80,247
(1,286
)
12,959
(149
)
93,206
(1,435
)
Mortgage-backed securities
78,888
(1,432
)
70,761
(2,899
)
149,649
(4,331
)
Total fixed maturity securities
$
2,404,158
$
(54,752
)
$
857,879
$
(46,802
)
$
3,262,037
$
(101,554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102,939
$
(498
)
$
40,006
$
(1,627
)
$
142,945
$
(2,125
)
Due in one year through five years
973,217
(10,291
)
488,945
(18,917
)
1,462,162
(29,208
)
Due in five years through ten years
189,103
(3,713
)
116,136
(5,216
)
305,239
(8,929
)
Due after ten years
64,934
(1,277
)
38,943
(444
)
103,877
(1,721
)
Asset-backed securities
75,196
(328
)
7,991
(58
)
83,187
(386
)
Mortgage-backed securities
72,884
(586
)
64,107
(1,557
)
136,991
(2,143
)
Total fixed maturity securities
$
1,478,273
$
(16,693
)
$
756,128
$
(27,819
)
$
2,234,401
$
(44,512
)</t>
  </si>
  <si>
    <t>Summary Of Components Of Net Investment Income</t>
  </si>
  <si>
    <t xml:space="preserve">Three Months Ended
Six Months Ended
June 30,
June 30,
(Dollars in thousands)
2018
2017
2018
2017
Fixed maturities
$
48,523
$
49,601
$
90,942
$
96,581
Equity securities
3,627
6,370
8,030
13,118
Short-term investments and cash
1,302
590
2,230
980
Other invested assets
Limited partnerships
14,168
8,978
28,640
8,754
Dividends from preferred shares of affiliate
7,758
7,758
15,516
15,516
Other
1,460
1,496
4,655
2,748
Gross investment income before adjustments
76,838
74,793
150,013
137,697
Funds held interest income (expense)
731
978
3,599
2,917
Interest income from Parent
1,075
1,075
2,150
2,150
Gross investment income
78,644
76,846
155,762
142,764
Investment expenses
(6,574
)
(4,946
)
(13,783
)
(10,015
)
Net investment income
$
72,070
$
71,900
$
141,979
$
132,749
(Some amounts may not reconcile due to rounding.) </t>
  </si>
  <si>
    <t>Summary Of Components Of Net Realized Capital Gains (Losses)</t>
  </si>
  <si>
    <t xml:space="preserve">Three Months Ended
Six Months Ended
June 30,
June 30,
(Dollars in thousands)
2018
2017
2018
2017
Fixed maturity securities, market value:
Other-than-temporary impairments
$
(872
)
$
(1,574
)
$
(907
)
$
(2,706
)
Gains (losses) from sales
(172
)
6,507
5,958
12,972
Fixed maturity securities, fair value:
Gains (losses) from sales
(1,068
)
-
(1,082
)
-
Gains (losses) from fair value adjustments
958
-
958
-
Equity securities, fair value:
Gains (losses) from sales
(1,601
)
604
(4,082
)
4,944
Gains (losses) from fair value adjustments
25,550
14,943
(1,464
)
52,361
Other invested assets
581
(2
)
584
(1
)
Other invested assets, fair value:
Gains (losses) from fair value adjustments
(65,647
)
(112,769
)
(102,436
)
(42,094
)
Short-term investment gains (losses)
-
-
(1
)
1
Total net realized capital gains (losses)
$
(42,271
)
$
(92,291
)
$
(102,472
)
$
25,477 </t>
  </si>
  <si>
    <t>Summary Of Gross Gains (Losses) From Sales Of Fixed Maturity And Equity Securities</t>
  </si>
  <si>
    <t>Three Months Ended
Six Months Ended
June 30,
June 30,
(Dollars in thousands)
2018
2017
2018
2017
Proceeds from sales of fixed maturity securities
$
214,942
$
359,496
$
369,923
$
652,490
Gross gains from sales
2,066
7,748
8,993
15,743
Gross losses from sales
(3,306
)
(1,241
)
(4,117
)
(2,771
)
Proceeds from sales of equity securities
$
301,448
$
115,602
$
429,927
$
249,653
Gross gains from sales
4,678
3,562
7,906
11,575
Gross losses from sales
(6,279
)
(2,958
)
(11,988
)
(6,631
)</t>
  </si>
  <si>
    <t>Reserves For Losses And LAE (Tables)</t>
  </si>
  <si>
    <t>Summary Of Activity In The Reserve For Losses And LAE</t>
  </si>
  <si>
    <t xml:space="preserve">Six Months Ended
Twelve Months Ended
June 30,
December 31,
(Dollars in thousands)
2018
2017
Gross reserves at January 1
$
9,343,028
$
8,331,288
Less reinsurance recoverables
(5,727,268
)
(4,199,791
)
Net reserves at January 1
3,615,760
4,131,497
Incurred related to:
Current year
1,451,011
2,157,498
Prior years
491,004
(117,747
)
Total incurred losses and LAE
1,942,015
2,039,751
Paid related to:
Current year
378,985
1,607,601
Prior years
912,199
957,933
Total paid losses and LAE
1,291,184
2,565,534
Foreign exchange/translation adjustment
(16,509
)
10,046
Net reserves at December 31
4,250,082
3,615,760
Plus reinsurance recoverables
5,037,479
5,727,268
Gross reserves at December 31
$
9,287,561
$
9,343,028 </t>
  </si>
  <si>
    <t>Fair Value (Tables)</t>
  </si>
  <si>
    <t>Fair Value Measurement Levels For All Assets, Recorded At Fair And Market Value</t>
  </si>
  <si>
    <t xml:space="preserve">Fair Value Measurement Using:
Quoted Prices
in Active
Significant
Markets for
Other
Significant
Identical
Observable
Unobservable
Assets
Inputs
Inputs
(Dollars in thousands)
June 30, 2018
(Level 1)
(Level 2)
(Level 3)
Assets:
Fixed maturities, market value
U.S. Treasury securities and obligations of
U.S. government agencies and corporations
$
713,125
$
-
$
713,125
$
-
Obligations of U.S. States and political subdivisions
537,884
-
537,884
-
Corporate securities
2,103,079
-
1,773,830
329,249
Asset-backed securities
126,457
-
126,457
-
Mortgage-backed securities
Commercial
49,219
-
49,219
-
Agency residential
126,820
-
126,820
-
Non-agency residential
27
-
27
-
Foreign government securities
504,298
-
504,298
-
Foreign corporate securities
870,232
-
857,617
12,615
Total fixed maturities, market value
5,031,141
-
4,689,277
341,864
Fixed maturities, fair value
3,192
-
-
3,192
Equity securities, fair value
942,900
919,566
23,334
-
Other invested assets, fair value
1,705,037
-
-
1,705,037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664,513
$
-
$
664,513
$
-
Obligations of U.S. States and political subdivisions
585,469
-
585,469
-
Corporate securities
2,024,209
-
1,865,988
158,221
Asset-backed securities
138,024
-
138,024
-
Mortgage-backed securities
Commercial
51,751
-
51,751
-
Agency residential
113,288
-
113,288
-
Non-agency residential
58
-
58
-
Foreign government securities
523,620
-
523,620
-
Foreign corporate securities
870,989
-
864,037
6,952
Total fixed maturities, market value
4,971,921
-
4,806,748
165,173
Equity securities, fair value
822,375
800,542
21,833
-
Other invested assets, fair value
1,807,473
-
-
1,807,473 </t>
  </si>
  <si>
    <t>Activity Under Level 3, Fair Value Measurements Using Significant Unobservable Inputs By Asset Type</t>
  </si>
  <si>
    <t xml:space="preserve">Total Fixed Maturities, Market Value
Three Months Ended June 30, 2018
Six Months Ended June 30, 2018
Corporate
Foreign
Corporate
Foreign
(Dollars in thousands)
Securities
Corporate
Total
Securities
Corporate
Total
Beginning balance
$
168,590
$
11,368
$
179,958
$
158,221
$
6,952
$
165,173
Total gains or (losses) (realized/unrealized)
Included in earnings
623
(504
)
119
1,345
(410
)
935
Included in other comprehensive income (loss)
190
-
190
425
-
425
Purchases, issuances and settlements
159,846
1
159,847
169,258
4,323
173,581
Transfers in and/or (out) of Level 3
-
1,750
1,750
-
1,750
1,750
Ending balance
$
329,249
$
12,615
$
341,864
$
329,249
$
12,615
$
341,864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Market Value
Three Months Ended June 30, 2017
Six Months Ended June 30, 2017
Corporate
Foreign
Corporate
Foreign
(Dollars in thousands)
Securities
Corporate
Total
Securities
Corporate
Total
Beginning balance
$
84,322
$
2,802
$
87,124
$
65,197
$
2,538
$
67,735
Total gains or (losses) (realized/unrealized)
Included in earnings
711
128
839
925
104
1,029
Included in other comprehensive income (loss)
172
-
172
143
-
143
Purchases, issuances and settlements
935
221
1,156
19,875
509
20,384
Transfers in and/or (out) of Level 3
-
-
-
-
-
-
Ending balance
$
86,140
$
3,151
$
89,291
$
86,140
$
3,151
$
89,291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June 30, 2018
Six Months Ended June 30, 2018
Foreign
Foreign
(Dollars in thousands)
Corporate
Total
Corporate
Total
Beginning balance fixed maturities at fair value
$
1,821
$
1,821
$
-
$
-
Total gains or (losses) (realized/unrealized)
Included in earnings
(142
)
(142
)
(156
)
(156
)
Included in other comprehensive income (loss)
32
32
32
32
Purchases, issuances and settlements
1,481
1,481
3,316
3,316
Transfers in and/or (out) of Level 3
-
-
-
-
Ending balance
$
3,192
$
3,192
$
3,192
$
3,192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Fair Value
Three Months Ended June 30, 2017
Six Months Ended June 30, 2017
Foreign
Foreign
(Dollars in thousands)
Corporate
Total
Corporate
Total
Beginning balance fixed maturities at fair value
$
-
$
-
$
-
$
-
Total gains or (losses) (realized/unrealized)
Included in earnings
-
-
-
-
Included in other comprehensive income (loss)
-
-
-
-
Purchases, issuances and settlements
-
-
-
-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 </t>
  </si>
  <si>
    <t>Fair Value Measurements Using Significant Unobservable Inputs for Equity Index Put Option Contracts</t>
  </si>
  <si>
    <t xml:space="preserve">Three Months Ended
Six Months Ended
June 30,
June 30,
(Dollars in thousands)
2018
2017
2018
2017
Other invested assets, fair value:
Beginning balance
$
1,770,684
$
1,837,302
$
1,807,473
$
1,766,626
Total gains or (losses) (realized/unrealized)
Included in earnings
(65,647
)
(112,769
)
(102,436
)
(42,094
)
Included in other comprehensive income (loss)
-
-
-
-
Purchases, issuances and settlements
-
-
-
-
Transfers in and/or (out) of Level 3
-
-
-
-
Ending balance
$
1,705,037
$
1,724,532
$
1,705,037
$
1,724,532
The amount of total gains or losses for the period included in earnings
(or changes in net assets) attributable to the change in unrealized
gains or losses relating to assets still held at the reporting date
$
-
$
-
$
-
$
-
(Some amounts may not reconcile due to rounding.) </t>
  </si>
  <si>
    <t>Commitments And Contingencies (Tables)</t>
  </si>
  <si>
    <t>Estimated Cost To Replace All Such Annuities For Which The Company Was Contingently Liable</t>
  </si>
  <si>
    <t xml:space="preserve">At June 30,
At December 31,
(Dollars in thousands)
2018
2017
The Prudential
$
144,353
$
144,618
Unaffiliated life insurance company
33,372
$
34,444 </t>
  </si>
  <si>
    <t>Comprehensive Income (Loss) (Tables)</t>
  </si>
  <si>
    <t>Components Of Comprehensive Income (Loss) In The Consolidated Statements Of Operations</t>
  </si>
  <si>
    <t xml:space="preserve">Three Months Ended June 30, 2018
Six Months Ended June 30, 2018
(Dollars in thousands)
Before Tax
Tax Effect
Net of Tax
Before Tax
Tax Effect
Net of Tax
Unrealized appreciation (depreciation) ("URA(D)") on securities - temporary
$
(23,527
)
$
5,152
$
(18,375
)
$
(82,917
)
$
17,642
$
(65,275
)
URA(D) on securities - OTTI
266
(56
)
210
365
(77
)
288
Reclassification of net realized losses (gains) included in net income (loss)
463
(309
)
154
(5,635
)
954
(4,681
)
Foreign currency translation adjustments
(26,362
)
5,550
(20,812
)
(28,058
)
5,904
(22,154
)
Reclassification of amortization of net gain (loss) included in net income (loss)
2,297
(482
)
1,815
4,595
(965
)
3,630
Total other comprehensive income (loss)
$
(46,863
)
$
9,855
$
(37,008
)
$
(111,650
)
$
23,458
$
(88,192
)
(Some amounts may not reconcile due to rounding)
Three Months Ended June 30, 2017
Six Months Ended June 30, 2017
(Dollars in thousands)
Before Tax
Tax Effect
Net of Tax
Before Tax
Tax Effect
Net of Tax
Unrealized appreciation (depreciation) ("URA(D)") on securities - temporary
$
5,784
$
(1,753
)
$
4,031
$
23,804
$
(8,060
)
$
15,744
URA(D) on securities - OTTI
(317
)
111
(206
)
(3,816
)
1,336
(2,480
)
Reclassification of net realized losses (gains) included in net income (loss)
(4,931
)
1,454
(3,477
)
(10,265
)
3,321
(6,944
)
Foreign currency translation adjustments
8,265
(2,893
)
5,372
13,752
(4,813
)
8,939
Reclassification of amortization of net gain (loss) included in net income (loss)
3,083
(1,079
)
2,004
6,166
(2,158
)
4,008
Total other comprehensive income (loss)
$
11,884
$
(4,160
)
$
7,724
$
29,641
$
(10,374
)
$
19,267
(Some amounts may not reconcile due to rounding) </t>
  </si>
  <si>
    <t>Reclassification From Accumulated Other Comprehensive Income</t>
  </si>
  <si>
    <t xml:space="preserve">Three Months Ended
Six Months Ended
June 30,
June 30,
Affected line item within the statements of
AOCI component
2018
2017
2018
2017
operations and comprehensive income (loss)
(Dollars in thousands)
URA(D) on securities
$
463
$
(4,931
)
$
(5,635
)
$
(10,265
)
Other net realized capital gains (losses)
(309
)
1,454
954
3,321
Income tax expense (benefit)
$
154
$
(3,477
)
$
(4,681
)
$
(6,944
)
Net income (loss)
Benefit plan net gain (loss)
$
2,297
$
3,083
$
4,595
$
6,166
Other underwriting expenses
(482
)
(1,079
)
(965
)
(2,158
)
Income tax expense (benefit)
$
1,815
$
2,004
$
3,630
$
4,008
Net income (loss)
(Some amounts may not reconcile due to rounding) </t>
  </si>
  <si>
    <t>Components Of Accumulated Other Comprehensive Income (Loss), Net Of Tax, In The Consolidated Balance Sheets</t>
  </si>
  <si>
    <t>Six Months Ended
Twelve Months Ended
June 30,
December 31,
(Dollars in thousands)
2018
2017
Beginning balance of URA (D) on securities
$
37,442
$
39,041
Current period change in URA (D) of investments - temporary
(69,956
)
(5,284
)
Current period change in URA (D) of investments - non-credit OTTI
288
(2,949
)
Reclass due to early adoption of ASU 2018-02
-
6,634
Cumulative change due to ASU 2016-01
(2,447
)
-
Ending balance of URA (D) on securities
(34,673
)
37,442
Beginning balance of foreign currency translation adjustments
33,545
(9,852
)
Current period change in foreign currency translation adjustments
(22,154
)
37,427
Reclass due to early adoption of ASU 2018-02
-
5,970
Ending balance of foreign currency translation adjustments
11,391
33,545
Beginning balance of benefit plan net gain (loss)
(71,929
)
(65,504
)
Current period change in benefit plan net gain (loss)
3,630
6,504
Reclass due to early adoption of ASU 2018-02
-
(12,929
)
Ending balance of benefit plan net gain (loss)
(68,299
)
(71,929
)
Ending balance of accumulated other comprehensive income (loss)
$
(91,581
)
$
(942
)</t>
  </si>
  <si>
    <t>Senior Notes (Tables)</t>
  </si>
  <si>
    <t>Schedule Of Outstanding Senior Notes</t>
  </si>
  <si>
    <t xml:space="preserve">June 30, 2018
December 31, 2017
Consolidated Balance
Consolidated Balance
(Dollars in thousands)
Date Issued
Date Due
Principal Amounts
Sheet Amount
Market Value
Sheet Amount
Market Value
4.868
06/05/2014
06/01/2044
400,000
$
396,894
$
396,728
$
396,834
$
420,340 </t>
  </si>
  <si>
    <t>Schedule Of Interest Expense Incurred In Connection With Senior Notes</t>
  </si>
  <si>
    <t xml:space="preserve">Three Months Ended
Six Months Ended
June 30,
June 30,
(Dollars in thousands)
2018
2017
2018
2017
Interest expense incurred
$
4,868
$
4,868
$
9,736
$
9,736 </t>
  </si>
  <si>
    <t>Long Term Subordinated Notes (Tables)</t>
  </si>
  <si>
    <t>Schedule Of Outstanding Fixed To Floating Rate Long Term Subordinated Notes</t>
  </si>
  <si>
    <t xml:space="preserve">Maturity Date
June 30, 2018
December 31, 2017
Original
Consolidated Balance
Consolidated Balance
(Dollars in thousands)
Date Issued
Principal Amount
Scheduled
Final
Sheet Amount
Market Value
Sheet Amount
Market Value
6.6
04/26/2007
$
400,000
05/15/2037
05/01/2067
$
236,610
$
236,651
$
236,561
$
233,072 </t>
  </si>
  <si>
    <t>Schedule Of Interest Expense Incurred In Connection With Long Term Subordinated Notes</t>
  </si>
  <si>
    <t xml:space="preserve">Three Months Ended
Six Months Ended
June 30,
June 30,
(Dollars in thousands)
2018
2017
2018
2017
Interest expense incurred
$
2,702
$
3,033
$
5,093
$
6,970 </t>
  </si>
  <si>
    <t>Segment Reporting (Tables)</t>
  </si>
  <si>
    <t>Schedule Of Underwriting Results For Operating Segments</t>
  </si>
  <si>
    <t xml:space="preserve">Three Months Ended
Six Months Ended
U.S. Reinsurance
June 30,
June 30,
(Dollars in thousands)
2018
2017
2018
2017
Gross written premiums
$
652,110
$
474,992
$
1,296,332
$
1,053,951
Net written premiums
429,931
135,177
853,762
354,239
Premiums earned
$
467,509
$
202,289
$
908,894
$
410,603
Incurred losses and LAE
708,524
119,747
1,009,728
240,181
Commission and brokerage
148,711
43,173
276,031
83,545
Other underwriting expenses
15,472
14,278
32,358
28,529
Underwriting gain (loss)
$
(405,198
)
$
25,091
$
(409,223
)
$
58,348
Three Months Ended
Six Months Ended
International
June 30,
June 30,
(Dollars in thousands)
2018
2017
2018
2017
Gross written premiums
$
398,714
$
333,535
$
765,738
$
612,110
Net written premiums
337,357
111,961
672,232
215,207
Premiums earned
$
343,133
$
113,300
$
672,072
$
231,451
Incurred losses and LAE
259,487
78,459
435,846
146,873
Commission and brokerage
84,379
23,790
162,773
47,325
Other underwriting expenses
9,869
9,163
19,955
18,052
Underwriting gain (loss)
$
(10,602
)
$
1,888
$
53,498
$
19,201
Three Months Ended
Six Months Ended
Insurance
June 30,
June 30,
(Dollars in thousands)
2018
2017
2018
2017
Gross written premiums
$
581,460
$
527,047
$
1,036,445
$
921,898
Net written premiums
423,066
170,774
771,387
297,302
Premiums earned
$
369,194
$
152,608
$
714,880
$
297,198
Incurred losses and LAE
260,749
99,022
496,441
199,896
Commission and brokerage
54,912
(6,450
)
105,655
(17,850
)
Other underwriting expenses
48,885
40,756
99,264
77,511
Underwriting gain (loss)
$
4,648
$
19,280
$
13,520
$
37,641 </t>
  </si>
  <si>
    <t>Schedule Of Underwriting Results For Operating Segments To Income (Loss) Before Taxes</t>
  </si>
  <si>
    <t xml:space="preserve">Three Months Ended
Six Months Ended
June 30,
June 30,
(Dollars in thousands)
2018
2017
2018
2017
Underwriting gain (loss)
$
(411,152
)
$
46,259
$
(342,205
)
$
115,190
Net investment income
72,070
71,900
141,979
132,749
Net realized capital gains (losses)
(42,271
)
(92,291
)
(102,472
)
25,477
Corporate expense
(1,513
)
(1,512
)
(5,109
)
(5,109
)
Interest, fee and bond issue cost amortization expense
(7,623
)
(7,954
)
(14,936
)
(16,813
)
Other income (expense)
77,682
10,655
2,805
20,510
Income (loss) before taxes
$
(312,807
)
$
27,057
$
(319,938
)
$
272,004
(Some amounts may not reconcile due to rounding.) </t>
  </si>
  <si>
    <t>Schedule Of Gross Written Premium Derived From Largest Non-U.S. Market</t>
  </si>
  <si>
    <t xml:space="preserve">Three Months Ended
Six Months Ended
June 30,
June 30,
(Dollars in thousands)
2018
2017
2018
2017
Canada gross written premiums
$
44,189
$
36,195
$
84,581
$
64,152 </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Preferred Shares</t>
  </si>
  <si>
    <t xml:space="preserve">Three Months Ended
Six Months Ended
June 30,
June 30,
(Dollars in thousands)
2018
2017
2018
2017
Dividends received on preferred stock of affiliate
$
7,758
$
7,758
$
15,516
$
15,516 </t>
  </si>
  <si>
    <t>Expenses Incurred By Holdings From Services Provided By Affiliated Company</t>
  </si>
  <si>
    <t xml:space="preserve">Three Months Ended
Six Months Ended
June 30,
June 30,
(Dollars in thousands)
2018
2017
2018
2017
Expenses incurred
$
26,998
$
23,046
$
55,446
$
46,229 </t>
  </si>
  <si>
    <t>Affiliated Quota Share Reinsurance Agreements For All New And Renewal Business For The Indicated Coverage Period</t>
  </si>
  <si>
    <t>(Dollars in thousands)
Percent
Assuming
Single
Aggregate
Coverage Period
Ceding Company
Ceded
Company
Type of Business
Occurrence Limit
Limit
01/01/2010-12/31/2010
Everest Re
44.0%
Bermuda Re
property / casualty business
150,000
325,000
01/01/2011-12/31/2011
Everest Re
50.0%
Bermuda Re
property / casualty business
150,000
300,000
01/01/2012-12/31/2014
Everest Re
50.0%
Bermuda Re
property / casualty business
100,000
200,000
01/01/2015-12/31/2016
Everest Re
50.0%
Bermuda Re
property / casualty business
162,500
325,000
01/01/2017-12/31/2017
Everest Re
60.0%
Bermuda Re
property / casualty business
219,000
438,000
01/01/2010-12/31/2010
Everest Re- Canadian Branch
60.0%
Bermuda Re
property business
350,000
(1)
-
01/01/2011-12/31/2011
Everest Re- Canadian Branch
60.0%
Bermuda Re
property business
350,000
(1) -
01/01/2012-12/31/2012
Everest Re- Canadian Branch
75.0%
Bermuda Re
property / casualty business
206,250
(1)
412,500 (1)
01/01/2013-12/31/2013
Everest Re- Canadian Branch
75.0%
Bermuda Re
property / casualty business
150,000
(1)
412,500 (1)
01/01/2014-12/31/2017
Everest Re- Canadian Branch
75.0%
Bermuda Re
property / casualty business
262,500
(1)
412,500 (1)
01/01/2012-12/31/2017
Everest Canada
80.0%
Everest Re- Canadian Branch
property business
-
-
(1) Amounts shown are Canadian dollars.</t>
  </si>
  <si>
    <t>Schedule Of Loss Portfolio Transfer Reinsurance Agreements, Net Insurance Exposures And Reserves Were Transferred To An Affiliate</t>
  </si>
  <si>
    <t>(Dollars in thousands)
Effective
Transferring
Assuming
% of Business or
Covered Period
Date
Company
Company
Amount of Transfer
of Transfer
09/19/2000
Mt. McKinley
Bermuda Re
100
%
All years
10/01/2001
Everest Re (Belgium Branch)
Bermuda Re
100
%
All years
10/01/2008
Everest Re
Bermuda Re
$
747,022
01/01/2002 /31/2007
12/31/2017
Everest Re
Bermuda Re
$
970,000
All years</t>
  </si>
  <si>
    <t>Premiums And Losses Ceded By The Company To Affiliate</t>
  </si>
  <si>
    <t xml:space="preserve">Three Months Ended
Six Months Ended
Bermuda Re
June 30,
June 30,
(Dollars in thousands)
2018
2017
2018
2017
Ceded written premiums
$
142,971
$
681,776
$
275,291
$
1,316,672
Ceded earned premiums
148,073
620,897
284,231
1,209,771
Ceded losses and LAE
(157,443
)
388,573
36,108
728,704
Three Months Ended
Six Months Ended
Everest International
June 30,
June 30,
(Dollars in thousands)
2018
2017
2018
2017
Ceded written premiums
$
-
$
45
$
-
$
(25
)
Ceded earned premiums
-
46
-
(25
)
Ceded losses and LAE
(357
)
(175
)
(357
)
(618
)
Three Months Ended
Six Months Ended
Everest Canada
June 30,
June 30,
(Dollars in thousands)
2018
2017
2018
2017
Assumed written premiums
$
-
$
13,132
$
-
$
25,980
Assumed earned premiums
-
11,884
-
24,737
Assumed losses and LAE
373
7,319
3,346
13,970
Three Months Ended
Six Months Ended
Lloyd's Syndicate 2786
June 30,
June 30,
(Dollars in thousands)
2018
2017
2018
2017
Assumed written premiums
$
2,421
$
10,236
$
(261
)
$
18,085
Assumed earned premiums
6,064
9,797
10,950
16,724
Assumed losses and LAE
1,441
4,831
8,026
8,264
Three Months Ended
Six Months Ended
Mt. Logan Re Segregated Accounts
June 30,
June 30,
(Dollars in thousands)
2018
2017
2018
2017
Ceded written premiums
$
40,622
$
38,703
$
101,439
$
77,882
Ceded earned premiums
54,885
50,708
104,975
84,665
Ceded losses and LAE
92,100
23,674
107,907
43,433
Assumed written premiums
$
1,604
$
3,763
$
4,647
$
6,495
Assumed earned premiums
1,604
3,763
4,647
6,495
Assumed losses and LAE
-
-
-
- </t>
  </si>
  <si>
    <t>Retirement Benefits (Tables)</t>
  </si>
  <si>
    <t>Summary Of Pension Expense</t>
  </si>
  <si>
    <t xml:space="preserve">Pension Benefits
Three Months Ended
Six Months Ended
June 30,
June 30,
(Dollars in thousands)
2018
2017
2018
2017
Service cost
$
2,977
$
3,299
5,954
$
6,598
Interest cost
2,585
2,276
5,170
4,552
Expected return on plan assets
(3,670
)
(3,154
)
(7,341
)
(6,309
)
Amortization of net (income) loss
2,237
3,041
4,473
6,081
Net periodic benefit cost
$
4,129
$
5,461
$
8,256
$
10,921
Other Benefits
Three Months Ended
Six Months Ended
June 30,
June 30,
(Dollars in thousands)
2018
2017
2018
2017
Service cost
$
446
$
441
$
893
$
881
Interest cost
307
249
614
498
Amortization of prior service cost
(33
)
(33
)
(66
)
(66
)
Amortization of net (income) loss
94
75
188
151
Net periodic benefit cost
$
814
$
732
$
1,629
$
1,464
(Some amounts may not reconcile due to rounding.) </t>
  </si>
  <si>
    <t>Basis Of Presentation (Details) - USD ($) $ in Thousands</t>
  </si>
  <si>
    <t>U.S. tax rate</t>
  </si>
  <si>
    <t>21.00%</t>
  </si>
  <si>
    <t>35.00%</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Other invested assets</t>
  </si>
  <si>
    <t>Gross unrealized depreciation</t>
  </si>
  <si>
    <t>Sales Revenue, Net [Member]</t>
  </si>
  <si>
    <t>Percentage threshold of unrealized losses not exceeded by any one single issuer</t>
  </si>
  <si>
    <t>5.00%</t>
  </si>
  <si>
    <t>0.90%</t>
  </si>
  <si>
    <t>Sales Revenue, Net [Member] | US Government Debt Securities [Member]</t>
  </si>
  <si>
    <t>13.00%</t>
  </si>
  <si>
    <t>Minimum [Member]</t>
  </si>
  <si>
    <t>Limited partnership financial reporting lag time, months</t>
  </si>
  <si>
    <t>1 month</t>
  </si>
  <si>
    <t>Maximum [Member]</t>
  </si>
  <si>
    <t>3 months</t>
  </si>
  <si>
    <t>Investment Grade [Member]</t>
  </si>
  <si>
    <t>Fixed maturity securities, duration of unrealized loss, less than 12 months, gross unrealized depreciation</t>
  </si>
  <si>
    <t>Fixed maturity securities, duration of unrealized loss, greater than 12 months, gross unrealized depreciation</t>
  </si>
  <si>
    <t>Fixed Maturity Securities [Member]</t>
  </si>
  <si>
    <t>Fixed Maturity Securities [Member] | Sales Revenue, Net [Member]</t>
  </si>
  <si>
    <t>1.00%</t>
  </si>
  <si>
    <t>Fixed Maturity Securities [Member] | Sales Revenue, Net [Member] | US Government Debt Securities [Member]</t>
  </si>
  <si>
    <t>13.20%</t>
  </si>
  <si>
    <t>Limited Partnerships [Member]</t>
  </si>
  <si>
    <t>Additional contractual commitments</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a)  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at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Other Invested Assets [Member]</t>
  </si>
  <si>
    <t>Investments (Summary Of Aggregate Market Value And Gross Unrealized Depreciation Of Fixed Maturity And Equity Securities, By Security Type) (Details) - USD ($) $ in Thousands</t>
  </si>
  <si>
    <t>Available-for-sale Securities, Market Value, Total</t>
  </si>
  <si>
    <t>Available-for-sale Securities, Gross Unrealized Depreciation, Total</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t>
  </si>
  <si>
    <t>Funds held interest income (expense)</t>
  </si>
  <si>
    <t>Interest income from Parent</t>
  </si>
  <si>
    <t>Gross investment income</t>
  </si>
  <si>
    <t>Investment expenses</t>
  </si>
  <si>
    <t>Equity Securities [Member]</t>
  </si>
  <si>
    <t>Short-Term Investments [Member]</t>
  </si>
  <si>
    <t>Dividends From Preferred Shares Of Affiliate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Fair Value [Member]</t>
  </si>
  <si>
    <t>Other Invested Assets [Member] | Fair Value [Member]</t>
  </si>
  <si>
    <t>Short-Term Investments [Member] | Fair Value [Member]</t>
  </si>
  <si>
    <t>Gain (losses) on sale of subsidiary</t>
  </si>
  <si>
    <t>Investments (Summary Of Gross Gains (Losses) From Sales Of Fixed Maturity And Equity Securities) (Details) - USD ($) $ in Thousands</t>
  </si>
  <si>
    <t>Proceeds from sales of securities</t>
  </si>
  <si>
    <t>Gross gains from sales</t>
  </si>
  <si>
    <t>Gross losses from sales</t>
  </si>
  <si>
    <t>Reserves For Losses And LAE (Narrative) (Details) - USD ($) $ in Thousands</t>
  </si>
  <si>
    <t>Reserves For Losses And LAE [Line Items]</t>
  </si>
  <si>
    <t>Increase (decrease) in reinsurance business</t>
  </si>
  <si>
    <t>Partially offset, related to development on A&amp;E reserves</t>
  </si>
  <si>
    <t>Property And Short-Tail Business [Member]</t>
  </si>
  <si>
    <t>Increase (decrease) in insurance business</t>
  </si>
  <si>
    <t>Workers Compensation Business [Member]</t>
  </si>
  <si>
    <t>Reserves For Losses And LAE (Summary Of Activity In The Reserve For Losses And LAE) (Details) - USD ($) $ in Thousands</t>
  </si>
  <si>
    <t>Gross reserves at beginning of period</t>
  </si>
  <si>
    <t>Less reinsurance recoverables</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t>
  </si>
  <si>
    <t>Gross reserves at end of period</t>
  </si>
  <si>
    <t>Fair Value (Narrative) (Details) $ in Thousands</t>
  </si>
  <si>
    <t>1 Months Ended</t>
  </si>
  <si>
    <t>Dec. 31, 2015</t>
  </si>
  <si>
    <t>Jun. 30, 2018USD ($)security</t>
  </si>
  <si>
    <t>Dec. 31, 2017USD ($)security</t>
  </si>
  <si>
    <t>Fair Value, Balance Sheet Grouping, Financial Statement Captions [Line Items]</t>
  </si>
  <si>
    <t>Fair value of public equity portfolio</t>
  </si>
  <si>
    <t>Transfers between Level 1 and Level 2</t>
  </si>
  <si>
    <t>Investments within other invested assets</t>
  </si>
  <si>
    <t>Annual dividend rate</t>
  </si>
  <si>
    <t>1.75%</t>
  </si>
  <si>
    <t>Available For Sale Securities Debt Securities Market Value</t>
  </si>
  <si>
    <t>Redeemable Convertible Preferred Stock [Member]</t>
  </si>
  <si>
    <t>Preferred Stock Term</t>
  </si>
  <si>
    <t>25 years</t>
  </si>
  <si>
    <t>NAV Practical Expedient Guidance ASU 2015-07</t>
  </si>
  <si>
    <t>Unavailability Of Prices [Member]</t>
  </si>
  <si>
    <t>Number of securities | security</t>
  </si>
  <si>
    <t>Private Placement [Member] | Amortized Cost [Member]</t>
  </si>
  <si>
    <t>Private Placement [Member] | Par Value [Member]</t>
  </si>
  <si>
    <t>Private Placement [Member] | Unavailability Of Prices [Member]</t>
  </si>
  <si>
    <t>Debt maturity term</t>
  </si>
  <si>
    <t>20 years</t>
  </si>
  <si>
    <t>Date Due</t>
  </si>
  <si>
    <t>Fair Value (Fair Value Measurement Levels For All Assets, Recorded At Fair And Market Value)(Details) - USD ($) $ in Thousand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Quoted Prices in Active Markets For Identical Assets Level 1 [Member]</t>
  </si>
  <si>
    <t>U.S. Treasury Securities And Obligations Of U.S. Government Agencies And Corporations [Member] | Significant Other Observable Inputs Level 2 [Member]</t>
  </si>
  <si>
    <t>U.S. Treasury Securities And Obligations Of U.S. Government Agencies And Corporation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Agency Residential [Member] | Quoted Prices in Active Markets For Identical Assets Level 1 [Member]</t>
  </si>
  <si>
    <t>Agency Residential [Member] | Significant Other Observable Inputs Level 2 [Member]</t>
  </si>
  <si>
    <t>Agency Residential [Member] | Significant Unobservable Inputs Level 3 [Member]</t>
  </si>
  <si>
    <t>Non-agency Residential [Member] | Quoted Prices in Active Markets For Identical Assets Level 1 [Member]</t>
  </si>
  <si>
    <t>Non-agency Residential [Member] | Significant Other Observable Inputs Level 2 [Member]</t>
  </si>
  <si>
    <t>Non-agency Residential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Foreign Corporate Securities [Member] | Quoted Prices in Active Markets For Identical Assets Level 1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Market Value [Member]</t>
  </si>
  <si>
    <t>Fair Value, Assets Measured on Recurring Basis, Unobservable Input Reconciliation [Line Items]</t>
  </si>
  <si>
    <t>Beginning balance fixed maturities at fair valu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Market Value [Member] | Corporate Securities [Member]</t>
  </si>
  <si>
    <t>Market Value [Member] | Foreign Corporate Securities [Member]</t>
  </si>
  <si>
    <t>Fair Value [Member]</t>
  </si>
  <si>
    <t>Fair Value [Member] | Foreign Corporate Securities [Member]</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Commitments And Contingencies (Estimated Cost To Replace All Such Annuities For Which The Company Was Contingently Liable) (Details) - USD ($) $ in Thousands</t>
  </si>
  <si>
    <t>The Prudential [Member]</t>
  </si>
  <si>
    <t>Loss Contingencies [Line Items]</t>
  </si>
  <si>
    <t>Estimated cost to replace annuities</t>
  </si>
  <si>
    <t>Unaffiliated Life Insurance Company [Member]</t>
  </si>
  <si>
    <t>Comprehensive Income (Loss) (Components Of Comprehensive Income (Loss) In The Consolidated Statements Of Operations) (Details) - USD ($) $ in Thousand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 OTTI [Member]</t>
  </si>
  <si>
    <t>Foreign Currency Translation Adjustments [Member]</t>
  </si>
  <si>
    <t>Benefit Plan Net Gain (Loss) [Member]</t>
  </si>
  <si>
    <t>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Comprehensive Income (Loss) (Components Of Accumulated Other Comprehensive Income (Loss), Net Of Tax, In The Consolidated Balance Sheets) (Details) - USD ($) $ in Thousands</t>
  </si>
  <si>
    <t>Balance, beginning of period</t>
  </si>
  <si>
    <t>Current period change</t>
  </si>
  <si>
    <t>Balance, end of period</t>
  </si>
  <si>
    <t>Ending balance of accumulated other comprehensive income (loss)</t>
  </si>
  <si>
    <t>Cumulative change due to ASU 2016-01</t>
  </si>
  <si>
    <t>URA(D) On Securities [Member] | Reclass Due To Early Adoption of ASU 2018-02 [Member]</t>
  </si>
  <si>
    <t>Foreign Currency Translation Adjustments [Member] | Reclass Due To Early Adoption of ASU 2018-02 [Member]</t>
  </si>
  <si>
    <t>Benefit Plan Net Gain (Loss) [Member] | Reclass Due To Early Adoption of ASU 2018-02 [Member]</t>
  </si>
  <si>
    <t>Collateralized Reinsurance And Trust Agreements (Narrative) (Details) $ in Thousands</t>
  </si>
  <si>
    <t>Apr. 30, 2018USD ($)item</t>
  </si>
  <si>
    <t>Apr. 13, 2017USD ($)item</t>
  </si>
  <si>
    <t>Dec. 01, 2015USD ($)item</t>
  </si>
  <si>
    <t>Nov. 18, 2014USD ($)</t>
  </si>
  <si>
    <t>Apr. 24, 2014USD ($)item</t>
  </si>
  <si>
    <t>Jun. 30, 2018USD ($)</t>
  </si>
  <si>
    <t>Effects of Reinsurance [Line Items]</t>
  </si>
  <si>
    <t>Amount on deposit in trust accounts</t>
  </si>
  <si>
    <t>Kilimanjaro Re Limited [Member]</t>
  </si>
  <si>
    <t>Number of collateralized reinsurance agreements | item</t>
  </si>
  <si>
    <t>Kilimanjaro Re Limited [Member] | Catastrophe Reinsurance [Member]</t>
  </si>
  <si>
    <t>Reinsurance coverage amount</t>
  </si>
  <si>
    <t>Kilimanjaro Re Limited [Member] | Catastrophe Reinsurance [Member] | Southeastern United States [Member]</t>
  </si>
  <si>
    <t>Kilimanjaro Re Limited [Member] | Catastrophe Reinsurance [Member] | Southeast, Mid-Atlantic And Northeast United States And Puerto Rico [Member]</t>
  </si>
  <si>
    <t>Kilimanjaro Re Limited [Member] | Catastrophe Reinsurance Agreement 1 [Member]</t>
  </si>
  <si>
    <t>Catastrophe reinsurance bonds, funded amount</t>
  </si>
  <si>
    <t>Kilimanjaro Re Limited [Member] | Catastrophe Reinsurance Agreement 2 [Member]</t>
  </si>
  <si>
    <t>Kilimanjaro Re Limited [Member] | Catastrophe Reinsurance Agreement 1-2 [Member]</t>
  </si>
  <si>
    <t>Reinsurance Contracts</t>
  </si>
  <si>
    <t>4 years</t>
  </si>
  <si>
    <t>Kilimanjaro Re Limited [Member] | Catastrophe Reinsurance Agreement 3 [Member]</t>
  </si>
  <si>
    <t>Kilimanjaro Re Limited [Member] | Catastrophe Reinsurance Agreements 1- 3 [Member]</t>
  </si>
  <si>
    <t>Kilimanjaro Re Limited [Member] | Catastrophe Reinsurance Agreement 3-4 [Member]</t>
  </si>
  <si>
    <t>5 years</t>
  </si>
  <si>
    <t>Kilimanjaro Re Limited [Member] | Catastrophe Reinsurance Agreement 4 [Member]</t>
  </si>
  <si>
    <t>Kilimanjaro Re Limited [Member] | Catastrophe Reinsurance Agreement 5 [Member]</t>
  </si>
  <si>
    <t>Kilimanjaro Re Limited [Member] | Catastrophe Reinsurance Agreement 6 [Member]</t>
  </si>
  <si>
    <t>Kilimanjaro Re Limited [Member] | Catastrophe Reinsurance Agreements 4 - 6 [Member]</t>
  </si>
  <si>
    <t>Series 2014-1 Notes [Member] | Kilimanjaro Re Limited [Member] | Catastrophe Reinsurance [Member]</t>
  </si>
  <si>
    <t>Catastrophe Reinsurance Bonds Redeemed Amount</t>
  </si>
  <si>
    <t>Series 2014-2 Notes [Member] | Kilimanjaro Re Limited [Member] | Catastrophe Reinsurance [Member]</t>
  </si>
  <si>
    <t>Series 2015-1 Notes [Member] | Kilimanjaro Re Limited [Member] | Catastrophe Reinsurance [Member]</t>
  </si>
  <si>
    <t>Series 2017-1 Notes [Member] | Kilimanjaro Re Limited [Member] | Catastrophe Reinsurance [Member]</t>
  </si>
  <si>
    <t>Series 2017-2 Notes [Member] | Kilimanjaro Re Limited [Member] | Catastrophe Reinsurance [Member]</t>
  </si>
  <si>
    <t>Series 2018-1 Notes [Member] | Kilimanjaro Re Limited [Member] | Catastrophe Reinsurance [Member]</t>
  </si>
  <si>
    <t>Series 2018-2 Notes [Member] | Kilimanjaro Re Limited [Member] | Catastrophe Reinsurance [Member]</t>
  </si>
  <si>
    <t>Senior Notes (Narrative) (Details) - Senior Notes 4.868% [Member] - USD ($)</t>
  </si>
  <si>
    <t>Debt Instrument [Line Items]</t>
  </si>
  <si>
    <t>Maturity date</t>
  </si>
  <si>
    <t>Senior Notes [Member]</t>
  </si>
  <si>
    <t>Date Issued</t>
  </si>
  <si>
    <t>Jun. 5,
		2014</t>
  </si>
  <si>
    <t>Principal Amounts</t>
  </si>
  <si>
    <t>30 years</t>
  </si>
  <si>
    <t>Senior Notes (Schedule Of Outstanding Senior Notes) (Details) - USD ($)</t>
  </si>
  <si>
    <t>Assets Sold under Agreements to Repurchase [Line Items]</t>
  </si>
  <si>
    <t>Consolidated Balance Sheet Amount</t>
  </si>
  <si>
    <t>Senior Notes 4.868% [Member] | Senior Notes [Member]</t>
  </si>
  <si>
    <t>Market value</t>
  </si>
  <si>
    <t>Senior Notes (Schedule Of Interest Expense Incurred In Connection With Senior Notes) (Details) - USD ($) $ in Thousands</t>
  </si>
  <si>
    <t>Interest expense incurred</t>
  </si>
  <si>
    <t>Long Term Subordinated Notes (Narrative) (Details) - USD ($) $ in Thousands</t>
  </si>
  <si>
    <t>Percentage of principal amount required for redemption</t>
  </si>
  <si>
    <t>100.00%</t>
  </si>
  <si>
    <t>Reset quarterly interest rate</t>
  </si>
  <si>
    <t>4.70%</t>
  </si>
  <si>
    <t>Outstanding debt reduction</t>
  </si>
  <si>
    <t>Fixed Rate Interest Period [Member] | Long Term Subordinated Debt [Member]</t>
  </si>
  <si>
    <t>Interest basis, 3 month LIBOR plus number of basis points, reset quarterly</t>
  </si>
  <si>
    <t>2.385%</t>
  </si>
  <si>
    <t>Fixed Rate Interest Period [Member] | Long Term Subordinated Debt [Member] | Maximum [Member]</t>
  </si>
  <si>
    <t>Right to defer interest on one or more occasions for up to number of consecutive years</t>
  </si>
  <si>
    <t>10 years</t>
  </si>
  <si>
    <t>Floating Rate Interest Period [Member]</t>
  </si>
  <si>
    <t>Floating rate terms</t>
  </si>
  <si>
    <t>interest will be based on the 3 month LIBOR plus 238.5</t>
  </si>
  <si>
    <t>Floating Rate Interest Period [Member] | Long Term Subordinated Debt [Member] | Maximum [Member]</t>
  </si>
  <si>
    <t>Senior Notes 5.40% [Member] | Senior Notes [Member]</t>
  </si>
  <si>
    <t>5.40%</t>
  </si>
  <si>
    <t>Oct. 15,
		2014</t>
  </si>
  <si>
    <t>Long Term Subordinated Notes (Schedule Of Outstanding Fixed To Floating Rate Long Term Subordinated Notes) (Details) - USD ($)</t>
  </si>
  <si>
    <t>Apr. 26,
		2007</t>
  </si>
  <si>
    <t>Original Principal Amount</t>
  </si>
  <si>
    <t>Long Term Subordinated Debt [Member] | Scheduled [Member]</t>
  </si>
  <si>
    <t>May 15,
		2037</t>
  </si>
  <si>
    <t>Long Term Subordinated Debt [Member] | Final [Member]</t>
  </si>
  <si>
    <t>Long Term Subordinated Notes (Schedule Of Interest Expense Incurred In Connection With Long Term Subordinated Notes) (Details) - USD ($) $ in Thousands</t>
  </si>
  <si>
    <t>Segment Reporting (Narrative) (Details) - item</t>
  </si>
  <si>
    <t>Concentration Risk [Line Items]</t>
  </si>
  <si>
    <t>Number of Countries</t>
  </si>
  <si>
    <t>Percentage of revenues</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s</t>
  </si>
  <si>
    <t>Net written premium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Related-Party Transactions (Narrative) (Details) $ / shares in Units, $ in Thousands, £ in Millions</t>
  </si>
  <si>
    <t>Dec. 31, 2015USD ($)$ / sharesshares</t>
  </si>
  <si>
    <t>Jun. 30, 2017USD ($)</t>
  </si>
  <si>
    <t>Jun. 30, 2018GBP (£)shares</t>
  </si>
  <si>
    <t>Jun. 30, 2018USD ($)shares</t>
  </si>
  <si>
    <t>Dec. 31, 2017USD ($)</t>
  </si>
  <si>
    <t>Dec. 31, 2014USD ($)</t>
  </si>
  <si>
    <t>Interest income</t>
  </si>
  <si>
    <t>Stock repurchase program, number of shares held | shares</t>
  </si>
  <si>
    <t>Stock repurchase program, value of shares held</t>
  </si>
  <si>
    <t>Number of preferred shares | shares</t>
  </si>
  <si>
    <t>Preferred shares par value | $ / shares</t>
  </si>
  <si>
    <t>Duration of Stop Loss Agreement</t>
  </si>
  <si>
    <t>12 months</t>
  </si>
  <si>
    <t>Reserve Indemnity Agreement, Percent</t>
  </si>
  <si>
    <t>90.00%</t>
  </si>
  <si>
    <t>Reserve Indemnity Agreement, Amount | £</t>
  </si>
  <si>
    <t>Subject loss reserves</t>
  </si>
  <si>
    <t>Amount of Business Transfer</t>
  </si>
  <si>
    <t>Parent Company [Member]</t>
  </si>
  <si>
    <t>1.72%</t>
  </si>
  <si>
    <t>Dec. 31,
		2023</t>
  </si>
  <si>
    <t>Bermuda Re [Member]</t>
  </si>
  <si>
    <t>Adverse development coverage</t>
  </si>
  <si>
    <t>Related-Party Transactions (Amendments To The Share Repurchase Program For The Common Shares Approved For Repurchase) (Details)</t>
  </si>
  <si>
    <t>Jun. 30, 2018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Preferred Shares) (Details) - USD ($) $ in Thousands</t>
  </si>
  <si>
    <t>Related Party Transaction [Line Items]</t>
  </si>
  <si>
    <t>Dividends received on preferred stock of affiliate</t>
  </si>
  <si>
    <t>Related-Party Transactions (Expenses Incurred By Holdings From Services Provided By Affiliated Company) (Details) - USD ($) $ in Thousands</t>
  </si>
  <si>
    <t>Expenses incurred</t>
  </si>
  <si>
    <t>Related-Party Transactions (Affiliated Quota Share Reinsurance Agreements For All New And Renewal Business For The Indicated Coverage Period) (Details) $ in Thousands</t>
  </si>
  <si>
    <t>01/01/2010-12/31/2010 [Member] | Everest Re [Member] | Bermuda Re [Member]</t>
  </si>
  <si>
    <t>Ceding Company</t>
  </si>
  <si>
    <t>Everest Re</t>
  </si>
  <si>
    <t>Percent Ceded</t>
  </si>
  <si>
    <t>44.00%</t>
  </si>
  <si>
    <t>Assuming Company</t>
  </si>
  <si>
    <t>Bermuda Re</t>
  </si>
  <si>
    <t>Type of Business</t>
  </si>
  <si>
    <t>property / casualty business</t>
  </si>
  <si>
    <t>Single Occurrence Limit</t>
  </si>
  <si>
    <t>Aggregate Limit</t>
  </si>
  <si>
    <t>01/01/2010-12/31/2010 [Member] | Everest Re- Canadian Branch [Member] | Bermuda Re [Member]</t>
  </si>
  <si>
    <t>Everest Re- Canadian Branch</t>
  </si>
  <si>
    <t>60.00%</t>
  </si>
  <si>
    <t>property business</t>
  </si>
  <si>
    <t>01/01/2011 -12/31/2011 [Member] | Everest Re [Member] | Bermuda Re [Member]</t>
  </si>
  <si>
    <t>50.00%</t>
  </si>
  <si>
    <t>01/01/2011 -12/31/2011 [Member] | Everest Re- Canadian Branch [Member] | Bermuda Re [Member]</t>
  </si>
  <si>
    <t>01/01/2012 -12/31/2014 [Member] | Everest Re [Member] | Bermuda Re [Member]</t>
  </si>
  <si>
    <t>01/01/2015 -12/31/2016 [Member] | Everest Re [Member] | Bermuda Re [Member]</t>
  </si>
  <si>
    <t>01/01/2017- 12/31/2017 [Member] | Everest Re [Member] | Bermuda Re [Member]</t>
  </si>
  <si>
    <t>01/01/2012 -12/31/2012 [Member] | Everest Re- Canadian Branch [Member] | Bermuda Re [Member]</t>
  </si>
  <si>
    <t>75.00%</t>
  </si>
  <si>
    <t>01/01/2013 -12/31/2013 [Member] | Everest Re- Canadian Branch [Member] | Bermuda Re [Member]</t>
  </si>
  <si>
    <t>01/01/2014- 12/31/2017[Member] | Everest Re- Canadian Branch [Member] | Bermuda Re [Member]</t>
  </si>
  <si>
    <t>01/01/2012- 12/31/2017 [Member] | Everest Re- Canadian Branch [Member] | Everest Canada [Member]</t>
  </si>
  <si>
    <t>Everest Canada</t>
  </si>
  <si>
    <t>Related-Party Transactions (Schedule Of Loss Portfolio Transfer Reinsurance Agreements, Net Insurance Exposures And Reserves Were Transferred To An Affiliate) (Details) - USD ($) $ in Thousands</t>
  </si>
  <si>
    <t>09/19/2000 [Member] | Mt. McKinley [Member]</t>
  </si>
  <si>
    <t>Effective Date</t>
  </si>
  <si>
    <t>Sep. 19,
		2000</t>
  </si>
  <si>
    <t>% of Business or Amount of Transfer</t>
  </si>
  <si>
    <t>Covered Period of Transfer</t>
  </si>
  <si>
    <t>All years</t>
  </si>
  <si>
    <t>10/01/2001 [Member] | Everest Re (Belgium Branch) [Member]</t>
  </si>
  <si>
    <t>Oct. 1,
		2001</t>
  </si>
  <si>
    <t>10/01/2008 [Member] | Everest Re [Member]</t>
  </si>
  <si>
    <t>Oct. 1,
		2008</t>
  </si>
  <si>
    <t>01/01/2002-12/31/2007</t>
  </si>
  <si>
    <t>12/31/2017 [Member] | Everest Re [Member]</t>
  </si>
  <si>
    <t>Dec. 31,
		2017</t>
  </si>
  <si>
    <t>Minimum [Member] | 10/01/2008 [Member] | Everest Re [Member]</t>
  </si>
  <si>
    <t>01/01/2002</t>
  </si>
  <si>
    <t>Maximum [Member] | 10/01/2008 [Member] | Everest Re [Member]</t>
  </si>
  <si>
    <t>12/31/2017</t>
  </si>
  <si>
    <t>Related-Party Transactions (Premiums And Losses Ceded By The Company To Affiliate) (Details) - USD ($) $ in Thousands</t>
  </si>
  <si>
    <t>Ceded written premiums</t>
  </si>
  <si>
    <t>Ceded earned premiums</t>
  </si>
  <si>
    <t>Ceded losses and LAE</t>
  </si>
  <si>
    <t>Everest International [Member]</t>
  </si>
  <si>
    <t>Everest Canada [Member]</t>
  </si>
  <si>
    <t>Assumed written premiums</t>
  </si>
  <si>
    <t>Assumed earned premiums</t>
  </si>
  <si>
    <t>Assumed losses and LAE</t>
  </si>
  <si>
    <t>Lloyd's Syndicate [Member]</t>
  </si>
  <si>
    <t>Mt. Logan Re Segregated Accounts [Member]</t>
  </si>
  <si>
    <t>Retirement Benefits (Summary Of Pension Expense) (Details) - USD ($) $ in Thousands</t>
  </si>
  <si>
    <t>Defined Benefit Plan Disclosure [Line Items]</t>
  </si>
  <si>
    <t>Pension contributions</t>
  </si>
  <si>
    <t>Pension Benefits [Member]</t>
  </si>
  <si>
    <t>Service cost</t>
  </si>
  <si>
    <t>Interest cost</t>
  </si>
  <si>
    <t>Expected return on plan assets</t>
  </si>
  <si>
    <t>Amortization of net (income) loss</t>
  </si>
  <si>
    <t>Net periodic benefit cost</t>
  </si>
  <si>
    <t>Other Benefits [Member]</t>
  </si>
  <si>
    <t>Amortization of prior service cost</t>
  </si>
  <si>
    <t>Income Taxes (Narrative) (Details)</t>
  </si>
  <si>
    <t>Income Tax Contingency [Line Items]</t>
  </si>
  <si>
    <t>2018 [Member]</t>
  </si>
  <si>
    <t>Base Erosion and Anti-abuse Tax</t>
  </si>
  <si>
    <t>2019-2025 [Member]</t>
  </si>
  <si>
    <t>10.00%</t>
  </si>
  <si>
    <t>Thereafter [Member]</t>
  </si>
  <si>
    <t>12.5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4748</v>
      </c>
    </row>
    <row r="11" spans="1:3">
      <c r="A11" s="4" t="s">
        <v>17</v>
      </c>
      <c r="B11" s="4"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31141</v>
      </c>
      <c r="C3" s="7" t="n">
        <v>4971921</v>
      </c>
    </row>
    <row r="4" spans="1:3">
      <c r="A4" s="4" t="s">
        <v>26</v>
      </c>
      <c r="B4" s="5" t="n">
        <v>3192</v>
      </c>
    </row>
    <row r="5" spans="1:3">
      <c r="A5" s="4" t="s">
        <v>27</v>
      </c>
      <c r="B5" s="5" t="n">
        <v>942900</v>
      </c>
      <c r="C5" s="5" t="n">
        <v>822375</v>
      </c>
    </row>
    <row r="6" spans="1:3">
      <c r="A6" s="4" t="s">
        <v>28</v>
      </c>
      <c r="B6" s="5" t="n">
        <v>192287</v>
      </c>
      <c r="C6" s="5" t="n">
        <v>241506</v>
      </c>
    </row>
    <row r="7" spans="1:3">
      <c r="A7" s="4" t="s">
        <v>29</v>
      </c>
      <c r="B7" s="5" t="n">
        <v>866782</v>
      </c>
      <c r="C7" s="5" t="n">
        <v>838694</v>
      </c>
    </row>
    <row r="8" spans="1:3">
      <c r="A8" s="4" t="s">
        <v>30</v>
      </c>
      <c r="B8" s="5" t="n">
        <v>1705037</v>
      </c>
      <c r="C8" s="5" t="n">
        <v>1807473</v>
      </c>
    </row>
    <row r="9" spans="1:3">
      <c r="A9" s="4" t="s">
        <v>31</v>
      </c>
      <c r="B9" s="5" t="n">
        <v>364850</v>
      </c>
      <c r="C9" s="5" t="n">
        <v>229552</v>
      </c>
    </row>
    <row r="10" spans="1:3">
      <c r="A10" s="4" t="s">
        <v>32</v>
      </c>
      <c r="B10" s="5" t="n">
        <v>9106189</v>
      </c>
      <c r="C10" s="5" t="n">
        <v>8911521</v>
      </c>
    </row>
    <row r="11" spans="1:3">
      <c r="A11" s="4" t="s">
        <v>33</v>
      </c>
      <c r="B11" s="5" t="n">
        <v>250000</v>
      </c>
      <c r="C11" s="5" t="n">
        <v>250000</v>
      </c>
    </row>
    <row r="12" spans="1:3">
      <c r="A12" s="4" t="s">
        <v>34</v>
      </c>
      <c r="B12" s="5" t="n">
        <v>38638</v>
      </c>
      <c r="C12" s="5" t="n">
        <v>35376</v>
      </c>
    </row>
    <row r="13" spans="1:3">
      <c r="A13" s="4" t="s">
        <v>35</v>
      </c>
      <c r="B13" s="5" t="n">
        <v>1332313</v>
      </c>
      <c r="C13" s="5" t="n">
        <v>1301827</v>
      </c>
    </row>
    <row r="14" spans="1:3">
      <c r="A14" s="4" t="s">
        <v>36</v>
      </c>
      <c r="B14" s="5" t="n">
        <v>1247968</v>
      </c>
      <c r="C14" s="5" t="n">
        <v>1180648</v>
      </c>
    </row>
    <row r="15" spans="1:3">
      <c r="A15" s="4" t="s">
        <v>37</v>
      </c>
      <c r="B15" s="5" t="n">
        <v>4232094</v>
      </c>
      <c r="C15" s="5" t="n">
        <v>4940039</v>
      </c>
    </row>
    <row r="16" spans="1:3">
      <c r="A16" s="4" t="s">
        <v>38</v>
      </c>
      <c r="B16" s="5" t="n">
        <v>106310</v>
      </c>
      <c r="C16" s="5" t="n">
        <v>87110</v>
      </c>
    </row>
    <row r="17" spans="1:3">
      <c r="A17" s="4" t="s">
        <v>39</v>
      </c>
      <c r="B17" s="5" t="n">
        <v>227546</v>
      </c>
      <c r="C17" s="5" t="n">
        <v>210939</v>
      </c>
    </row>
    <row r="18" spans="1:3">
      <c r="A18" s="4" t="s">
        <v>40</v>
      </c>
      <c r="B18" s="5" t="n">
        <v>308615</v>
      </c>
      <c r="C18" s="5" t="n">
        <v>307741</v>
      </c>
    </row>
    <row r="19" spans="1:3">
      <c r="A19" s="4" t="s">
        <v>41</v>
      </c>
      <c r="B19" s="5" t="n">
        <v>352842</v>
      </c>
      <c r="C19" s="5" t="n">
        <v>346708</v>
      </c>
    </row>
    <row r="20" spans="1:3">
      <c r="A20" s="4" t="s">
        <v>42</v>
      </c>
      <c r="B20" s="5" t="n">
        <v>324322</v>
      </c>
      <c r="C20" s="5" t="n">
        <v>316603</v>
      </c>
    </row>
    <row r="21" spans="1:3">
      <c r="A21" s="4" t="s">
        <v>43</v>
      </c>
      <c r="B21" s="5" t="n">
        <v>17526837</v>
      </c>
      <c r="C21" s="5" t="n">
        <v>17888512</v>
      </c>
    </row>
    <row r="22" spans="1:3">
      <c r="A22" s="3" t="s">
        <v>44</v>
      </c>
    </row>
    <row r="23" spans="1:3">
      <c r="A23" s="4" t="s">
        <v>45</v>
      </c>
      <c r="B23" s="5" t="n">
        <v>9287561</v>
      </c>
      <c r="C23" s="5" t="n">
        <v>9343028</v>
      </c>
    </row>
    <row r="24" spans="1:3">
      <c r="A24" s="4" t="s">
        <v>46</v>
      </c>
      <c r="B24" s="5" t="n">
        <v>1660783</v>
      </c>
      <c r="C24" s="5" t="n">
        <v>1607622</v>
      </c>
    </row>
    <row r="25" spans="1:3">
      <c r="A25" s="4" t="s">
        <v>47</v>
      </c>
      <c r="B25" s="5" t="n">
        <v>43939</v>
      </c>
      <c r="C25" s="5" t="n">
        <v>40536</v>
      </c>
    </row>
    <row r="26" spans="1:3">
      <c r="A26" s="4" t="s">
        <v>48</v>
      </c>
      <c r="B26" s="5" t="n">
        <v>414007</v>
      </c>
      <c r="C26" s="5" t="n">
        <v>491299</v>
      </c>
    </row>
    <row r="27" spans="1:3">
      <c r="A27" s="4" t="s">
        <v>49</v>
      </c>
      <c r="B27" s="5" t="n">
        <v>396894</v>
      </c>
      <c r="C27" s="5" t="n">
        <v>396834</v>
      </c>
    </row>
    <row r="28" spans="1:3">
      <c r="A28" s="4" t="s">
        <v>50</v>
      </c>
      <c r="B28" s="5" t="n">
        <v>236610</v>
      </c>
      <c r="C28" s="5" t="n">
        <v>236561</v>
      </c>
    </row>
    <row r="29" spans="1:3">
      <c r="A29" s="4" t="s">
        <v>51</v>
      </c>
      <c r="B29" s="5" t="n">
        <v>3010</v>
      </c>
      <c r="C29" s="5" t="n">
        <v>2727</v>
      </c>
    </row>
    <row r="30" spans="1:3">
      <c r="A30" s="4" t="s">
        <v>52</v>
      </c>
      <c r="B30" s="5" t="n">
        <v>49274</v>
      </c>
      <c r="C30" s="5" t="n">
        <v>25338</v>
      </c>
    </row>
    <row r="31" spans="1:3">
      <c r="A31" s="4" t="s">
        <v>53</v>
      </c>
      <c r="B31" s="5" t="n">
        <v>387713</v>
      </c>
      <c r="C31" s="5" t="n">
        <v>331844</v>
      </c>
    </row>
    <row r="32" spans="1:3">
      <c r="A32" s="4" t="s">
        <v>54</v>
      </c>
      <c r="B32" s="5" t="n">
        <v>12479791</v>
      </c>
      <c r="C32" s="5" t="n">
        <v>12475789</v>
      </c>
    </row>
    <row r="33" spans="1:3">
      <c r="A33" s="4" t="s">
        <v>55</v>
      </c>
      <c r="B33" s="4" t="s">
        <v>56</v>
      </c>
      <c r="C33" s="4" t="s">
        <v>56</v>
      </c>
    </row>
    <row r="34" spans="1:3">
      <c r="A34" s="3" t="s">
        <v>57</v>
      </c>
    </row>
    <row r="35" spans="1:3">
      <c r="A35" s="4" t="s">
        <v>58</v>
      </c>
      <c r="B35" s="4" t="s">
        <v>56</v>
      </c>
      <c r="C35" s="4" t="s">
        <v>56</v>
      </c>
    </row>
    <row r="36" spans="1:3">
      <c r="A36" s="4" t="s">
        <v>59</v>
      </c>
      <c r="B36" s="5" t="n">
        <v>387936</v>
      </c>
      <c r="C36" s="5" t="n">
        <v>387841</v>
      </c>
    </row>
    <row r="37" spans="1:3">
      <c r="A37" s="4" t="s">
        <v>60</v>
      </c>
      <c r="B37" s="5" t="n">
        <v>-91581</v>
      </c>
      <c r="C37" s="5" t="n">
        <v>-942</v>
      </c>
    </row>
    <row r="38" spans="1:3">
      <c r="A38" s="4" t="s">
        <v>61</v>
      </c>
      <c r="B38" s="5" t="n">
        <v>4750691</v>
      </c>
      <c r="C38" s="5" t="n">
        <v>5025824</v>
      </c>
    </row>
    <row r="39" spans="1:3">
      <c r="A39" s="4" t="s">
        <v>62</v>
      </c>
      <c r="B39" s="5" t="n">
        <v>5047046</v>
      </c>
      <c r="C39" s="5" t="n">
        <v>5412723</v>
      </c>
    </row>
    <row r="40" spans="1:3">
      <c r="A40" s="4" t="s">
        <v>63</v>
      </c>
      <c r="B40" s="7" t="n">
        <v>17526837</v>
      </c>
      <c r="C40" s="7" t="n">
        <v>17888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3</v>
      </c>
    </row>
    <row r="3" spans="1:3">
      <c r="A3" s="4" t="s">
        <v>66</v>
      </c>
      <c r="B3" s="7" t="n">
        <v>5075029</v>
      </c>
      <c r="C3" s="7" t="n">
        <v>4927622</v>
      </c>
    </row>
    <row r="4" spans="1:3">
      <c r="A4" s="4" t="s">
        <v>67</v>
      </c>
      <c r="B4" s="7" t="n">
        <v>866782</v>
      </c>
      <c r="C4" s="7" t="n">
        <v>835597</v>
      </c>
    </row>
    <row r="5" spans="1:3">
      <c r="A5" s="4" t="s">
        <v>68</v>
      </c>
      <c r="B5" s="8" t="n">
        <v>0.01</v>
      </c>
      <c r="C5" s="8" t="n">
        <v>0.01</v>
      </c>
    </row>
    <row r="6" spans="1:3">
      <c r="A6" s="4" t="s">
        <v>69</v>
      </c>
      <c r="B6" s="5" t="n">
        <v>3000</v>
      </c>
      <c r="C6" s="5" t="n">
        <v>3000</v>
      </c>
    </row>
    <row r="7" spans="1:3">
      <c r="A7" s="4" t="s">
        <v>70</v>
      </c>
      <c r="B7" s="5" t="n">
        <v>1000</v>
      </c>
      <c r="C7" s="5" t="n">
        <v>1000</v>
      </c>
    </row>
    <row r="8" spans="1:3">
      <c r="A8" s="4" t="s">
        <v>71</v>
      </c>
      <c r="B8" s="5" t="n">
        <v>1000</v>
      </c>
      <c r="C8" s="5" t="n">
        <v>1000</v>
      </c>
    </row>
    <row r="9" spans="1:3">
      <c r="A9" s="4" t="s">
        <v>72</v>
      </c>
      <c r="B9" s="7" t="n">
        <v>-24408</v>
      </c>
      <c r="C9" s="7" t="n">
        <v>-299</v>
      </c>
    </row>
    <row r="10" spans="1:3">
      <c r="A10" s="4" t="s">
        <v>73</v>
      </c>
    </row>
    <row r="11" spans="1:3">
      <c r="A11" s="4" t="s">
        <v>74</v>
      </c>
      <c r="B11" s="4" t="s">
        <v>75</v>
      </c>
      <c r="C11" s="4" t="s">
        <v>75</v>
      </c>
    </row>
    <row r="12" spans="1:3">
      <c r="A12" s="4" t="s">
        <v>76</v>
      </c>
      <c r="B12" s="4" t="s">
        <v>77</v>
      </c>
      <c r="C12" s="4" t="s">
        <v>77</v>
      </c>
    </row>
    <row r="13" spans="1:3">
      <c r="A13" s="4" t="s">
        <v>78</v>
      </c>
    </row>
    <row r="14" spans="1:3">
      <c r="A14" s="4" t="s">
        <v>74</v>
      </c>
      <c r="B14" s="4" t="s">
        <v>79</v>
      </c>
    </row>
    <row r="15" spans="1:3">
      <c r="A15" s="4" t="s">
        <v>76</v>
      </c>
      <c r="B15" s="4" t="s">
        <v>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95</v>
      </c>
      <c r="B1" s="2" t="s">
        <v>1</v>
      </c>
      <c r="C1" s="2" t="s">
        <v>65</v>
      </c>
    </row>
    <row r="2" spans="1:3">
      <c r="B2" s="2" t="s">
        <v>2</v>
      </c>
      <c r="C2" s="2" t="s">
        <v>23</v>
      </c>
    </row>
    <row r="3" spans="1:3">
      <c r="A3" s="3" t="s">
        <v>184</v>
      </c>
    </row>
    <row r="4" spans="1:3">
      <c r="A4" s="4" t="s">
        <v>296</v>
      </c>
      <c r="B4" s="4" t="s">
        <v>297</v>
      </c>
      <c r="C4" s="4" t="s">
        <v>298</v>
      </c>
    </row>
    <row r="5" spans="1:3">
      <c r="A5" s="4" t="s">
        <v>130</v>
      </c>
      <c r="C5" s="7" t="n">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65</v>
      </c>
    </row>
    <row r="2" spans="1:4">
      <c r="B2" s="2" t="s">
        <v>2</v>
      </c>
      <c r="C2" s="2" t="s">
        <v>83</v>
      </c>
      <c r="D2" s="2" t="s">
        <v>23</v>
      </c>
    </row>
    <row r="3" spans="1:4">
      <c r="A3" s="3" t="s">
        <v>300</v>
      </c>
    </row>
    <row r="4" spans="1:4">
      <c r="A4" s="4" t="s">
        <v>301</v>
      </c>
      <c r="B4" s="4" t="s">
        <v>302</v>
      </c>
    </row>
    <row r="5" spans="1:4">
      <c r="A5" s="4" t="s">
        <v>303</v>
      </c>
      <c r="B5" s="7" t="n">
        <v>3262037</v>
      </c>
      <c r="D5" s="7" t="n">
        <v>2234401</v>
      </c>
    </row>
    <row r="6" spans="1:4">
      <c r="A6" s="4" t="s">
        <v>304</v>
      </c>
      <c r="B6" s="5" t="n">
        <v>101554</v>
      </c>
      <c r="D6" s="5" t="n">
        <v>44512</v>
      </c>
    </row>
    <row r="7" spans="1:4">
      <c r="A7" s="4" t="s">
        <v>305</v>
      </c>
      <c r="B7" s="5" t="n">
        <v>866782</v>
      </c>
      <c r="D7" s="5" t="n">
        <v>838694</v>
      </c>
    </row>
    <row r="8" spans="1:4">
      <c r="A8" s="4" t="s">
        <v>306</v>
      </c>
      <c r="B8" s="7" t="n">
        <v>0</v>
      </c>
      <c r="D8" s="7" t="n">
        <v>0</v>
      </c>
    </row>
    <row r="9" spans="1:4">
      <c r="A9" s="4" t="s">
        <v>307</v>
      </c>
    </row>
    <row r="10" spans="1:4">
      <c r="A10" s="3" t="s">
        <v>300</v>
      </c>
    </row>
    <row r="11" spans="1:4">
      <c r="A11" s="4" t="s">
        <v>308</v>
      </c>
      <c r="B11" s="4" t="s">
        <v>309</v>
      </c>
      <c r="C11" s="4" t="s">
        <v>309</v>
      </c>
      <c r="D11" s="4" t="s">
        <v>310</v>
      </c>
    </row>
    <row r="12" spans="1:4">
      <c r="A12" s="4" t="s">
        <v>311</v>
      </c>
    </row>
    <row r="13" spans="1:4">
      <c r="A13" s="3" t="s">
        <v>300</v>
      </c>
    </row>
    <row r="14" spans="1:4">
      <c r="A14" s="4" t="s">
        <v>308</v>
      </c>
      <c r="D14" s="4" t="s">
        <v>312</v>
      </c>
    </row>
    <row r="15" spans="1:4">
      <c r="A15" s="4" t="s">
        <v>313</v>
      </c>
    </row>
    <row r="16" spans="1:4">
      <c r="A16" s="3" t="s">
        <v>300</v>
      </c>
    </row>
    <row r="17" spans="1:4">
      <c r="A17" s="4" t="s">
        <v>314</v>
      </c>
      <c r="B17" s="4" t="s">
        <v>315</v>
      </c>
    </row>
    <row r="18" spans="1:4">
      <c r="A18" s="4" t="s">
        <v>316</v>
      </c>
    </row>
    <row r="19" spans="1:4">
      <c r="A19" s="3" t="s">
        <v>300</v>
      </c>
    </row>
    <row r="20" spans="1:4">
      <c r="A20" s="4" t="s">
        <v>314</v>
      </c>
      <c r="B20" s="4" t="s">
        <v>317</v>
      </c>
    </row>
    <row r="21" spans="1:4">
      <c r="A21" s="4" t="s">
        <v>318</v>
      </c>
    </row>
    <row r="22" spans="1:4">
      <c r="A22" s="3" t="s">
        <v>300</v>
      </c>
    </row>
    <row r="23" spans="1:4">
      <c r="A23" s="4" t="s">
        <v>319</v>
      </c>
      <c r="B23" s="7" t="n">
        <v>39887</v>
      </c>
      <c r="D23" s="7" t="n">
        <v>13043</v>
      </c>
    </row>
    <row r="24" spans="1:4">
      <c r="A24" s="4" t="s">
        <v>320</v>
      </c>
      <c r="B24" s="5" t="n">
        <v>45389</v>
      </c>
      <c r="D24" s="5" t="n">
        <v>26463</v>
      </c>
    </row>
    <row r="25" spans="1:4">
      <c r="A25" s="4" t="s">
        <v>321</v>
      </c>
    </row>
    <row r="26" spans="1:4">
      <c r="A26" s="3" t="s">
        <v>300</v>
      </c>
    </row>
    <row r="27" spans="1:4">
      <c r="A27" s="4" t="s">
        <v>303</v>
      </c>
      <c r="B27" s="5" t="n">
        <v>3262037</v>
      </c>
      <c r="D27" s="5" t="n">
        <v>2234401</v>
      </c>
    </row>
    <row r="28" spans="1:4">
      <c r="A28" s="4" t="s">
        <v>304</v>
      </c>
      <c r="B28" s="5" t="n">
        <v>101554</v>
      </c>
      <c r="D28" s="5" t="n">
        <v>44512</v>
      </c>
    </row>
    <row r="29" spans="1:4">
      <c r="A29" s="4" t="s">
        <v>319</v>
      </c>
      <c r="B29" s="5" t="n">
        <v>54752</v>
      </c>
      <c r="D29" s="5" t="n">
        <v>16693</v>
      </c>
    </row>
    <row r="30" spans="1:4">
      <c r="A30" s="4" t="s">
        <v>320</v>
      </c>
      <c r="B30" s="7" t="n">
        <v>46802</v>
      </c>
      <c r="D30" s="5" t="n">
        <v>27819</v>
      </c>
    </row>
    <row r="31" spans="1:4">
      <c r="A31" s="4" t="s">
        <v>322</v>
      </c>
    </row>
    <row r="32" spans="1:4">
      <c r="A32" s="3" t="s">
        <v>300</v>
      </c>
    </row>
    <row r="33" spans="1:4">
      <c r="A33" s="4" t="s">
        <v>301</v>
      </c>
      <c r="B33" s="4" t="s">
        <v>323</v>
      </c>
    </row>
    <row r="34" spans="1:4">
      <c r="A34" s="4" t="s">
        <v>324</v>
      </c>
    </row>
    <row r="35" spans="1:4">
      <c r="A35" s="3" t="s">
        <v>300</v>
      </c>
    </row>
    <row r="36" spans="1:4">
      <c r="A36" s="4" t="s">
        <v>308</v>
      </c>
      <c r="B36" s="4" t="s">
        <v>325</v>
      </c>
    </row>
    <row r="37" spans="1:4">
      <c r="A37" s="4" t="s">
        <v>326</v>
      </c>
    </row>
    <row r="38" spans="1:4">
      <c r="A38" s="3" t="s">
        <v>300</v>
      </c>
    </row>
    <row r="39" spans="1:4">
      <c r="A39" s="4" t="s">
        <v>327</v>
      </c>
      <c r="B39" s="7" t="n">
        <v>363824</v>
      </c>
    </row>
    <row r="40" spans="1:4">
      <c r="A40" s="4" t="s">
        <v>305</v>
      </c>
      <c r="B40" s="7" t="n">
        <v>85910</v>
      </c>
      <c r="D40" s="7" t="n">
        <v>1319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8</v>
      </c>
      <c r="C1" s="2" t="s">
        <v>2</v>
      </c>
      <c r="D1" s="2" t="s">
        <v>23</v>
      </c>
    </row>
    <row r="2" spans="1:4">
      <c r="A2" s="4" t="s">
        <v>321</v>
      </c>
    </row>
    <row r="3" spans="1:4">
      <c r="A3" s="3" t="s">
        <v>300</v>
      </c>
    </row>
    <row r="4" spans="1:4">
      <c r="A4" s="4" t="s">
        <v>329</v>
      </c>
      <c r="C4" s="7" t="n">
        <v>5075029</v>
      </c>
      <c r="D4" s="7" t="n">
        <v>4927622</v>
      </c>
    </row>
    <row r="5" spans="1:4">
      <c r="A5" s="4" t="s">
        <v>330</v>
      </c>
      <c r="C5" s="5" t="n">
        <v>57666</v>
      </c>
      <c r="D5" s="5" t="n">
        <v>88811</v>
      </c>
    </row>
    <row r="6" spans="1:4">
      <c r="A6" s="4" t="s">
        <v>331</v>
      </c>
      <c r="C6" s="5" t="n">
        <v>-101554</v>
      </c>
      <c r="D6" s="5" t="n">
        <v>-44512</v>
      </c>
    </row>
    <row r="7" spans="1:4">
      <c r="A7" s="4" t="s">
        <v>332</v>
      </c>
      <c r="C7" s="5" t="n">
        <v>5031141</v>
      </c>
      <c r="D7" s="5" t="n">
        <v>4971921</v>
      </c>
    </row>
    <row r="8" spans="1:4">
      <c r="A8" s="4" t="s">
        <v>333</v>
      </c>
      <c r="B8" s="4" t="s">
        <v>334</v>
      </c>
      <c r="C8" s="5" t="n">
        <v>871</v>
      </c>
      <c r="D8" s="5" t="n">
        <v>506</v>
      </c>
    </row>
    <row r="9" spans="1:4">
      <c r="A9" s="4" t="s">
        <v>335</v>
      </c>
    </row>
    <row r="10" spans="1:4">
      <c r="A10" s="3" t="s">
        <v>300</v>
      </c>
    </row>
    <row r="11" spans="1:4">
      <c r="A11" s="4" t="s">
        <v>329</v>
      </c>
      <c r="C11" s="5" t="n">
        <v>728275</v>
      </c>
      <c r="D11" s="5" t="n">
        <v>671449</v>
      </c>
    </row>
    <row r="12" spans="1:4">
      <c r="A12" s="4" t="s">
        <v>330</v>
      </c>
      <c r="C12" s="5" t="n">
        <v>1066</v>
      </c>
      <c r="D12" s="5" t="n">
        <v>658</v>
      </c>
    </row>
    <row r="13" spans="1:4">
      <c r="A13" s="4" t="s">
        <v>331</v>
      </c>
      <c r="C13" s="5" t="n">
        <v>-16216</v>
      </c>
      <c r="D13" s="5" t="n">
        <v>-7594</v>
      </c>
    </row>
    <row r="14" spans="1:4">
      <c r="A14" s="4" t="s">
        <v>332</v>
      </c>
      <c r="C14" s="5" t="n">
        <v>713125</v>
      </c>
      <c r="D14" s="5" t="n">
        <v>664513</v>
      </c>
    </row>
    <row r="15" spans="1:4">
      <c r="A15" s="4" t="s">
        <v>333</v>
      </c>
      <c r="B15" s="4" t="s">
        <v>334</v>
      </c>
      <c r="C15" s="4" t="s">
        <v>56</v>
      </c>
      <c r="D15" s="4" t="s">
        <v>56</v>
      </c>
    </row>
    <row r="16" spans="1:4">
      <c r="A16" s="4" t="s">
        <v>336</v>
      </c>
    </row>
    <row r="17" spans="1:4">
      <c r="A17" s="3" t="s">
        <v>300</v>
      </c>
    </row>
    <row r="18" spans="1:4">
      <c r="A18" s="4" t="s">
        <v>329</v>
      </c>
      <c r="C18" s="5" t="n">
        <v>525088</v>
      </c>
      <c r="D18" s="5" t="n">
        <v>563789</v>
      </c>
    </row>
    <row r="19" spans="1:4">
      <c r="A19" s="4" t="s">
        <v>330</v>
      </c>
      <c r="C19" s="5" t="n">
        <v>14730</v>
      </c>
      <c r="D19" s="5" t="n">
        <v>22124</v>
      </c>
    </row>
    <row r="20" spans="1:4">
      <c r="A20" s="4" t="s">
        <v>331</v>
      </c>
      <c r="C20" s="5" t="n">
        <v>-1934</v>
      </c>
      <c r="D20" s="5" t="n">
        <v>-444</v>
      </c>
    </row>
    <row r="21" spans="1:4">
      <c r="A21" s="4" t="s">
        <v>332</v>
      </c>
      <c r="C21" s="5" t="n">
        <v>537884</v>
      </c>
      <c r="D21" s="5" t="n">
        <v>585469</v>
      </c>
    </row>
    <row r="22" spans="1:4">
      <c r="A22" s="4" t="s">
        <v>333</v>
      </c>
      <c r="B22" s="4" t="s">
        <v>334</v>
      </c>
      <c r="C22" s="5" t="n">
        <v>420</v>
      </c>
      <c r="D22" s="4" t="s">
        <v>56</v>
      </c>
    </row>
    <row r="23" spans="1:4">
      <c r="A23" s="4" t="s">
        <v>337</v>
      </c>
    </row>
    <row r="24" spans="1:4">
      <c r="A24" s="3" t="s">
        <v>300</v>
      </c>
    </row>
    <row r="25" spans="1:4">
      <c r="A25" s="4" t="s">
        <v>329</v>
      </c>
      <c r="C25" s="5" t="n">
        <v>2130519</v>
      </c>
      <c r="D25" s="5" t="n">
        <v>2009665</v>
      </c>
    </row>
    <row r="26" spans="1:4">
      <c r="A26" s="4" t="s">
        <v>330</v>
      </c>
      <c r="C26" s="5" t="n">
        <v>14265</v>
      </c>
      <c r="D26" s="5" t="n">
        <v>28003</v>
      </c>
    </row>
    <row r="27" spans="1:4">
      <c r="A27" s="4" t="s">
        <v>331</v>
      </c>
      <c r="C27" s="5" t="n">
        <v>-41705</v>
      </c>
      <c r="D27" s="5" t="n">
        <v>-13459</v>
      </c>
    </row>
    <row r="28" spans="1:4">
      <c r="A28" s="4" t="s">
        <v>332</v>
      </c>
      <c r="C28" s="5" t="n">
        <v>2103079</v>
      </c>
      <c r="D28" s="5" t="n">
        <v>2024209</v>
      </c>
    </row>
    <row r="29" spans="1:4">
      <c r="A29" s="4" t="s">
        <v>333</v>
      </c>
      <c r="B29" s="4" t="s">
        <v>334</v>
      </c>
      <c r="C29" s="5" t="n">
        <v>175</v>
      </c>
      <c r="D29" s="5" t="n">
        <v>129</v>
      </c>
    </row>
    <row r="30" spans="1:4">
      <c r="A30" s="4" t="s">
        <v>338</v>
      </c>
    </row>
    <row r="31" spans="1:4">
      <c r="A31" s="3" t="s">
        <v>300</v>
      </c>
    </row>
    <row r="32" spans="1:4">
      <c r="A32" s="4" t="s">
        <v>329</v>
      </c>
      <c r="C32" s="5" t="n">
        <v>127848</v>
      </c>
      <c r="D32" s="5" t="n">
        <v>138203</v>
      </c>
    </row>
    <row r="33" spans="1:4">
      <c r="A33" s="4" t="s">
        <v>330</v>
      </c>
      <c r="C33" s="5" t="n">
        <v>44</v>
      </c>
      <c r="D33" s="5" t="n">
        <v>207</v>
      </c>
    </row>
    <row r="34" spans="1:4">
      <c r="A34" s="4" t="s">
        <v>331</v>
      </c>
      <c r="C34" s="5" t="n">
        <v>-1435</v>
      </c>
      <c r="D34" s="5" t="n">
        <v>-386</v>
      </c>
    </row>
    <row r="35" spans="1:4">
      <c r="A35" s="4" t="s">
        <v>332</v>
      </c>
      <c r="C35" s="5" t="n">
        <v>126457</v>
      </c>
      <c r="D35" s="5" t="n">
        <v>138024</v>
      </c>
    </row>
    <row r="36" spans="1:4">
      <c r="A36" s="4" t="s">
        <v>333</v>
      </c>
      <c r="B36" s="4" t="s">
        <v>334</v>
      </c>
      <c r="C36" s="4" t="s">
        <v>56</v>
      </c>
      <c r="D36" s="4" t="s">
        <v>56</v>
      </c>
    </row>
    <row r="37" spans="1:4">
      <c r="A37" s="4" t="s">
        <v>339</v>
      </c>
    </row>
    <row r="38" spans="1:4">
      <c r="A38" s="3" t="s">
        <v>300</v>
      </c>
    </row>
    <row r="39" spans="1:4">
      <c r="A39" s="4" t="s">
        <v>329</v>
      </c>
      <c r="C39" s="5" t="n">
        <v>50092</v>
      </c>
      <c r="D39" s="5" t="n">
        <v>52121</v>
      </c>
    </row>
    <row r="40" spans="1:4">
      <c r="A40" s="4" t="s">
        <v>330</v>
      </c>
      <c r="D40" s="5" t="n">
        <v>115</v>
      </c>
    </row>
    <row r="41" spans="1:4">
      <c r="A41" s="4" t="s">
        <v>331</v>
      </c>
      <c r="C41" s="5" t="n">
        <v>-873</v>
      </c>
      <c r="D41" s="5" t="n">
        <v>-485</v>
      </c>
    </row>
    <row r="42" spans="1:4">
      <c r="A42" s="4" t="s">
        <v>332</v>
      </c>
      <c r="C42" s="5" t="n">
        <v>49219</v>
      </c>
      <c r="D42" s="5" t="n">
        <v>51751</v>
      </c>
    </row>
    <row r="43" spans="1:4">
      <c r="A43" s="4" t="s">
        <v>333</v>
      </c>
      <c r="B43" s="4" t="s">
        <v>334</v>
      </c>
      <c r="C43" s="4" t="s">
        <v>56</v>
      </c>
      <c r="D43" s="4" t="s">
        <v>56</v>
      </c>
    </row>
    <row r="44" spans="1:4">
      <c r="A44" s="4" t="s">
        <v>340</v>
      </c>
    </row>
    <row r="45" spans="1:4">
      <c r="A45" s="3" t="s">
        <v>300</v>
      </c>
    </row>
    <row r="46" spans="1:4">
      <c r="A46" s="4" t="s">
        <v>329</v>
      </c>
      <c r="C46" s="5" t="n">
        <v>129801</v>
      </c>
      <c r="D46" s="5" t="n">
        <v>114435</v>
      </c>
    </row>
    <row r="47" spans="1:4">
      <c r="A47" s="4" t="s">
        <v>330</v>
      </c>
      <c r="C47" s="5" t="n">
        <v>477</v>
      </c>
      <c r="D47" s="5" t="n">
        <v>511</v>
      </c>
    </row>
    <row r="48" spans="1:4">
      <c r="A48" s="4" t="s">
        <v>331</v>
      </c>
      <c r="C48" s="5" t="n">
        <v>-3458</v>
      </c>
      <c r="D48" s="5" t="n">
        <v>-1658</v>
      </c>
    </row>
    <row r="49" spans="1:4">
      <c r="A49" s="4" t="s">
        <v>332</v>
      </c>
      <c r="C49" s="5" t="n">
        <v>126820</v>
      </c>
      <c r="D49" s="5" t="n">
        <v>113288</v>
      </c>
    </row>
    <row r="50" spans="1:4">
      <c r="A50" s="4" t="s">
        <v>333</v>
      </c>
      <c r="B50" s="4" t="s">
        <v>334</v>
      </c>
      <c r="C50" s="4" t="s">
        <v>56</v>
      </c>
      <c r="D50" s="4" t="s">
        <v>56</v>
      </c>
    </row>
    <row r="51" spans="1:4">
      <c r="A51" s="4" t="s">
        <v>341</v>
      </c>
    </row>
    <row r="52" spans="1:4">
      <c r="A52" s="3" t="s">
        <v>300</v>
      </c>
    </row>
    <row r="53" spans="1:4">
      <c r="A53" s="4" t="s">
        <v>329</v>
      </c>
      <c r="C53" s="5" t="n">
        <v>23</v>
      </c>
      <c r="D53" s="5" t="n">
        <v>51</v>
      </c>
    </row>
    <row r="54" spans="1:4">
      <c r="A54" s="4" t="s">
        <v>330</v>
      </c>
      <c r="C54" s="5" t="n">
        <v>4</v>
      </c>
      <c r="D54" s="5" t="n">
        <v>7</v>
      </c>
    </row>
    <row r="55" spans="1:4">
      <c r="A55" s="4" t="s">
        <v>331</v>
      </c>
      <c r="C55" s="4" t="s">
        <v>56</v>
      </c>
      <c r="D55" s="4" t="s">
        <v>56</v>
      </c>
    </row>
    <row r="56" spans="1:4">
      <c r="A56" s="4" t="s">
        <v>332</v>
      </c>
      <c r="C56" s="5" t="n">
        <v>27</v>
      </c>
      <c r="D56" s="5" t="n">
        <v>58</v>
      </c>
    </row>
    <row r="57" spans="1:4">
      <c r="A57" s="4" t="s">
        <v>333</v>
      </c>
      <c r="B57" s="4" t="s">
        <v>334</v>
      </c>
      <c r="C57" s="4" t="s">
        <v>56</v>
      </c>
      <c r="D57" s="4" t="s">
        <v>56</v>
      </c>
    </row>
    <row r="58" spans="1:4">
      <c r="A58" s="4" t="s">
        <v>342</v>
      </c>
    </row>
    <row r="59" spans="1:4">
      <c r="A59" s="3" t="s">
        <v>300</v>
      </c>
    </row>
    <row r="60" spans="1:4">
      <c r="A60" s="4" t="s">
        <v>329</v>
      </c>
      <c r="C60" s="5" t="n">
        <v>501389</v>
      </c>
      <c r="D60" s="5" t="n">
        <v>514048</v>
      </c>
    </row>
    <row r="61" spans="1:4">
      <c r="A61" s="4" t="s">
        <v>330</v>
      </c>
      <c r="C61" s="5" t="n">
        <v>13697</v>
      </c>
      <c r="D61" s="5" t="n">
        <v>17065</v>
      </c>
    </row>
    <row r="62" spans="1:4">
      <c r="A62" s="4" t="s">
        <v>331</v>
      </c>
      <c r="C62" s="5" t="n">
        <v>-10788</v>
      </c>
      <c r="D62" s="5" t="n">
        <v>-7493</v>
      </c>
    </row>
    <row r="63" spans="1:4">
      <c r="A63" s="4" t="s">
        <v>332</v>
      </c>
      <c r="C63" s="5" t="n">
        <v>504298</v>
      </c>
      <c r="D63" s="5" t="n">
        <v>523620</v>
      </c>
    </row>
    <row r="64" spans="1:4">
      <c r="A64" s="4" t="s">
        <v>333</v>
      </c>
      <c r="B64" s="4" t="s">
        <v>334</v>
      </c>
      <c r="C64" s="4" t="s">
        <v>56</v>
      </c>
      <c r="D64" s="4" t="s">
        <v>56</v>
      </c>
    </row>
    <row r="65" spans="1:4">
      <c r="A65" s="4" t="s">
        <v>343</v>
      </c>
    </row>
    <row r="66" spans="1:4">
      <c r="A66" s="3" t="s">
        <v>300</v>
      </c>
    </row>
    <row r="67" spans="1:4">
      <c r="A67" s="4" t="s">
        <v>329</v>
      </c>
      <c r="C67" s="5" t="n">
        <v>881994</v>
      </c>
      <c r="D67" s="5" t="n">
        <v>863861</v>
      </c>
    </row>
    <row r="68" spans="1:4">
      <c r="A68" s="4" t="s">
        <v>330</v>
      </c>
      <c r="C68" s="5" t="n">
        <v>13383</v>
      </c>
      <c r="D68" s="5" t="n">
        <v>20121</v>
      </c>
    </row>
    <row r="69" spans="1:4">
      <c r="A69" s="4" t="s">
        <v>331</v>
      </c>
      <c r="C69" s="5" t="n">
        <v>-25145</v>
      </c>
      <c r="D69" s="5" t="n">
        <v>-12993</v>
      </c>
    </row>
    <row r="70" spans="1:4">
      <c r="A70" s="4" t="s">
        <v>332</v>
      </c>
      <c r="C70" s="5" t="n">
        <v>870232</v>
      </c>
      <c r="D70" s="5" t="n">
        <v>870989</v>
      </c>
    </row>
    <row r="71" spans="1:4">
      <c r="A71" s="4" t="s">
        <v>333</v>
      </c>
      <c r="B71" s="4" t="s">
        <v>334</v>
      </c>
      <c r="C71" s="7" t="n">
        <v>276</v>
      </c>
      <c r="D71" s="7" t="n">
        <v>377</v>
      </c>
    </row>
    <row r="72" spans="1:4"/>
    <row r="73" spans="1:4">
      <c r="A73" s="4" t="s">
        <v>334</v>
      </c>
      <c r="B73" s="4" t="s">
        <v>344</v>
      </c>
    </row>
  </sheetData>
  <mergeCells count="3">
    <mergeCell ref="A1:B1"/>
    <mergeCell ref="A72:C72"/>
    <mergeCell ref="B73:C7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00</v>
      </c>
    </row>
    <row r="3" spans="1:3">
      <c r="A3" s="4" t="s">
        <v>346</v>
      </c>
      <c r="B3" s="7" t="n">
        <v>5075029</v>
      </c>
      <c r="C3" s="7" t="n">
        <v>4927622</v>
      </c>
    </row>
    <row r="4" spans="1:3">
      <c r="A4" s="4" t="s">
        <v>347</v>
      </c>
      <c r="B4" s="5" t="n">
        <v>5031141</v>
      </c>
      <c r="C4" s="5" t="n">
        <v>4971921</v>
      </c>
    </row>
    <row r="5" spans="1:3">
      <c r="A5" s="4" t="s">
        <v>321</v>
      </c>
    </row>
    <row r="6" spans="1:3">
      <c r="A6" s="3" t="s">
        <v>300</v>
      </c>
    </row>
    <row r="7" spans="1:3">
      <c r="A7" s="4" t="s">
        <v>348</v>
      </c>
      <c r="B7" s="5" t="n">
        <v>409551</v>
      </c>
      <c r="C7" s="5" t="n">
        <v>319858</v>
      </c>
    </row>
    <row r="8" spans="1:3">
      <c r="A8" s="4" t="s">
        <v>349</v>
      </c>
      <c r="B8" s="5" t="n">
        <v>2642246</v>
      </c>
      <c r="C8" s="5" t="n">
        <v>2601898</v>
      </c>
    </row>
    <row r="9" spans="1:3">
      <c r="A9" s="4" t="s">
        <v>350</v>
      </c>
      <c r="B9" s="5" t="n">
        <v>1123408</v>
      </c>
      <c r="C9" s="5" t="n">
        <v>1051431</v>
      </c>
    </row>
    <row r="10" spans="1:3">
      <c r="A10" s="4" t="s">
        <v>351</v>
      </c>
      <c r="B10" s="5" t="n">
        <v>592060</v>
      </c>
      <c r="C10" s="5" t="n">
        <v>649625</v>
      </c>
    </row>
    <row r="11" spans="1:3">
      <c r="A11" s="4" t="s">
        <v>352</v>
      </c>
      <c r="B11" s="5" t="n">
        <v>408261</v>
      </c>
      <c r="C11" s="5" t="n">
        <v>320746</v>
      </c>
    </row>
    <row r="12" spans="1:3">
      <c r="A12" s="4" t="s">
        <v>353</v>
      </c>
      <c r="B12" s="5" t="n">
        <v>2599253</v>
      </c>
      <c r="C12" s="5" t="n">
        <v>2595237</v>
      </c>
    </row>
    <row r="13" spans="1:3">
      <c r="A13" s="4" t="s">
        <v>354</v>
      </c>
      <c r="B13" s="5" t="n">
        <v>1120995</v>
      </c>
      <c r="C13" s="5" t="n">
        <v>1069617</v>
      </c>
    </row>
    <row r="14" spans="1:3">
      <c r="A14" s="4" t="s">
        <v>355</v>
      </c>
      <c r="B14" s="5" t="n">
        <v>600110</v>
      </c>
      <c r="C14" s="5" t="n">
        <v>683200</v>
      </c>
    </row>
    <row r="15" spans="1:3">
      <c r="A15" s="4" t="s">
        <v>338</v>
      </c>
    </row>
    <row r="16" spans="1:3">
      <c r="A16" s="3" t="s">
        <v>300</v>
      </c>
    </row>
    <row r="17" spans="1:3">
      <c r="A17" s="4" t="s">
        <v>346</v>
      </c>
      <c r="B17" s="5" t="n">
        <v>127848</v>
      </c>
      <c r="C17" s="5" t="n">
        <v>138203</v>
      </c>
    </row>
    <row r="18" spans="1:3">
      <c r="A18" s="4" t="s">
        <v>347</v>
      </c>
      <c r="B18" s="5" t="n">
        <v>126457</v>
      </c>
      <c r="C18" s="5" t="n">
        <v>138024</v>
      </c>
    </row>
    <row r="19" spans="1:3">
      <c r="A19" s="4" t="s">
        <v>339</v>
      </c>
    </row>
    <row r="20" spans="1:3">
      <c r="A20" s="3" t="s">
        <v>300</v>
      </c>
    </row>
    <row r="21" spans="1:3">
      <c r="A21" s="4" t="s">
        <v>346</v>
      </c>
      <c r="B21" s="5" t="n">
        <v>50092</v>
      </c>
      <c r="C21" s="5" t="n">
        <v>52121</v>
      </c>
    </row>
    <row r="22" spans="1:3">
      <c r="A22" s="4" t="s">
        <v>347</v>
      </c>
      <c r="B22" s="5" t="n">
        <v>49219</v>
      </c>
      <c r="C22" s="5" t="n">
        <v>51751</v>
      </c>
    </row>
    <row r="23" spans="1:3">
      <c r="A23" s="4" t="s">
        <v>340</v>
      </c>
    </row>
    <row r="24" spans="1:3">
      <c r="A24" s="3" t="s">
        <v>300</v>
      </c>
    </row>
    <row r="25" spans="1:3">
      <c r="A25" s="4" t="s">
        <v>346</v>
      </c>
      <c r="B25" s="5" t="n">
        <v>129801</v>
      </c>
      <c r="C25" s="5" t="n">
        <v>114435</v>
      </c>
    </row>
    <row r="26" spans="1:3">
      <c r="A26" s="4" t="s">
        <v>347</v>
      </c>
      <c r="B26" s="5" t="n">
        <v>126819</v>
      </c>
      <c r="C26" s="5" t="n">
        <v>113288</v>
      </c>
    </row>
    <row r="27" spans="1:3">
      <c r="A27" s="4" t="s">
        <v>341</v>
      </c>
    </row>
    <row r="28" spans="1:3">
      <c r="A28" s="3" t="s">
        <v>300</v>
      </c>
    </row>
    <row r="29" spans="1:3">
      <c r="A29" s="4" t="s">
        <v>346</v>
      </c>
      <c r="B29" s="5" t="n">
        <v>23</v>
      </c>
      <c r="C29" s="5" t="n">
        <v>51</v>
      </c>
    </row>
    <row r="30" spans="1:3">
      <c r="A30" s="4" t="s">
        <v>347</v>
      </c>
      <c r="B30" s="7" t="n">
        <v>27</v>
      </c>
      <c r="C30" s="7" t="n">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2</v>
      </c>
      <c r="D1" s="2" t="s">
        <v>1</v>
      </c>
    </row>
    <row r="2" spans="1:5">
      <c r="B2" s="2" t="s">
        <v>2</v>
      </c>
      <c r="C2" s="2" t="s">
        <v>83</v>
      </c>
      <c r="D2" s="2" t="s">
        <v>2</v>
      </c>
      <c r="E2" s="2" t="s">
        <v>83</v>
      </c>
    </row>
    <row r="3" spans="1:5">
      <c r="A3" s="3" t="s">
        <v>300</v>
      </c>
    </row>
    <row r="4" spans="1:5">
      <c r="A4" s="4" t="s">
        <v>357</v>
      </c>
      <c r="B4" s="7" t="n">
        <v>-22798</v>
      </c>
      <c r="C4" s="7" t="n">
        <v>536</v>
      </c>
      <c r="D4" s="7" t="n">
        <v>-88187</v>
      </c>
      <c r="E4" s="7" t="n">
        <v>9723</v>
      </c>
    </row>
    <row r="5" spans="1:5">
      <c r="A5" s="4" t="s">
        <v>358</v>
      </c>
      <c r="B5" s="5" t="n">
        <v>4843</v>
      </c>
      <c r="C5" s="5" t="n">
        <v>-299</v>
      </c>
      <c r="D5" s="5" t="n">
        <v>18596</v>
      </c>
      <c r="E5" s="5" t="n">
        <v>-4739</v>
      </c>
    </row>
    <row r="6" spans="1:5">
      <c r="A6" s="4" t="s">
        <v>359</v>
      </c>
      <c r="B6" s="5" t="n">
        <v>-56</v>
      </c>
      <c r="C6" s="5" t="n">
        <v>111</v>
      </c>
      <c r="D6" s="5" t="n">
        <v>-77</v>
      </c>
      <c r="E6" s="5" t="n">
        <v>1336</v>
      </c>
    </row>
    <row r="7" spans="1:5">
      <c r="A7" s="4" t="s">
        <v>107</v>
      </c>
      <c r="B7" s="5" t="n">
        <v>-18011</v>
      </c>
      <c r="C7" s="5" t="n">
        <v>348</v>
      </c>
      <c r="D7" s="5" t="n">
        <v>-69668</v>
      </c>
      <c r="E7" s="5" t="n">
        <v>6320</v>
      </c>
    </row>
    <row r="8" spans="1:5">
      <c r="A8" s="4" t="s">
        <v>321</v>
      </c>
    </row>
    <row r="9" spans="1:5">
      <c r="A9" s="3" t="s">
        <v>300</v>
      </c>
    </row>
    <row r="10" spans="1:5">
      <c r="A10" s="4" t="s">
        <v>357</v>
      </c>
      <c r="B10" s="5" t="n">
        <v>-23064</v>
      </c>
      <c r="C10" s="5" t="n">
        <v>32</v>
      </c>
      <c r="D10" s="5" t="n">
        <v>-88552</v>
      </c>
      <c r="E10" s="5" t="n">
        <v>12274</v>
      </c>
    </row>
    <row r="11" spans="1:5">
      <c r="A11" s="4" t="s">
        <v>360</v>
      </c>
    </row>
    <row r="12" spans="1:5">
      <c r="A12" s="3" t="s">
        <v>300</v>
      </c>
    </row>
    <row r="13" spans="1:5">
      <c r="A13" s="4" t="s">
        <v>357</v>
      </c>
      <c r="B13" s="7" t="n">
        <v>266</v>
      </c>
      <c r="C13" s="5" t="n">
        <v>-317</v>
      </c>
      <c r="D13" s="7" t="n">
        <v>365</v>
      </c>
      <c r="E13" s="5" t="n">
        <v>-3816</v>
      </c>
    </row>
    <row r="14" spans="1:5">
      <c r="A14" s="4" t="s">
        <v>361</v>
      </c>
    </row>
    <row r="15" spans="1:5">
      <c r="A15" s="3" t="s">
        <v>300</v>
      </c>
    </row>
    <row r="16" spans="1:5">
      <c r="A16" s="4" t="s">
        <v>357</v>
      </c>
      <c r="C16" s="7" t="n">
        <v>821</v>
      </c>
      <c r="E16" s="7" t="n">
        <v>12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00</v>
      </c>
    </row>
    <row r="3" spans="1:3">
      <c r="A3" s="4" t="s">
        <v>363</v>
      </c>
      <c r="B3" s="7" t="n">
        <v>3262037</v>
      </c>
      <c r="C3" s="7" t="n">
        <v>2234401</v>
      </c>
    </row>
    <row r="4" spans="1:3">
      <c r="A4" s="4" t="s">
        <v>364</v>
      </c>
      <c r="B4" s="5" t="n">
        <v>-101554</v>
      </c>
      <c r="C4" s="5" t="n">
        <v>-44512</v>
      </c>
    </row>
    <row r="5" spans="1:3">
      <c r="A5" s="4" t="s">
        <v>321</v>
      </c>
    </row>
    <row r="6" spans="1:3">
      <c r="A6" s="3" t="s">
        <v>300</v>
      </c>
    </row>
    <row r="7" spans="1:3">
      <c r="A7" s="4" t="s">
        <v>365</v>
      </c>
      <c r="B7" s="5" t="n">
        <v>2404158</v>
      </c>
      <c r="C7" s="5" t="n">
        <v>1478273</v>
      </c>
    </row>
    <row r="8" spans="1:3">
      <c r="A8" s="4" t="s">
        <v>366</v>
      </c>
      <c r="B8" s="5" t="n">
        <v>-54752</v>
      </c>
      <c r="C8" s="5" t="n">
        <v>-16693</v>
      </c>
    </row>
    <row r="9" spans="1:3">
      <c r="A9" s="4" t="s">
        <v>367</v>
      </c>
      <c r="B9" s="5" t="n">
        <v>857879</v>
      </c>
      <c r="C9" s="5" t="n">
        <v>756128</v>
      </c>
    </row>
    <row r="10" spans="1:3">
      <c r="A10" s="4" t="s">
        <v>368</v>
      </c>
      <c r="B10" s="5" t="n">
        <v>-46802</v>
      </c>
      <c r="C10" s="5" t="n">
        <v>-27819</v>
      </c>
    </row>
    <row r="11" spans="1:3">
      <c r="A11" s="4" t="s">
        <v>363</v>
      </c>
      <c r="B11" s="5" t="n">
        <v>3262037</v>
      </c>
      <c r="C11" s="5" t="n">
        <v>2234401</v>
      </c>
    </row>
    <row r="12" spans="1:3">
      <c r="A12" s="4" t="s">
        <v>364</v>
      </c>
      <c r="B12" s="5" t="n">
        <v>-101554</v>
      </c>
      <c r="C12" s="5" t="n">
        <v>-44512</v>
      </c>
    </row>
    <row r="13" spans="1:3">
      <c r="A13" s="4" t="s">
        <v>335</v>
      </c>
    </row>
    <row r="14" spans="1:3">
      <c r="A14" s="3" t="s">
        <v>300</v>
      </c>
    </row>
    <row r="15" spans="1:3">
      <c r="A15" s="4" t="s">
        <v>365</v>
      </c>
      <c r="B15" s="5" t="n">
        <v>440894</v>
      </c>
      <c r="C15" s="5" t="n">
        <v>446963</v>
      </c>
    </row>
    <row r="16" spans="1:3">
      <c r="A16" s="4" t="s">
        <v>366</v>
      </c>
      <c r="B16" s="5" t="n">
        <v>-8405</v>
      </c>
      <c r="C16" s="5" t="n">
        <v>-2921</v>
      </c>
    </row>
    <row r="17" spans="1:3">
      <c r="A17" s="4" t="s">
        <v>367</v>
      </c>
      <c r="B17" s="5" t="n">
        <v>220276</v>
      </c>
      <c r="C17" s="5" t="n">
        <v>198684</v>
      </c>
    </row>
    <row r="18" spans="1:3">
      <c r="A18" s="4" t="s">
        <v>368</v>
      </c>
      <c r="B18" s="5" t="n">
        <v>-7811</v>
      </c>
      <c r="C18" s="5" t="n">
        <v>-4673</v>
      </c>
    </row>
    <row r="19" spans="1:3">
      <c r="A19" s="4" t="s">
        <v>363</v>
      </c>
      <c r="B19" s="5" t="n">
        <v>661170</v>
      </c>
      <c r="C19" s="5" t="n">
        <v>645647</v>
      </c>
    </row>
    <row r="20" spans="1:3">
      <c r="A20" s="4" t="s">
        <v>364</v>
      </c>
      <c r="B20" s="5" t="n">
        <v>-16216</v>
      </c>
      <c r="C20" s="5" t="n">
        <v>-7594</v>
      </c>
    </row>
    <row r="21" spans="1:3">
      <c r="A21" s="4" t="s">
        <v>336</v>
      </c>
    </row>
    <row r="22" spans="1:3">
      <c r="A22" s="3" t="s">
        <v>300</v>
      </c>
    </row>
    <row r="23" spans="1:3">
      <c r="A23" s="4" t="s">
        <v>365</v>
      </c>
      <c r="B23" s="5" t="n">
        <v>45254</v>
      </c>
      <c r="C23" s="5" t="n">
        <v>4400</v>
      </c>
    </row>
    <row r="24" spans="1:3">
      <c r="A24" s="4" t="s">
        <v>366</v>
      </c>
      <c r="B24" s="5" t="n">
        <v>-651</v>
      </c>
      <c r="C24" s="5" t="n">
        <v>-27</v>
      </c>
    </row>
    <row r="25" spans="1:3">
      <c r="A25" s="4" t="s">
        <v>367</v>
      </c>
      <c r="B25" s="5" t="n">
        <v>36939</v>
      </c>
      <c r="C25" s="5" t="n">
        <v>37886</v>
      </c>
    </row>
    <row r="26" spans="1:3">
      <c r="A26" s="4" t="s">
        <v>368</v>
      </c>
      <c r="B26" s="5" t="n">
        <v>-1283</v>
      </c>
      <c r="C26" s="5" t="n">
        <v>-417</v>
      </c>
    </row>
    <row r="27" spans="1:3">
      <c r="A27" s="4" t="s">
        <v>363</v>
      </c>
      <c r="B27" s="5" t="n">
        <v>82193</v>
      </c>
      <c r="C27" s="5" t="n">
        <v>42286</v>
      </c>
    </row>
    <row r="28" spans="1:3">
      <c r="A28" s="4" t="s">
        <v>364</v>
      </c>
      <c r="B28" s="5" t="n">
        <v>-1934</v>
      </c>
      <c r="C28" s="5" t="n">
        <v>-444</v>
      </c>
    </row>
    <row r="29" spans="1:3">
      <c r="A29" s="4" t="s">
        <v>337</v>
      </c>
    </row>
    <row r="30" spans="1:3">
      <c r="A30" s="3" t="s">
        <v>300</v>
      </c>
    </row>
    <row r="31" spans="1:3">
      <c r="A31" s="4" t="s">
        <v>365</v>
      </c>
      <c r="B31" s="5" t="n">
        <v>1196780</v>
      </c>
      <c r="C31" s="5" t="n">
        <v>455431</v>
      </c>
    </row>
    <row r="32" spans="1:3">
      <c r="A32" s="4" t="s">
        <v>366</v>
      </c>
      <c r="B32" s="5" t="n">
        <v>-29005</v>
      </c>
      <c r="C32" s="5" t="n">
        <v>-6674</v>
      </c>
    </row>
    <row r="33" spans="1:3">
      <c r="A33" s="4" t="s">
        <v>367</v>
      </c>
      <c r="B33" s="5" t="n">
        <v>210326</v>
      </c>
      <c r="C33" s="5" t="n">
        <v>216715</v>
      </c>
    </row>
    <row r="34" spans="1:3">
      <c r="A34" s="4" t="s">
        <v>368</v>
      </c>
      <c r="B34" s="5" t="n">
        <v>-12700</v>
      </c>
      <c r="C34" s="5" t="n">
        <v>-6785</v>
      </c>
    </row>
    <row r="35" spans="1:3">
      <c r="A35" s="4" t="s">
        <v>363</v>
      </c>
      <c r="B35" s="5" t="n">
        <v>1407106</v>
      </c>
      <c r="C35" s="5" t="n">
        <v>672146</v>
      </c>
    </row>
    <row r="36" spans="1:3">
      <c r="A36" s="4" t="s">
        <v>364</v>
      </c>
      <c r="B36" s="5" t="n">
        <v>-41705</v>
      </c>
      <c r="C36" s="5" t="n">
        <v>-13459</v>
      </c>
    </row>
    <row r="37" spans="1:3">
      <c r="A37" s="4" t="s">
        <v>338</v>
      </c>
    </row>
    <row r="38" spans="1:3">
      <c r="A38" s="3" t="s">
        <v>300</v>
      </c>
    </row>
    <row r="39" spans="1:3">
      <c r="A39" s="4" t="s">
        <v>365</v>
      </c>
      <c r="B39" s="5" t="n">
        <v>80247</v>
      </c>
      <c r="C39" s="5" t="n">
        <v>75196</v>
      </c>
    </row>
    <row r="40" spans="1:3">
      <c r="A40" s="4" t="s">
        <v>366</v>
      </c>
      <c r="B40" s="5" t="n">
        <v>-1286</v>
      </c>
      <c r="C40" s="5" t="n">
        <v>-328</v>
      </c>
    </row>
    <row r="41" spans="1:3">
      <c r="A41" s="4" t="s">
        <v>367</v>
      </c>
      <c r="B41" s="5" t="n">
        <v>12959</v>
      </c>
      <c r="C41" s="5" t="n">
        <v>7991</v>
      </c>
    </row>
    <row r="42" spans="1:3">
      <c r="A42" s="4" t="s">
        <v>368</v>
      </c>
      <c r="B42" s="5" t="n">
        <v>-149</v>
      </c>
      <c r="C42" s="5" t="n">
        <v>-58</v>
      </c>
    </row>
    <row r="43" spans="1:3">
      <c r="A43" s="4" t="s">
        <v>363</v>
      </c>
      <c r="B43" s="5" t="n">
        <v>93206</v>
      </c>
      <c r="C43" s="5" t="n">
        <v>83187</v>
      </c>
    </row>
    <row r="44" spans="1:3">
      <c r="A44" s="4" t="s">
        <v>364</v>
      </c>
      <c r="B44" s="5" t="n">
        <v>-1435</v>
      </c>
      <c r="C44" s="5" t="n">
        <v>-386</v>
      </c>
    </row>
    <row r="45" spans="1:3">
      <c r="A45" s="4" t="s">
        <v>339</v>
      </c>
    </row>
    <row r="46" spans="1:3">
      <c r="A46" s="3" t="s">
        <v>300</v>
      </c>
    </row>
    <row r="47" spans="1:3">
      <c r="A47" s="4" t="s">
        <v>365</v>
      </c>
      <c r="B47" s="5" t="n">
        <v>38395</v>
      </c>
      <c r="C47" s="5" t="n">
        <v>26650</v>
      </c>
    </row>
    <row r="48" spans="1:3">
      <c r="A48" s="4" t="s">
        <v>366</v>
      </c>
      <c r="B48" s="5" t="n">
        <v>-497</v>
      </c>
      <c r="C48" s="5" t="n">
        <v>-264</v>
      </c>
    </row>
    <row r="49" spans="1:3">
      <c r="A49" s="4" t="s">
        <v>367</v>
      </c>
      <c r="B49" s="5" t="n">
        <v>10825</v>
      </c>
      <c r="C49" s="5" t="n">
        <v>5972</v>
      </c>
    </row>
    <row r="50" spans="1:3">
      <c r="A50" s="4" t="s">
        <v>368</v>
      </c>
      <c r="B50" s="5" t="n">
        <v>-376</v>
      </c>
      <c r="C50" s="5" t="n">
        <v>-221</v>
      </c>
    </row>
    <row r="51" spans="1:3">
      <c r="A51" s="4" t="s">
        <v>363</v>
      </c>
      <c r="B51" s="5" t="n">
        <v>49220</v>
      </c>
      <c r="C51" s="5" t="n">
        <v>32622</v>
      </c>
    </row>
    <row r="52" spans="1:3">
      <c r="A52" s="4" t="s">
        <v>364</v>
      </c>
      <c r="B52" s="5" t="n">
        <v>-873</v>
      </c>
      <c r="C52" s="5" t="n">
        <v>-485</v>
      </c>
    </row>
    <row r="53" spans="1:3">
      <c r="A53" s="4" t="s">
        <v>340</v>
      </c>
    </row>
    <row r="54" spans="1:3">
      <c r="A54" s="3" t="s">
        <v>300</v>
      </c>
    </row>
    <row r="55" spans="1:3">
      <c r="A55" s="4" t="s">
        <v>365</v>
      </c>
      <c r="B55" s="5" t="n">
        <v>40493</v>
      </c>
      <c r="C55" s="5" t="n">
        <v>46234</v>
      </c>
    </row>
    <row r="56" spans="1:3">
      <c r="A56" s="4" t="s">
        <v>366</v>
      </c>
      <c r="B56" s="5" t="n">
        <v>-935</v>
      </c>
      <c r="C56" s="5" t="n">
        <v>-322</v>
      </c>
    </row>
    <row r="57" spans="1:3">
      <c r="A57" s="4" t="s">
        <v>367</v>
      </c>
      <c r="B57" s="5" t="n">
        <v>59936</v>
      </c>
      <c r="C57" s="5" t="n">
        <v>58135</v>
      </c>
    </row>
    <row r="58" spans="1:3">
      <c r="A58" s="4" t="s">
        <v>368</v>
      </c>
      <c r="B58" s="5" t="n">
        <v>-2523</v>
      </c>
      <c r="C58" s="5" t="n">
        <v>-1336</v>
      </c>
    </row>
    <row r="59" spans="1:3">
      <c r="A59" s="4" t="s">
        <v>363</v>
      </c>
      <c r="B59" s="5" t="n">
        <v>100429</v>
      </c>
      <c r="C59" s="5" t="n">
        <v>104369</v>
      </c>
    </row>
    <row r="60" spans="1:3">
      <c r="A60" s="4" t="s">
        <v>364</v>
      </c>
      <c r="B60" s="5" t="n">
        <v>-3458</v>
      </c>
      <c r="C60" s="5" t="n">
        <v>-1658</v>
      </c>
    </row>
    <row r="61" spans="1:3">
      <c r="A61" s="4" t="s">
        <v>342</v>
      </c>
    </row>
    <row r="62" spans="1:3">
      <c r="A62" s="3" t="s">
        <v>300</v>
      </c>
    </row>
    <row r="63" spans="1:3">
      <c r="A63" s="4" t="s">
        <v>365</v>
      </c>
      <c r="B63" s="5" t="n">
        <v>172660</v>
      </c>
      <c r="C63" s="5" t="n">
        <v>159852</v>
      </c>
    </row>
    <row r="64" spans="1:3">
      <c r="A64" s="4" t="s">
        <v>366</v>
      </c>
      <c r="B64" s="5" t="n">
        <v>-2290</v>
      </c>
      <c r="C64" s="5" t="n">
        <v>-1567</v>
      </c>
    </row>
    <row r="65" spans="1:3">
      <c r="A65" s="4" t="s">
        <v>367</v>
      </c>
      <c r="B65" s="5" t="n">
        <v>144064</v>
      </c>
      <c r="C65" s="5" t="n">
        <v>121018</v>
      </c>
    </row>
    <row r="66" spans="1:3">
      <c r="A66" s="4" t="s">
        <v>368</v>
      </c>
      <c r="B66" s="5" t="n">
        <v>-8498</v>
      </c>
      <c r="C66" s="5" t="n">
        <v>-5926</v>
      </c>
    </row>
    <row r="67" spans="1:3">
      <c r="A67" s="4" t="s">
        <v>363</v>
      </c>
      <c r="B67" s="5" t="n">
        <v>316724</v>
      </c>
      <c r="C67" s="5" t="n">
        <v>280870</v>
      </c>
    </row>
    <row r="68" spans="1:3">
      <c r="A68" s="4" t="s">
        <v>364</v>
      </c>
      <c r="B68" s="5" t="n">
        <v>-10788</v>
      </c>
      <c r="C68" s="5" t="n">
        <v>-7493</v>
      </c>
    </row>
    <row r="69" spans="1:3">
      <c r="A69" s="4" t="s">
        <v>343</v>
      </c>
    </row>
    <row r="70" spans="1:3">
      <c r="A70" s="3" t="s">
        <v>300</v>
      </c>
    </row>
    <row r="71" spans="1:3">
      <c r="A71" s="4" t="s">
        <v>365</v>
      </c>
      <c r="B71" s="5" t="n">
        <v>389435</v>
      </c>
      <c r="C71" s="5" t="n">
        <v>263547</v>
      </c>
    </row>
    <row r="72" spans="1:3">
      <c r="A72" s="4" t="s">
        <v>366</v>
      </c>
      <c r="B72" s="5" t="n">
        <v>-11683</v>
      </c>
      <c r="C72" s="5" t="n">
        <v>-4590</v>
      </c>
    </row>
    <row r="73" spans="1:3">
      <c r="A73" s="4" t="s">
        <v>367</v>
      </c>
      <c r="B73" s="5" t="n">
        <v>162554</v>
      </c>
      <c r="C73" s="5" t="n">
        <v>109727</v>
      </c>
    </row>
    <row r="74" spans="1:3">
      <c r="A74" s="4" t="s">
        <v>368</v>
      </c>
      <c r="B74" s="5" t="n">
        <v>-13462</v>
      </c>
      <c r="C74" s="5" t="n">
        <v>-8403</v>
      </c>
    </row>
    <row r="75" spans="1:3">
      <c r="A75" s="4" t="s">
        <v>363</v>
      </c>
      <c r="B75" s="5" t="n">
        <v>551989</v>
      </c>
      <c r="C75" s="5" t="n">
        <v>373274</v>
      </c>
    </row>
    <row r="76" spans="1:3">
      <c r="A76" s="4" t="s">
        <v>364</v>
      </c>
      <c r="B76" s="7" t="n">
        <v>-25145</v>
      </c>
      <c r="C76" s="7" t="n">
        <v>-129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00</v>
      </c>
    </row>
    <row r="3" spans="1:3">
      <c r="A3" s="4" t="s">
        <v>363</v>
      </c>
      <c r="B3" s="7" t="n">
        <v>3262037</v>
      </c>
      <c r="C3" s="7" t="n">
        <v>2234401</v>
      </c>
    </row>
    <row r="4" spans="1:3">
      <c r="A4" s="4" t="s">
        <v>364</v>
      </c>
      <c r="B4" s="5" t="n">
        <v>-101554</v>
      </c>
      <c r="C4" s="5" t="n">
        <v>-44512</v>
      </c>
    </row>
    <row r="5" spans="1:3">
      <c r="A5" s="4" t="s">
        <v>321</v>
      </c>
    </row>
    <row r="6" spans="1:3">
      <c r="A6" s="3" t="s">
        <v>300</v>
      </c>
    </row>
    <row r="7" spans="1:3">
      <c r="A7" s="4" t="s">
        <v>365</v>
      </c>
      <c r="B7" s="5" t="n">
        <v>2404158</v>
      </c>
      <c r="C7" s="5" t="n">
        <v>1478273</v>
      </c>
    </row>
    <row r="8" spans="1:3">
      <c r="A8" s="4" t="s">
        <v>366</v>
      </c>
      <c r="B8" s="5" t="n">
        <v>-54752</v>
      </c>
      <c r="C8" s="5" t="n">
        <v>-16693</v>
      </c>
    </row>
    <row r="9" spans="1:3">
      <c r="A9" s="4" t="s">
        <v>367</v>
      </c>
      <c r="B9" s="5" t="n">
        <v>857879</v>
      </c>
      <c r="C9" s="5" t="n">
        <v>756128</v>
      </c>
    </row>
    <row r="10" spans="1:3">
      <c r="A10" s="4" t="s">
        <v>368</v>
      </c>
      <c r="B10" s="5" t="n">
        <v>-46802</v>
      </c>
      <c r="C10" s="5" t="n">
        <v>-27819</v>
      </c>
    </row>
    <row r="11" spans="1:3">
      <c r="A11" s="4" t="s">
        <v>363</v>
      </c>
      <c r="B11" s="5" t="n">
        <v>3262037</v>
      </c>
      <c r="C11" s="5" t="n">
        <v>2234401</v>
      </c>
    </row>
    <row r="12" spans="1:3">
      <c r="A12" s="4" t="s">
        <v>364</v>
      </c>
      <c r="B12" s="5" t="n">
        <v>-101554</v>
      </c>
      <c r="C12" s="5" t="n">
        <v>-44512</v>
      </c>
    </row>
    <row r="13" spans="1:3">
      <c r="A13" s="4" t="s">
        <v>370</v>
      </c>
    </row>
    <row r="14" spans="1:3">
      <c r="A14" s="3" t="s">
        <v>300</v>
      </c>
    </row>
    <row r="15" spans="1:3">
      <c r="A15" s="4" t="s">
        <v>365</v>
      </c>
      <c r="B15" s="5" t="n">
        <v>163878</v>
      </c>
      <c r="C15" s="5" t="n">
        <v>102939</v>
      </c>
    </row>
    <row r="16" spans="1:3">
      <c r="A16" s="4" t="s">
        <v>366</v>
      </c>
      <c r="B16" s="5" t="n">
        <v>-1028</v>
      </c>
      <c r="C16" s="5" t="n">
        <v>-498</v>
      </c>
    </row>
    <row r="17" spans="1:3">
      <c r="A17" s="4" t="s">
        <v>367</v>
      </c>
      <c r="B17" s="5" t="n">
        <v>36644</v>
      </c>
      <c r="C17" s="5" t="n">
        <v>40006</v>
      </c>
    </row>
    <row r="18" spans="1:3">
      <c r="A18" s="4" t="s">
        <v>368</v>
      </c>
      <c r="B18" s="5" t="n">
        <v>-3527</v>
      </c>
      <c r="C18" s="5" t="n">
        <v>-1627</v>
      </c>
    </row>
    <row r="19" spans="1:3">
      <c r="A19" s="4" t="s">
        <v>363</v>
      </c>
      <c r="B19" s="5" t="n">
        <v>200522</v>
      </c>
      <c r="C19" s="5" t="n">
        <v>142945</v>
      </c>
    </row>
    <row r="20" spans="1:3">
      <c r="A20" s="4" t="s">
        <v>364</v>
      </c>
      <c r="B20" s="5" t="n">
        <v>-4555</v>
      </c>
      <c r="C20" s="5" t="n">
        <v>-2125</v>
      </c>
    </row>
    <row r="21" spans="1:3">
      <c r="A21" s="4" t="s">
        <v>371</v>
      </c>
    </row>
    <row r="22" spans="1:3">
      <c r="A22" s="3" t="s">
        <v>300</v>
      </c>
    </row>
    <row r="23" spans="1:3">
      <c r="A23" s="4" t="s">
        <v>365</v>
      </c>
      <c r="B23" s="5" t="n">
        <v>1386748</v>
      </c>
      <c r="C23" s="5" t="n">
        <v>973217</v>
      </c>
    </row>
    <row r="24" spans="1:3">
      <c r="A24" s="4" t="s">
        <v>366</v>
      </c>
      <c r="B24" s="5" t="n">
        <v>-27598</v>
      </c>
      <c r="C24" s="5" t="n">
        <v>-10291</v>
      </c>
    </row>
    <row r="25" spans="1:3">
      <c r="A25" s="4" t="s">
        <v>367</v>
      </c>
      <c r="B25" s="5" t="n">
        <v>575246</v>
      </c>
      <c r="C25" s="5" t="n">
        <v>488945</v>
      </c>
    </row>
    <row r="26" spans="1:3">
      <c r="A26" s="4" t="s">
        <v>368</v>
      </c>
      <c r="B26" s="5" t="n">
        <v>-29483</v>
      </c>
      <c r="C26" s="5" t="n">
        <v>-18917</v>
      </c>
    </row>
    <row r="27" spans="1:3">
      <c r="A27" s="4" t="s">
        <v>363</v>
      </c>
      <c r="B27" s="5" t="n">
        <v>1961994</v>
      </c>
      <c r="C27" s="5" t="n">
        <v>1462162</v>
      </c>
    </row>
    <row r="28" spans="1:3">
      <c r="A28" s="4" t="s">
        <v>364</v>
      </c>
      <c r="B28" s="5" t="n">
        <v>-57081</v>
      </c>
      <c r="C28" s="5" t="n">
        <v>-29208</v>
      </c>
    </row>
    <row r="29" spans="1:3">
      <c r="A29" s="4" t="s">
        <v>372</v>
      </c>
    </row>
    <row r="30" spans="1:3">
      <c r="A30" s="3" t="s">
        <v>300</v>
      </c>
    </row>
    <row r="31" spans="1:3">
      <c r="A31" s="4" t="s">
        <v>365</v>
      </c>
      <c r="B31" s="5" t="n">
        <v>519971</v>
      </c>
      <c r="C31" s="5" t="n">
        <v>189103</v>
      </c>
    </row>
    <row r="32" spans="1:3">
      <c r="A32" s="4" t="s">
        <v>366</v>
      </c>
      <c r="B32" s="5" t="n">
        <v>-12892</v>
      </c>
      <c r="C32" s="5" t="n">
        <v>-3713</v>
      </c>
    </row>
    <row r="33" spans="1:3">
      <c r="A33" s="4" t="s">
        <v>367</v>
      </c>
      <c r="B33" s="5" t="n">
        <v>125330</v>
      </c>
      <c r="C33" s="5" t="n">
        <v>116136</v>
      </c>
    </row>
    <row r="34" spans="1:3">
      <c r="A34" s="4" t="s">
        <v>368</v>
      </c>
      <c r="B34" s="5" t="n">
        <v>-9461</v>
      </c>
      <c r="C34" s="5" t="n">
        <v>-5216</v>
      </c>
    </row>
    <row r="35" spans="1:3">
      <c r="A35" s="4" t="s">
        <v>363</v>
      </c>
      <c r="B35" s="5" t="n">
        <v>645301</v>
      </c>
      <c r="C35" s="5" t="n">
        <v>305239</v>
      </c>
    </row>
    <row r="36" spans="1:3">
      <c r="A36" s="4" t="s">
        <v>364</v>
      </c>
      <c r="B36" s="5" t="n">
        <v>-22353</v>
      </c>
      <c r="C36" s="5" t="n">
        <v>-8929</v>
      </c>
    </row>
    <row r="37" spans="1:3">
      <c r="A37" s="4" t="s">
        <v>373</v>
      </c>
    </row>
    <row r="38" spans="1:3">
      <c r="A38" s="3" t="s">
        <v>300</v>
      </c>
    </row>
    <row r="39" spans="1:3">
      <c r="A39" s="4" t="s">
        <v>365</v>
      </c>
      <c r="B39" s="5" t="n">
        <v>174426</v>
      </c>
      <c r="C39" s="5" t="n">
        <v>64934</v>
      </c>
    </row>
    <row r="40" spans="1:3">
      <c r="A40" s="4" t="s">
        <v>366</v>
      </c>
      <c r="B40" s="5" t="n">
        <v>-10516</v>
      </c>
      <c r="C40" s="5" t="n">
        <v>-1277</v>
      </c>
    </row>
    <row r="41" spans="1:3">
      <c r="A41" s="4" t="s">
        <v>367</v>
      </c>
      <c r="B41" s="5" t="n">
        <v>36939</v>
      </c>
      <c r="C41" s="5" t="n">
        <v>38943</v>
      </c>
    </row>
    <row r="42" spans="1:3">
      <c r="A42" s="4" t="s">
        <v>368</v>
      </c>
      <c r="B42" s="5" t="n">
        <v>-1283</v>
      </c>
      <c r="C42" s="5" t="n">
        <v>-444</v>
      </c>
    </row>
    <row r="43" spans="1:3">
      <c r="A43" s="4" t="s">
        <v>363</v>
      </c>
      <c r="B43" s="5" t="n">
        <v>211365</v>
      </c>
      <c r="C43" s="5" t="n">
        <v>103877</v>
      </c>
    </row>
    <row r="44" spans="1:3">
      <c r="A44" s="4" t="s">
        <v>364</v>
      </c>
      <c r="B44" s="5" t="n">
        <v>-11799</v>
      </c>
      <c r="C44" s="5" t="n">
        <v>-1721</v>
      </c>
    </row>
    <row r="45" spans="1:3">
      <c r="A45" s="4" t="s">
        <v>338</v>
      </c>
    </row>
    <row r="46" spans="1:3">
      <c r="A46" s="3" t="s">
        <v>300</v>
      </c>
    </row>
    <row r="47" spans="1:3">
      <c r="A47" s="4" t="s">
        <v>365</v>
      </c>
      <c r="B47" s="5" t="n">
        <v>80247</v>
      </c>
      <c r="C47" s="5" t="n">
        <v>75196</v>
      </c>
    </row>
    <row r="48" spans="1:3">
      <c r="A48" s="4" t="s">
        <v>366</v>
      </c>
      <c r="B48" s="5" t="n">
        <v>-1286</v>
      </c>
      <c r="C48" s="5" t="n">
        <v>-328</v>
      </c>
    </row>
    <row r="49" spans="1:3">
      <c r="A49" s="4" t="s">
        <v>367</v>
      </c>
      <c r="B49" s="5" t="n">
        <v>12959</v>
      </c>
      <c r="C49" s="5" t="n">
        <v>7991</v>
      </c>
    </row>
    <row r="50" spans="1:3">
      <c r="A50" s="4" t="s">
        <v>368</v>
      </c>
      <c r="B50" s="5" t="n">
        <v>-149</v>
      </c>
      <c r="C50" s="5" t="n">
        <v>-58</v>
      </c>
    </row>
    <row r="51" spans="1:3">
      <c r="A51" s="4" t="s">
        <v>363</v>
      </c>
      <c r="B51" s="5" t="n">
        <v>93206</v>
      </c>
      <c r="C51" s="5" t="n">
        <v>83187</v>
      </c>
    </row>
    <row r="52" spans="1:3">
      <c r="A52" s="4" t="s">
        <v>364</v>
      </c>
      <c r="B52" s="5" t="n">
        <v>-1435</v>
      </c>
      <c r="C52" s="5" t="n">
        <v>-386</v>
      </c>
    </row>
    <row r="53" spans="1:3">
      <c r="A53" s="4" t="s">
        <v>374</v>
      </c>
    </row>
    <row r="54" spans="1:3">
      <c r="A54" s="3" t="s">
        <v>300</v>
      </c>
    </row>
    <row r="55" spans="1:3">
      <c r="A55" s="4" t="s">
        <v>365</v>
      </c>
      <c r="B55" s="5" t="n">
        <v>78888</v>
      </c>
      <c r="C55" s="5" t="n">
        <v>72884</v>
      </c>
    </row>
    <row r="56" spans="1:3">
      <c r="A56" s="4" t="s">
        <v>366</v>
      </c>
      <c r="B56" s="5" t="n">
        <v>-1432</v>
      </c>
      <c r="C56" s="5" t="n">
        <v>-586</v>
      </c>
    </row>
    <row r="57" spans="1:3">
      <c r="A57" s="4" t="s">
        <v>367</v>
      </c>
      <c r="B57" s="5" t="n">
        <v>70761</v>
      </c>
      <c r="C57" s="5" t="n">
        <v>64107</v>
      </c>
    </row>
    <row r="58" spans="1:3">
      <c r="A58" s="4" t="s">
        <v>368</v>
      </c>
      <c r="B58" s="5" t="n">
        <v>-2899</v>
      </c>
      <c r="C58" s="5" t="n">
        <v>-1557</v>
      </c>
    </row>
    <row r="59" spans="1:3">
      <c r="A59" s="4" t="s">
        <v>363</v>
      </c>
      <c r="B59" s="5" t="n">
        <v>149649</v>
      </c>
      <c r="C59" s="5" t="n">
        <v>136991</v>
      </c>
    </row>
    <row r="60" spans="1:3">
      <c r="A60" s="4" t="s">
        <v>364</v>
      </c>
      <c r="B60" s="7" t="n">
        <v>-4331</v>
      </c>
      <c r="C60" s="7" t="n">
        <v>-21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2</v>
      </c>
      <c r="D1" s="2" t="s">
        <v>1</v>
      </c>
    </row>
    <row r="2" spans="1:5">
      <c r="B2" s="2" t="s">
        <v>2</v>
      </c>
      <c r="C2" s="2" t="s">
        <v>83</v>
      </c>
      <c r="D2" s="2" t="s">
        <v>2</v>
      </c>
      <c r="E2" s="2" t="s">
        <v>83</v>
      </c>
    </row>
    <row r="3" spans="1:5">
      <c r="A3" s="3" t="s">
        <v>300</v>
      </c>
    </row>
    <row r="4" spans="1:5">
      <c r="A4" s="4" t="s">
        <v>376</v>
      </c>
      <c r="B4" s="7" t="n">
        <v>76838</v>
      </c>
      <c r="C4" s="7" t="n">
        <v>74793</v>
      </c>
      <c r="D4" s="7" t="n">
        <v>150013</v>
      </c>
      <c r="E4" s="7" t="n">
        <v>137697</v>
      </c>
    </row>
    <row r="5" spans="1:5">
      <c r="A5" s="4" t="s">
        <v>377</v>
      </c>
      <c r="B5" s="5" t="n">
        <v>731</v>
      </c>
      <c r="C5" s="5" t="n">
        <v>978</v>
      </c>
      <c r="D5" s="5" t="n">
        <v>3599</v>
      </c>
      <c r="E5" s="5" t="n">
        <v>2917</v>
      </c>
    </row>
    <row r="6" spans="1:5">
      <c r="A6" s="4" t="s">
        <v>378</v>
      </c>
      <c r="B6" s="5" t="n">
        <v>1075</v>
      </c>
      <c r="C6" s="5" t="n">
        <v>1075</v>
      </c>
      <c r="D6" s="5" t="n">
        <v>2150</v>
      </c>
      <c r="E6" s="5" t="n">
        <v>2150</v>
      </c>
    </row>
    <row r="7" spans="1:5">
      <c r="A7" s="4" t="s">
        <v>379</v>
      </c>
      <c r="B7" s="5" t="n">
        <v>78644</v>
      </c>
      <c r="C7" s="5" t="n">
        <v>76846</v>
      </c>
      <c r="D7" s="5" t="n">
        <v>155762</v>
      </c>
      <c r="E7" s="5" t="n">
        <v>142764</v>
      </c>
    </row>
    <row r="8" spans="1:5">
      <c r="A8" s="4" t="s">
        <v>380</v>
      </c>
      <c r="B8" s="5" t="n">
        <v>-6574</v>
      </c>
      <c r="C8" s="5" t="n">
        <v>-4946</v>
      </c>
      <c r="D8" s="5" t="n">
        <v>-13783</v>
      </c>
      <c r="E8" s="5" t="n">
        <v>-10015</v>
      </c>
    </row>
    <row r="9" spans="1:5">
      <c r="A9" s="4" t="s">
        <v>86</v>
      </c>
      <c r="B9" s="5" t="n">
        <v>72070</v>
      </c>
      <c r="C9" s="5" t="n">
        <v>71900</v>
      </c>
      <c r="D9" s="5" t="n">
        <v>141979</v>
      </c>
      <c r="E9" s="5" t="n">
        <v>132749</v>
      </c>
    </row>
    <row r="10" spans="1:5">
      <c r="A10" s="4" t="s">
        <v>321</v>
      </c>
    </row>
    <row r="11" spans="1:5">
      <c r="A11" s="3" t="s">
        <v>300</v>
      </c>
    </row>
    <row r="12" spans="1:5">
      <c r="A12" s="4" t="s">
        <v>376</v>
      </c>
      <c r="B12" s="5" t="n">
        <v>48523</v>
      </c>
      <c r="C12" s="5" t="n">
        <v>49601</v>
      </c>
      <c r="D12" s="5" t="n">
        <v>90942</v>
      </c>
      <c r="E12" s="5" t="n">
        <v>96581</v>
      </c>
    </row>
    <row r="13" spans="1:5">
      <c r="A13" s="4" t="s">
        <v>381</v>
      </c>
    </row>
    <row r="14" spans="1:5">
      <c r="A14" s="3" t="s">
        <v>300</v>
      </c>
    </row>
    <row r="15" spans="1:5">
      <c r="A15" s="4" t="s">
        <v>376</v>
      </c>
      <c r="B15" s="5" t="n">
        <v>3627</v>
      </c>
      <c r="C15" s="5" t="n">
        <v>6370</v>
      </c>
      <c r="D15" s="5" t="n">
        <v>8030</v>
      </c>
      <c r="E15" s="5" t="n">
        <v>13118</v>
      </c>
    </row>
    <row r="16" spans="1:5">
      <c r="A16" s="4" t="s">
        <v>382</v>
      </c>
    </row>
    <row r="17" spans="1:5">
      <c r="A17" s="3" t="s">
        <v>300</v>
      </c>
    </row>
    <row r="18" spans="1:5">
      <c r="A18" s="4" t="s">
        <v>376</v>
      </c>
      <c r="B18" s="5" t="n">
        <v>1302</v>
      </c>
      <c r="C18" s="5" t="n">
        <v>590</v>
      </c>
      <c r="D18" s="5" t="n">
        <v>2230</v>
      </c>
      <c r="E18" s="5" t="n">
        <v>980</v>
      </c>
    </row>
    <row r="19" spans="1:5">
      <c r="A19" s="4" t="s">
        <v>326</v>
      </c>
    </row>
    <row r="20" spans="1:5">
      <c r="A20" s="3" t="s">
        <v>300</v>
      </c>
    </row>
    <row r="21" spans="1:5">
      <c r="A21" s="4" t="s">
        <v>376</v>
      </c>
      <c r="B21" s="5" t="n">
        <v>14168</v>
      </c>
      <c r="C21" s="5" t="n">
        <v>8978</v>
      </c>
      <c r="D21" s="5" t="n">
        <v>28640</v>
      </c>
      <c r="E21" s="5" t="n">
        <v>8754</v>
      </c>
    </row>
    <row r="22" spans="1:5">
      <c r="A22" s="4" t="s">
        <v>383</v>
      </c>
    </row>
    <row r="23" spans="1:5">
      <c r="A23" s="3" t="s">
        <v>300</v>
      </c>
    </row>
    <row r="24" spans="1:5">
      <c r="A24" s="4" t="s">
        <v>376</v>
      </c>
      <c r="B24" s="5" t="n">
        <v>7758</v>
      </c>
      <c r="C24" s="5" t="n">
        <v>7758</v>
      </c>
      <c r="D24" s="5" t="n">
        <v>15516</v>
      </c>
      <c r="E24" s="5" t="n">
        <v>15516</v>
      </c>
    </row>
    <row r="25" spans="1:5">
      <c r="A25" s="4" t="s">
        <v>384</v>
      </c>
    </row>
    <row r="26" spans="1:5">
      <c r="A26" s="3" t="s">
        <v>300</v>
      </c>
    </row>
    <row r="27" spans="1:5">
      <c r="A27" s="4" t="s">
        <v>376</v>
      </c>
      <c r="B27" s="7" t="n">
        <v>1460</v>
      </c>
      <c r="C27" s="7" t="n">
        <v>1496</v>
      </c>
      <c r="D27" s="7" t="n">
        <v>4655</v>
      </c>
      <c r="E27" s="7" t="n">
        <v>27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179836</v>
      </c>
      <c r="C4" s="7" t="n">
        <v>468197</v>
      </c>
      <c r="D4" s="7" t="n">
        <v>2295846</v>
      </c>
      <c r="E4" s="7" t="n">
        <v>939252</v>
      </c>
    </row>
    <row r="5" spans="1:5">
      <c r="A5" s="4" t="s">
        <v>86</v>
      </c>
      <c r="B5" s="5" t="n">
        <v>72070</v>
      </c>
      <c r="C5" s="5" t="n">
        <v>71900</v>
      </c>
      <c r="D5" s="5" t="n">
        <v>141979</v>
      </c>
      <c r="E5" s="5" t="n">
        <v>132749</v>
      </c>
    </row>
    <row r="6" spans="1:5">
      <c r="A6" s="3" t="s">
        <v>87</v>
      </c>
    </row>
    <row r="7" spans="1:5">
      <c r="A7" s="4" t="s">
        <v>88</v>
      </c>
      <c r="B7" s="5" t="n">
        <v>-872</v>
      </c>
      <c r="C7" s="5" t="n">
        <v>-1574</v>
      </c>
      <c r="D7" s="5" t="n">
        <v>-907</v>
      </c>
      <c r="E7" s="5" t="n">
        <v>-2706</v>
      </c>
    </row>
    <row r="8" spans="1:5">
      <c r="A8" s="4" t="s">
        <v>89</v>
      </c>
      <c r="B8" s="4" t="s">
        <v>56</v>
      </c>
      <c r="C8" s="4" t="s">
        <v>56</v>
      </c>
      <c r="D8" s="4" t="s">
        <v>56</v>
      </c>
      <c r="E8" s="4" t="s">
        <v>56</v>
      </c>
    </row>
    <row r="9" spans="1:5">
      <c r="A9" s="4" t="s">
        <v>90</v>
      </c>
      <c r="B9" s="5" t="n">
        <v>-41399</v>
      </c>
      <c r="C9" s="5" t="n">
        <v>-90717</v>
      </c>
      <c r="D9" s="5" t="n">
        <v>-101565</v>
      </c>
      <c r="E9" s="5" t="n">
        <v>28183</v>
      </c>
    </row>
    <row r="10" spans="1:5">
      <c r="A10" s="4" t="s">
        <v>91</v>
      </c>
      <c r="B10" s="5" t="n">
        <v>-42271</v>
      </c>
      <c r="C10" s="5" t="n">
        <v>-92291</v>
      </c>
      <c r="D10" s="5" t="n">
        <v>-102472</v>
      </c>
      <c r="E10" s="5" t="n">
        <v>25477</v>
      </c>
    </row>
    <row r="11" spans="1:5">
      <c r="A11" s="4" t="s">
        <v>92</v>
      </c>
      <c r="B11" s="5" t="n">
        <v>77682</v>
      </c>
      <c r="C11" s="5" t="n">
        <v>10655</v>
      </c>
      <c r="D11" s="5" t="n">
        <v>2805</v>
      </c>
      <c r="E11" s="5" t="n">
        <v>20510</v>
      </c>
    </row>
    <row r="12" spans="1:5">
      <c r="A12" s="4" t="s">
        <v>93</v>
      </c>
      <c r="B12" s="5" t="n">
        <v>1287317</v>
      </c>
      <c r="C12" s="5" t="n">
        <v>458461</v>
      </c>
      <c r="D12" s="5" t="n">
        <v>2338158</v>
      </c>
      <c r="E12" s="5" t="n">
        <v>1117988</v>
      </c>
    </row>
    <row r="13" spans="1:5">
      <c r="A13" s="3" t="s">
        <v>94</v>
      </c>
    </row>
    <row r="14" spans="1:5">
      <c r="A14" s="4" t="s">
        <v>95</v>
      </c>
      <c r="B14" s="5" t="n">
        <v>1228760</v>
      </c>
      <c r="C14" s="5" t="n">
        <v>297228</v>
      </c>
      <c r="D14" s="5" t="n">
        <v>1942015</v>
      </c>
      <c r="E14" s="5" t="n">
        <v>586950</v>
      </c>
    </row>
    <row r="15" spans="1:5">
      <c r="A15" s="4" t="s">
        <v>96</v>
      </c>
      <c r="B15" s="5" t="n">
        <v>288002</v>
      </c>
      <c r="C15" s="5" t="n">
        <v>60513</v>
      </c>
      <c r="D15" s="5" t="n">
        <v>544459</v>
      </c>
      <c r="E15" s="5" t="n">
        <v>113020</v>
      </c>
    </row>
    <row r="16" spans="1:5">
      <c r="A16" s="4" t="s">
        <v>97</v>
      </c>
      <c r="B16" s="5" t="n">
        <v>74226</v>
      </c>
      <c r="C16" s="5" t="n">
        <v>64197</v>
      </c>
      <c r="D16" s="5" t="n">
        <v>151577</v>
      </c>
      <c r="E16" s="5" t="n">
        <v>124092</v>
      </c>
    </row>
    <row r="17" spans="1:5">
      <c r="A17" s="4" t="s">
        <v>98</v>
      </c>
      <c r="B17" s="5" t="n">
        <v>1513</v>
      </c>
      <c r="C17" s="5" t="n">
        <v>1512</v>
      </c>
      <c r="D17" s="5" t="n">
        <v>5109</v>
      </c>
      <c r="E17" s="5" t="n">
        <v>5109</v>
      </c>
    </row>
    <row r="18" spans="1:5">
      <c r="A18" s="4" t="s">
        <v>99</v>
      </c>
      <c r="B18" s="5" t="n">
        <v>7623</v>
      </c>
      <c r="C18" s="5" t="n">
        <v>7954</v>
      </c>
      <c r="D18" s="5" t="n">
        <v>14936</v>
      </c>
      <c r="E18" s="5" t="n">
        <v>16813</v>
      </c>
    </row>
    <row r="19" spans="1:5">
      <c r="A19" s="4" t="s">
        <v>100</v>
      </c>
      <c r="B19" s="5" t="n">
        <v>1600124</v>
      </c>
      <c r="C19" s="5" t="n">
        <v>431404</v>
      </c>
      <c r="D19" s="5" t="n">
        <v>2658096</v>
      </c>
      <c r="E19" s="5" t="n">
        <v>845984</v>
      </c>
    </row>
    <row r="20" spans="1:5">
      <c r="A20" s="4" t="s">
        <v>101</v>
      </c>
      <c r="B20" s="5" t="n">
        <v>-312807</v>
      </c>
      <c r="C20" s="5" t="n">
        <v>27057</v>
      </c>
      <c r="D20" s="5" t="n">
        <v>-319938</v>
      </c>
      <c r="E20" s="5" t="n">
        <v>272004</v>
      </c>
    </row>
    <row r="21" spans="1:5">
      <c r="A21" s="4" t="s">
        <v>102</v>
      </c>
      <c r="B21" s="5" t="n">
        <v>-47399</v>
      </c>
      <c r="C21" s="5" t="n">
        <v>-8601</v>
      </c>
      <c r="D21" s="5" t="n">
        <v>-42358</v>
      </c>
      <c r="E21" s="5" t="n">
        <v>67168</v>
      </c>
    </row>
    <row r="22" spans="1:5">
      <c r="A22" s="4" t="s">
        <v>103</v>
      </c>
      <c r="B22" s="5" t="n">
        <v>-265408</v>
      </c>
      <c r="C22" s="5" t="n">
        <v>35658</v>
      </c>
      <c r="D22" s="5" t="n">
        <v>-277580</v>
      </c>
      <c r="E22" s="5" t="n">
        <v>204836</v>
      </c>
    </row>
    <row r="23" spans="1:5">
      <c r="A23" s="3" t="s">
        <v>104</v>
      </c>
    </row>
    <row r="24" spans="1:5">
      <c r="A24" s="4" t="s">
        <v>105</v>
      </c>
      <c r="B24" s="5" t="n">
        <v>-18165</v>
      </c>
      <c r="C24" s="5" t="n">
        <v>3825</v>
      </c>
      <c r="D24" s="5" t="n">
        <v>-64987</v>
      </c>
      <c r="E24" s="5" t="n">
        <v>13264</v>
      </c>
    </row>
    <row r="25" spans="1:5">
      <c r="A25" s="4" t="s">
        <v>106</v>
      </c>
      <c r="B25" s="5" t="n">
        <v>154</v>
      </c>
      <c r="C25" s="5" t="n">
        <v>-3477</v>
      </c>
      <c r="D25" s="5" t="n">
        <v>-4681</v>
      </c>
      <c r="E25" s="5" t="n">
        <v>-6944</v>
      </c>
    </row>
    <row r="26" spans="1:5">
      <c r="A26" s="4" t="s">
        <v>107</v>
      </c>
      <c r="B26" s="5" t="n">
        <v>-18011</v>
      </c>
      <c r="C26" s="5" t="n">
        <v>348</v>
      </c>
      <c r="D26" s="5" t="n">
        <v>-69668</v>
      </c>
      <c r="E26" s="5" t="n">
        <v>6320</v>
      </c>
    </row>
    <row r="27" spans="1:5">
      <c r="A27" s="4" t="s">
        <v>108</v>
      </c>
      <c r="B27" s="5" t="n">
        <v>-20812</v>
      </c>
      <c r="C27" s="5" t="n">
        <v>5372</v>
      </c>
      <c r="D27" s="5" t="n">
        <v>-22154</v>
      </c>
      <c r="E27" s="5" t="n">
        <v>8939</v>
      </c>
    </row>
    <row r="28" spans="1:5">
      <c r="A28" s="4" t="s">
        <v>109</v>
      </c>
      <c r="B28" s="5" t="n">
        <v>1815</v>
      </c>
      <c r="C28" s="5" t="n">
        <v>2004</v>
      </c>
      <c r="D28" s="5" t="n">
        <v>3630</v>
      </c>
      <c r="E28" s="5" t="n">
        <v>4008</v>
      </c>
    </row>
    <row r="29" spans="1:5">
      <c r="A29" s="4" t="s">
        <v>110</v>
      </c>
      <c r="B29" s="5" t="n">
        <v>1815</v>
      </c>
      <c r="C29" s="5" t="n">
        <v>2004</v>
      </c>
      <c r="D29" s="5" t="n">
        <v>3630</v>
      </c>
      <c r="E29" s="5" t="n">
        <v>4008</v>
      </c>
    </row>
    <row r="30" spans="1:5">
      <c r="A30" s="4" t="s">
        <v>111</v>
      </c>
      <c r="B30" s="5" t="n">
        <v>-37008</v>
      </c>
      <c r="C30" s="5" t="n">
        <v>7724</v>
      </c>
      <c r="D30" s="5" t="n">
        <v>-88192</v>
      </c>
      <c r="E30" s="5" t="n">
        <v>19267</v>
      </c>
    </row>
    <row r="31" spans="1:5">
      <c r="A31" s="4" t="s">
        <v>112</v>
      </c>
      <c r="B31" s="7" t="n">
        <v>-302416</v>
      </c>
      <c r="C31" s="7" t="n">
        <v>43382</v>
      </c>
      <c r="D31" s="7" t="n">
        <v>-365772</v>
      </c>
      <c r="E31" s="7" t="n">
        <v>224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82</v>
      </c>
      <c r="D1" s="2" t="s">
        <v>1</v>
      </c>
    </row>
    <row r="2" spans="1:6">
      <c r="B2" s="2" t="s">
        <v>2</v>
      </c>
      <c r="C2" s="2" t="s">
        <v>83</v>
      </c>
      <c r="D2" s="2" t="s">
        <v>2</v>
      </c>
      <c r="E2" s="2" t="s">
        <v>83</v>
      </c>
      <c r="F2" s="2" t="s">
        <v>23</v>
      </c>
    </row>
    <row r="3" spans="1:6">
      <c r="A3" s="3" t="s">
        <v>300</v>
      </c>
    </row>
    <row r="4" spans="1:6">
      <c r="A4" s="4" t="s">
        <v>386</v>
      </c>
      <c r="B4" s="7" t="n">
        <v>-872</v>
      </c>
      <c r="C4" s="7" t="n">
        <v>-1574</v>
      </c>
      <c r="D4" s="7" t="n">
        <v>-907</v>
      </c>
      <c r="E4" s="7" t="n">
        <v>-2706</v>
      </c>
    </row>
    <row r="5" spans="1:6">
      <c r="A5" s="4" t="s">
        <v>305</v>
      </c>
      <c r="B5" s="5" t="n">
        <v>866782</v>
      </c>
      <c r="D5" s="5" t="n">
        <v>866782</v>
      </c>
      <c r="F5" s="7" t="n">
        <v>838694</v>
      </c>
    </row>
    <row r="6" spans="1:6">
      <c r="A6" s="4" t="s">
        <v>91</v>
      </c>
      <c r="B6" s="5" t="n">
        <v>-42271</v>
      </c>
      <c r="C6" s="5" t="n">
        <v>-92291</v>
      </c>
      <c r="D6" s="5" t="n">
        <v>-102472</v>
      </c>
      <c r="E6" s="5" t="n">
        <v>25477</v>
      </c>
    </row>
    <row r="7" spans="1:6">
      <c r="A7" s="4" t="s">
        <v>387</v>
      </c>
    </row>
    <row r="8" spans="1:6">
      <c r="A8" s="3" t="s">
        <v>300</v>
      </c>
    </row>
    <row r="9" spans="1:6">
      <c r="A9" s="4" t="s">
        <v>386</v>
      </c>
      <c r="B9" s="5" t="n">
        <v>-872</v>
      </c>
      <c r="C9" s="5" t="n">
        <v>-1574</v>
      </c>
      <c r="D9" s="5" t="n">
        <v>-907</v>
      </c>
      <c r="E9" s="5" t="n">
        <v>-2706</v>
      </c>
    </row>
    <row r="10" spans="1:6">
      <c r="A10" s="4" t="s">
        <v>388</v>
      </c>
      <c r="B10" s="5" t="n">
        <v>-172</v>
      </c>
      <c r="C10" s="5" t="n">
        <v>6507</v>
      </c>
      <c r="D10" s="5" t="n">
        <v>5958</v>
      </c>
      <c r="E10" s="5" t="n">
        <v>12972</v>
      </c>
    </row>
    <row r="11" spans="1:6">
      <c r="A11" s="4" t="s">
        <v>389</v>
      </c>
    </row>
    <row r="12" spans="1:6">
      <c r="A12" s="3" t="s">
        <v>300</v>
      </c>
    </row>
    <row r="13" spans="1:6">
      <c r="A13" s="4" t="s">
        <v>388</v>
      </c>
      <c r="B13" s="5" t="n">
        <v>-1068</v>
      </c>
      <c r="D13" s="5" t="n">
        <v>-1082</v>
      </c>
    </row>
    <row r="14" spans="1:6">
      <c r="A14" s="4" t="s">
        <v>390</v>
      </c>
      <c r="B14" s="5" t="n">
        <v>958</v>
      </c>
      <c r="D14" s="5" t="n">
        <v>958</v>
      </c>
    </row>
    <row r="15" spans="1:6">
      <c r="A15" s="4" t="s">
        <v>391</v>
      </c>
    </row>
    <row r="16" spans="1:6">
      <c r="A16" s="3" t="s">
        <v>300</v>
      </c>
    </row>
    <row r="17" spans="1:6">
      <c r="A17" s="4" t="s">
        <v>388</v>
      </c>
      <c r="B17" s="5" t="n">
        <v>-1601</v>
      </c>
      <c r="C17" s="5" t="n">
        <v>604</v>
      </c>
      <c r="D17" s="5" t="n">
        <v>-4082</v>
      </c>
      <c r="E17" s="5" t="n">
        <v>4944</v>
      </c>
    </row>
    <row r="18" spans="1:6">
      <c r="A18" s="4" t="s">
        <v>390</v>
      </c>
      <c r="B18" s="5" t="n">
        <v>25550</v>
      </c>
      <c r="C18" s="5" t="n">
        <v>14943</v>
      </c>
      <c r="D18" s="5" t="n">
        <v>-1464</v>
      </c>
      <c r="E18" s="5" t="n">
        <v>52361</v>
      </c>
    </row>
    <row r="19" spans="1:6">
      <c r="A19" s="4" t="s">
        <v>392</v>
      </c>
    </row>
    <row r="20" spans="1:6">
      <c r="A20" s="3" t="s">
        <v>300</v>
      </c>
    </row>
    <row r="21" spans="1:6">
      <c r="A21" s="4" t="s">
        <v>388</v>
      </c>
      <c r="B21" s="5" t="n">
        <v>581</v>
      </c>
      <c r="C21" s="5" t="n">
        <v>-2</v>
      </c>
      <c r="D21" s="5" t="n">
        <v>584</v>
      </c>
      <c r="E21" s="5" t="n">
        <v>-1</v>
      </c>
    </row>
    <row r="22" spans="1:6">
      <c r="A22" s="4" t="s">
        <v>390</v>
      </c>
      <c r="B22" s="7" t="n">
        <v>-65647</v>
      </c>
      <c r="C22" s="7" t="n">
        <v>-112769</v>
      </c>
      <c r="D22" s="5" t="n">
        <v>-102436</v>
      </c>
      <c r="E22" s="5" t="n">
        <v>-42094</v>
      </c>
    </row>
    <row r="23" spans="1:6">
      <c r="A23" s="4" t="s">
        <v>393</v>
      </c>
    </row>
    <row r="24" spans="1:6">
      <c r="A24" s="3" t="s">
        <v>300</v>
      </c>
    </row>
    <row r="25" spans="1:6">
      <c r="A25" s="4" t="s">
        <v>394</v>
      </c>
      <c r="D25" s="7" t="n">
        <v>-1</v>
      </c>
      <c r="E25"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2</v>
      </c>
      <c r="D1" s="2" t="s">
        <v>1</v>
      </c>
    </row>
    <row r="2" spans="1:5">
      <c r="B2" s="2" t="s">
        <v>2</v>
      </c>
      <c r="C2" s="2" t="s">
        <v>83</v>
      </c>
      <c r="D2" s="2" t="s">
        <v>2</v>
      </c>
      <c r="E2" s="2" t="s">
        <v>83</v>
      </c>
    </row>
    <row r="3" spans="1:5">
      <c r="A3" s="4" t="s">
        <v>321</v>
      </c>
    </row>
    <row r="4" spans="1:5">
      <c r="A4" s="3" t="s">
        <v>300</v>
      </c>
    </row>
    <row r="5" spans="1:5">
      <c r="A5" s="4" t="s">
        <v>396</v>
      </c>
      <c r="B5" s="7" t="n">
        <v>214942</v>
      </c>
      <c r="C5" s="7" t="n">
        <v>359496</v>
      </c>
      <c r="D5" s="7" t="n">
        <v>369923</v>
      </c>
      <c r="E5" s="7" t="n">
        <v>652490</v>
      </c>
    </row>
    <row r="6" spans="1:5">
      <c r="A6" s="4" t="s">
        <v>397</v>
      </c>
      <c r="B6" s="5" t="n">
        <v>2066</v>
      </c>
      <c r="C6" s="5" t="n">
        <v>7748</v>
      </c>
      <c r="D6" s="5" t="n">
        <v>8993</v>
      </c>
      <c r="E6" s="5" t="n">
        <v>15743</v>
      </c>
    </row>
    <row r="7" spans="1:5">
      <c r="A7" s="4" t="s">
        <v>398</v>
      </c>
      <c r="B7" s="5" t="n">
        <v>-3306</v>
      </c>
      <c r="C7" s="5" t="n">
        <v>-1241</v>
      </c>
      <c r="D7" s="5" t="n">
        <v>-4117</v>
      </c>
      <c r="E7" s="5" t="n">
        <v>-2771</v>
      </c>
    </row>
    <row r="8" spans="1:5">
      <c r="A8" s="4" t="s">
        <v>381</v>
      </c>
    </row>
    <row r="9" spans="1:5">
      <c r="A9" s="3" t="s">
        <v>300</v>
      </c>
    </row>
    <row r="10" spans="1:5">
      <c r="A10" s="4" t="s">
        <v>396</v>
      </c>
      <c r="B10" s="5" t="n">
        <v>301448</v>
      </c>
      <c r="C10" s="5" t="n">
        <v>115602</v>
      </c>
      <c r="D10" s="5" t="n">
        <v>429927</v>
      </c>
      <c r="E10" s="5" t="n">
        <v>249653</v>
      </c>
    </row>
    <row r="11" spans="1:5">
      <c r="A11" s="4" t="s">
        <v>397</v>
      </c>
      <c r="B11" s="5" t="n">
        <v>4678</v>
      </c>
      <c r="C11" s="5" t="n">
        <v>3562</v>
      </c>
      <c r="D11" s="5" t="n">
        <v>7906</v>
      </c>
      <c r="E11" s="5" t="n">
        <v>11575</v>
      </c>
    </row>
    <row r="12" spans="1:5">
      <c r="A12" s="4" t="s">
        <v>398</v>
      </c>
      <c r="B12" s="7" t="n">
        <v>-6279</v>
      </c>
      <c r="C12" s="7" t="n">
        <v>-2958</v>
      </c>
      <c r="D12" s="7" t="n">
        <v>-11988</v>
      </c>
      <c r="E12" s="7" t="n">
        <v>-66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99</v>
      </c>
      <c r="B1" s="2" t="s">
        <v>1</v>
      </c>
      <c r="C1" s="2" t="s">
        <v>65</v>
      </c>
    </row>
    <row r="2" spans="1:3">
      <c r="B2" s="2" t="s">
        <v>2</v>
      </c>
      <c r="C2" s="2" t="s">
        <v>23</v>
      </c>
    </row>
    <row r="3" spans="1:3">
      <c r="A3" s="3" t="s">
        <v>400</v>
      </c>
    </row>
    <row r="4" spans="1:3">
      <c r="A4" s="4" t="s">
        <v>401</v>
      </c>
      <c r="B4" s="7" t="n">
        <v>491004</v>
      </c>
      <c r="C4" s="7" t="n">
        <v>-117747</v>
      </c>
    </row>
    <row r="5" spans="1:3">
      <c r="A5" s="4" t="s">
        <v>402</v>
      </c>
      <c r="C5" s="5" t="n">
        <v>25194</v>
      </c>
    </row>
    <row r="6" spans="1:3">
      <c r="A6" s="4" t="s">
        <v>403</v>
      </c>
    </row>
    <row r="7" spans="1:3">
      <c r="A7" s="3" t="s">
        <v>400</v>
      </c>
    </row>
    <row r="8" spans="1:3">
      <c r="A8" s="4" t="s">
        <v>404</v>
      </c>
      <c r="C8" s="5" t="n">
        <v>84809</v>
      </c>
    </row>
    <row r="9" spans="1:3">
      <c r="A9" s="4" t="s">
        <v>405</v>
      </c>
    </row>
    <row r="10" spans="1:3">
      <c r="A10" s="3" t="s">
        <v>400</v>
      </c>
    </row>
    <row r="11" spans="1:3">
      <c r="A11" s="4" t="s">
        <v>404</v>
      </c>
      <c r="C11" s="7" t="n">
        <v>329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65</v>
      </c>
    </row>
    <row r="2" spans="1:3">
      <c r="B2" s="2" t="s">
        <v>2</v>
      </c>
      <c r="C2" s="2" t="s">
        <v>23</v>
      </c>
    </row>
    <row r="3" spans="1:3">
      <c r="A3" s="3" t="s">
        <v>190</v>
      </c>
    </row>
    <row r="4" spans="1:3">
      <c r="A4" s="4" t="s">
        <v>407</v>
      </c>
      <c r="B4" s="7" t="n">
        <v>9343028</v>
      </c>
      <c r="C4" s="7" t="n">
        <v>8331288</v>
      </c>
    </row>
    <row r="5" spans="1:3">
      <c r="A5" s="4" t="s">
        <v>408</v>
      </c>
      <c r="B5" s="5" t="n">
        <v>-5727268</v>
      </c>
      <c r="C5" s="5" t="n">
        <v>-4199791</v>
      </c>
    </row>
    <row r="6" spans="1:3">
      <c r="A6" s="4" t="s">
        <v>409</v>
      </c>
      <c r="B6" s="5" t="n">
        <v>3615760</v>
      </c>
      <c r="C6" s="5" t="n">
        <v>4131497</v>
      </c>
    </row>
    <row r="7" spans="1:3">
      <c r="A7" s="4" t="s">
        <v>410</v>
      </c>
      <c r="B7" s="5" t="n">
        <v>1451011</v>
      </c>
      <c r="C7" s="5" t="n">
        <v>2157498</v>
      </c>
    </row>
    <row r="8" spans="1:3">
      <c r="A8" s="4" t="s">
        <v>411</v>
      </c>
      <c r="B8" s="5" t="n">
        <v>491004</v>
      </c>
      <c r="C8" s="5" t="n">
        <v>-117747</v>
      </c>
    </row>
    <row r="9" spans="1:3">
      <c r="A9" s="4" t="s">
        <v>412</v>
      </c>
      <c r="B9" s="5" t="n">
        <v>1942015</v>
      </c>
      <c r="C9" s="5" t="n">
        <v>2039751</v>
      </c>
    </row>
    <row r="10" spans="1:3">
      <c r="A10" s="4" t="s">
        <v>413</v>
      </c>
      <c r="B10" s="5" t="n">
        <v>378985</v>
      </c>
      <c r="C10" s="5" t="n">
        <v>1607601</v>
      </c>
    </row>
    <row r="11" spans="1:3">
      <c r="A11" s="4" t="s">
        <v>414</v>
      </c>
      <c r="B11" s="5" t="n">
        <v>912199</v>
      </c>
      <c r="C11" s="5" t="n">
        <v>957933</v>
      </c>
    </row>
    <row r="12" spans="1:3">
      <c r="A12" s="4" t="s">
        <v>415</v>
      </c>
      <c r="B12" s="5" t="n">
        <v>1291184</v>
      </c>
      <c r="C12" s="5" t="n">
        <v>2565534</v>
      </c>
    </row>
    <row r="13" spans="1:3">
      <c r="A13" s="4" t="s">
        <v>416</v>
      </c>
      <c r="B13" s="5" t="n">
        <v>-16509</v>
      </c>
      <c r="C13" s="5" t="n">
        <v>10046</v>
      </c>
    </row>
    <row r="14" spans="1:3">
      <c r="A14" s="4" t="s">
        <v>417</v>
      </c>
      <c r="B14" s="5" t="n">
        <v>4250082</v>
      </c>
      <c r="C14" s="5" t="n">
        <v>3615760</v>
      </c>
    </row>
    <row r="15" spans="1:3">
      <c r="A15" s="4" t="s">
        <v>418</v>
      </c>
      <c r="B15" s="5" t="n">
        <v>5037479</v>
      </c>
      <c r="C15" s="5" t="n">
        <v>5727268</v>
      </c>
    </row>
    <row r="16" spans="1:3">
      <c r="A16" s="4" t="s">
        <v>419</v>
      </c>
      <c r="B16" s="7" t="n">
        <v>9287561</v>
      </c>
      <c r="C16" s="7" t="n">
        <v>93430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5"/>
    <col customWidth="1" max="3" min="3" width="29"/>
    <col customWidth="1" max="4" min="4" width="29"/>
  </cols>
  <sheetData>
    <row r="1" spans="1:4">
      <c r="A1" s="1" t="s">
        <v>420</v>
      </c>
      <c r="B1" s="2" t="s">
        <v>421</v>
      </c>
      <c r="C1" s="2" t="s">
        <v>1</v>
      </c>
      <c r="D1" s="2" t="s">
        <v>65</v>
      </c>
    </row>
    <row r="2" spans="1:4">
      <c r="B2" s="2" t="s">
        <v>422</v>
      </c>
      <c r="C2" s="2" t="s">
        <v>423</v>
      </c>
      <c r="D2" s="2" t="s">
        <v>424</v>
      </c>
    </row>
    <row r="3" spans="1:4">
      <c r="A3" s="3" t="s">
        <v>425</v>
      </c>
    </row>
    <row r="4" spans="1:4">
      <c r="A4" s="4" t="s">
        <v>426</v>
      </c>
      <c r="C4" s="7" t="n">
        <v>365986</v>
      </c>
      <c r="D4" s="7" t="n">
        <v>245043</v>
      </c>
    </row>
    <row r="5" spans="1:4">
      <c r="A5" s="4" t="s">
        <v>427</v>
      </c>
      <c r="C5" s="5" t="n">
        <v>0</v>
      </c>
    </row>
    <row r="6" spans="1:4">
      <c r="A6" s="4" t="s">
        <v>428</v>
      </c>
      <c r="C6" s="5" t="n">
        <v>1705037</v>
      </c>
      <c r="D6" s="5" t="n">
        <v>1807473</v>
      </c>
    </row>
    <row r="7" spans="1:4">
      <c r="A7" s="4" t="s">
        <v>429</v>
      </c>
      <c r="B7" s="4" t="s">
        <v>430</v>
      </c>
    </row>
    <row r="8" spans="1:4">
      <c r="A8" s="4" t="s">
        <v>431</v>
      </c>
      <c r="C8" s="7" t="n">
        <v>5031141</v>
      </c>
      <c r="D8" s="5" t="n">
        <v>4971921</v>
      </c>
    </row>
    <row r="9" spans="1:4">
      <c r="A9" s="4" t="s">
        <v>432</v>
      </c>
    </row>
    <row r="10" spans="1:4">
      <c r="A10" s="3" t="s">
        <v>425</v>
      </c>
    </row>
    <row r="11" spans="1:4">
      <c r="A11" s="4" t="s">
        <v>429</v>
      </c>
      <c r="C11" s="4" t="s">
        <v>430</v>
      </c>
    </row>
    <row r="12" spans="1:4">
      <c r="A12" s="4" t="s">
        <v>433</v>
      </c>
      <c r="C12" s="4" t="s">
        <v>434</v>
      </c>
    </row>
    <row r="13" spans="1:4">
      <c r="A13" s="4" t="s">
        <v>435</v>
      </c>
    </row>
    <row r="14" spans="1:4">
      <c r="A14" s="3" t="s">
        <v>425</v>
      </c>
    </row>
    <row r="15" spans="1:4">
      <c r="A15" s="4" t="s">
        <v>428</v>
      </c>
      <c r="C15" s="7" t="n">
        <v>96162</v>
      </c>
      <c r="D15" s="7" t="n">
        <v>79505</v>
      </c>
    </row>
    <row r="16" spans="1:4">
      <c r="A16" s="4" t="s">
        <v>436</v>
      </c>
    </row>
    <row r="17" spans="1:4">
      <c r="A17" s="3" t="s">
        <v>425</v>
      </c>
    </row>
    <row r="18" spans="1:4">
      <c r="A18" s="4" t="s">
        <v>437</v>
      </c>
      <c r="C18" s="5" t="n">
        <v>90</v>
      </c>
    </row>
    <row r="19" spans="1:4">
      <c r="A19" s="4" t="s">
        <v>438</v>
      </c>
    </row>
    <row r="20" spans="1:4">
      <c r="A20" s="3" t="s">
        <v>425</v>
      </c>
    </row>
    <row r="21" spans="1:4">
      <c r="A21" s="4" t="s">
        <v>437</v>
      </c>
      <c r="C21" s="5" t="n">
        <v>4</v>
      </c>
    </row>
    <row r="22" spans="1:4">
      <c r="A22" s="4" t="s">
        <v>431</v>
      </c>
      <c r="C22" s="7" t="n">
        <v>95444</v>
      </c>
    </row>
    <row r="23" spans="1:4">
      <c r="A23" s="4" t="s">
        <v>439</v>
      </c>
    </row>
    <row r="24" spans="1:4">
      <c r="A24" s="3" t="s">
        <v>425</v>
      </c>
    </row>
    <row r="25" spans="1:4">
      <c r="A25" s="4" t="s">
        <v>437</v>
      </c>
      <c r="C25" s="5" t="n">
        <v>1</v>
      </c>
    </row>
    <row r="26" spans="1:4">
      <c r="A26" s="4" t="s">
        <v>431</v>
      </c>
      <c r="C26" s="7" t="n">
        <v>1750</v>
      </c>
    </row>
    <row r="27" spans="1:4">
      <c r="A27" s="4" t="s">
        <v>440</v>
      </c>
    </row>
    <row r="28" spans="1:4">
      <c r="A28" s="3" t="s">
        <v>425</v>
      </c>
    </row>
    <row r="29" spans="1:4">
      <c r="A29" s="4" t="s">
        <v>437</v>
      </c>
      <c r="C29" s="5" t="n">
        <v>85</v>
      </c>
      <c r="D29" s="5" t="n">
        <v>65</v>
      </c>
    </row>
    <row r="30" spans="1:4">
      <c r="A30" s="4" t="s">
        <v>431</v>
      </c>
      <c r="C30" s="7" t="n">
        <v>247863</v>
      </c>
      <c r="D30" s="7" t="n">
        <v>165173</v>
      </c>
    </row>
    <row r="31" spans="1:4">
      <c r="A31" s="4" t="s">
        <v>78</v>
      </c>
    </row>
    <row r="32" spans="1:4">
      <c r="A32" s="3" t="s">
        <v>425</v>
      </c>
    </row>
    <row r="33" spans="1:4">
      <c r="A33" s="4" t="s">
        <v>441</v>
      </c>
      <c r="C33" s="4" t="s">
        <v>442</v>
      </c>
    </row>
    <row r="34" spans="1:4">
      <c r="A34" s="4" t="s">
        <v>74</v>
      </c>
      <c r="C34" s="4" t="s">
        <v>79</v>
      </c>
    </row>
    <row r="35" spans="1:4">
      <c r="A35" s="4" t="s">
        <v>443</v>
      </c>
      <c r="C35" s="4" t="s">
        <v>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3" t="s">
        <v>425</v>
      </c>
    </row>
    <row r="3" spans="1:3">
      <c r="A3" s="4" t="s">
        <v>347</v>
      </c>
      <c r="B3" s="7" t="n">
        <v>5031141</v>
      </c>
      <c r="C3" s="7" t="n">
        <v>4971921</v>
      </c>
    </row>
    <row r="4" spans="1:3">
      <c r="A4" s="4" t="s">
        <v>26</v>
      </c>
      <c r="B4" s="5" t="n">
        <v>3192</v>
      </c>
    </row>
    <row r="5" spans="1:3">
      <c r="A5" s="4" t="s">
        <v>27</v>
      </c>
      <c r="B5" s="5" t="n">
        <v>942900</v>
      </c>
      <c r="C5" s="5" t="n">
        <v>822375</v>
      </c>
    </row>
    <row r="6" spans="1:3">
      <c r="A6" s="4" t="s">
        <v>30</v>
      </c>
      <c r="B6" s="5" t="n">
        <v>1705037</v>
      </c>
      <c r="C6" s="5" t="n">
        <v>1807473</v>
      </c>
    </row>
    <row r="7" spans="1:3">
      <c r="A7" s="4" t="s">
        <v>445</v>
      </c>
    </row>
    <row r="8" spans="1:3">
      <c r="A8" s="3" t="s">
        <v>425</v>
      </c>
    </row>
    <row r="9" spans="1:3">
      <c r="A9" s="4" t="s">
        <v>347</v>
      </c>
      <c r="B9" s="4" t="s">
        <v>56</v>
      </c>
      <c r="C9" s="4" t="s">
        <v>56</v>
      </c>
    </row>
    <row r="10" spans="1:3">
      <c r="A10" s="4" t="s">
        <v>26</v>
      </c>
      <c r="B10" s="4" t="s">
        <v>56</v>
      </c>
    </row>
    <row r="11" spans="1:3">
      <c r="A11" s="4" t="s">
        <v>27</v>
      </c>
      <c r="B11" s="5" t="n">
        <v>919566</v>
      </c>
      <c r="C11" s="5" t="n">
        <v>800542</v>
      </c>
    </row>
    <row r="12" spans="1:3">
      <c r="A12" s="4" t="s">
        <v>30</v>
      </c>
      <c r="B12" s="4" t="s">
        <v>56</v>
      </c>
      <c r="C12" s="4" t="s">
        <v>56</v>
      </c>
    </row>
    <row r="13" spans="1:3">
      <c r="A13" s="4" t="s">
        <v>446</v>
      </c>
    </row>
    <row r="14" spans="1:3">
      <c r="A14" s="3" t="s">
        <v>425</v>
      </c>
    </row>
    <row r="15" spans="1:3">
      <c r="A15" s="4" t="s">
        <v>347</v>
      </c>
      <c r="B15" s="5" t="n">
        <v>4689277</v>
      </c>
      <c r="C15" s="5" t="n">
        <v>4806748</v>
      </c>
    </row>
    <row r="16" spans="1:3">
      <c r="A16" s="4" t="s">
        <v>27</v>
      </c>
      <c r="B16" s="5" t="n">
        <v>23334</v>
      </c>
      <c r="C16" s="5" t="n">
        <v>21833</v>
      </c>
    </row>
    <row r="17" spans="1:3">
      <c r="A17" s="4" t="s">
        <v>30</v>
      </c>
      <c r="C17" s="4" t="s">
        <v>56</v>
      </c>
    </row>
    <row r="18" spans="1:3">
      <c r="A18" s="4" t="s">
        <v>447</v>
      </c>
    </row>
    <row r="19" spans="1:3">
      <c r="A19" s="3" t="s">
        <v>425</v>
      </c>
    </row>
    <row r="20" spans="1:3">
      <c r="A20" s="4" t="s">
        <v>347</v>
      </c>
      <c r="B20" s="5" t="n">
        <v>341864</v>
      </c>
      <c r="C20" s="5" t="n">
        <v>165173</v>
      </c>
    </row>
    <row r="21" spans="1:3">
      <c r="A21" s="4" t="s">
        <v>26</v>
      </c>
      <c r="B21" s="5" t="n">
        <v>3192</v>
      </c>
    </row>
    <row r="22" spans="1:3">
      <c r="A22" s="4" t="s">
        <v>27</v>
      </c>
      <c r="B22" s="4" t="s">
        <v>56</v>
      </c>
      <c r="C22" s="4" t="s">
        <v>56</v>
      </c>
    </row>
    <row r="23" spans="1:3">
      <c r="A23" s="4" t="s">
        <v>30</v>
      </c>
      <c r="B23" s="5" t="n">
        <v>1705037</v>
      </c>
      <c r="C23" s="5" t="n">
        <v>1807473</v>
      </c>
    </row>
    <row r="24" spans="1:3">
      <c r="A24" s="4" t="s">
        <v>335</v>
      </c>
    </row>
    <row r="25" spans="1:3">
      <c r="A25" s="3" t="s">
        <v>425</v>
      </c>
    </row>
    <row r="26" spans="1:3">
      <c r="A26" s="4" t="s">
        <v>347</v>
      </c>
      <c r="B26" s="5" t="n">
        <v>713125</v>
      </c>
      <c r="C26" s="5" t="n">
        <v>664513</v>
      </c>
    </row>
    <row r="27" spans="1:3">
      <c r="A27" s="4" t="s">
        <v>448</v>
      </c>
    </row>
    <row r="28" spans="1:3">
      <c r="A28" s="3" t="s">
        <v>425</v>
      </c>
    </row>
    <row r="29" spans="1:3">
      <c r="A29" s="4" t="s">
        <v>347</v>
      </c>
      <c r="B29" s="4" t="s">
        <v>56</v>
      </c>
      <c r="C29" s="4" t="s">
        <v>56</v>
      </c>
    </row>
    <row r="30" spans="1:3">
      <c r="A30" s="4" t="s">
        <v>449</v>
      </c>
    </row>
    <row r="31" spans="1:3">
      <c r="A31" s="3" t="s">
        <v>425</v>
      </c>
    </row>
    <row r="32" spans="1:3">
      <c r="A32" s="4" t="s">
        <v>347</v>
      </c>
      <c r="B32" s="5" t="n">
        <v>713125</v>
      </c>
      <c r="C32" s="5" t="n">
        <v>664513</v>
      </c>
    </row>
    <row r="33" spans="1:3">
      <c r="A33" s="4" t="s">
        <v>450</v>
      </c>
    </row>
    <row r="34" spans="1:3">
      <c r="A34" s="3" t="s">
        <v>425</v>
      </c>
    </row>
    <row r="35" spans="1:3">
      <c r="A35" s="4" t="s">
        <v>347</v>
      </c>
      <c r="B35" s="4" t="s">
        <v>56</v>
      </c>
      <c r="C35" s="4" t="s">
        <v>56</v>
      </c>
    </row>
    <row r="36" spans="1:3">
      <c r="A36" s="4" t="s">
        <v>336</v>
      </c>
    </row>
    <row r="37" spans="1:3">
      <c r="A37" s="3" t="s">
        <v>425</v>
      </c>
    </row>
    <row r="38" spans="1:3">
      <c r="A38" s="4" t="s">
        <v>347</v>
      </c>
      <c r="B38" s="5" t="n">
        <v>537884</v>
      </c>
      <c r="C38" s="5" t="n">
        <v>585469</v>
      </c>
    </row>
    <row r="39" spans="1:3">
      <c r="A39" s="4" t="s">
        <v>451</v>
      </c>
    </row>
    <row r="40" spans="1:3">
      <c r="A40" s="3" t="s">
        <v>425</v>
      </c>
    </row>
    <row r="41" spans="1:3">
      <c r="A41" s="4" t="s">
        <v>347</v>
      </c>
      <c r="B41" s="4" t="s">
        <v>56</v>
      </c>
      <c r="C41" s="4" t="s">
        <v>56</v>
      </c>
    </row>
    <row r="42" spans="1:3">
      <c r="A42" s="4" t="s">
        <v>452</v>
      </c>
    </row>
    <row r="43" spans="1:3">
      <c r="A43" s="3" t="s">
        <v>425</v>
      </c>
    </row>
    <row r="44" spans="1:3">
      <c r="A44" s="4" t="s">
        <v>347</v>
      </c>
      <c r="B44" s="5" t="n">
        <v>537884</v>
      </c>
      <c r="C44" s="5" t="n">
        <v>585469</v>
      </c>
    </row>
    <row r="45" spans="1:3">
      <c r="A45" s="4" t="s">
        <v>453</v>
      </c>
    </row>
    <row r="46" spans="1:3">
      <c r="A46" s="3" t="s">
        <v>425</v>
      </c>
    </row>
    <row r="47" spans="1:3">
      <c r="A47" s="4" t="s">
        <v>347</v>
      </c>
      <c r="B47" s="4" t="s">
        <v>56</v>
      </c>
      <c r="C47" s="4" t="s">
        <v>56</v>
      </c>
    </row>
    <row r="48" spans="1:3">
      <c r="A48" s="4" t="s">
        <v>337</v>
      </c>
    </row>
    <row r="49" spans="1:3">
      <c r="A49" s="3" t="s">
        <v>425</v>
      </c>
    </row>
    <row r="50" spans="1:3">
      <c r="A50" s="4" t="s">
        <v>347</v>
      </c>
      <c r="B50" s="5" t="n">
        <v>2103079</v>
      </c>
      <c r="C50" s="5" t="n">
        <v>2024209</v>
      </c>
    </row>
    <row r="51" spans="1:3">
      <c r="A51" s="4" t="s">
        <v>454</v>
      </c>
    </row>
    <row r="52" spans="1:3">
      <c r="A52" s="3" t="s">
        <v>425</v>
      </c>
    </row>
    <row r="53" spans="1:3">
      <c r="A53" s="4" t="s">
        <v>347</v>
      </c>
      <c r="B53" s="4" t="s">
        <v>56</v>
      </c>
      <c r="C53" s="4" t="s">
        <v>56</v>
      </c>
    </row>
    <row r="54" spans="1:3">
      <c r="A54" s="4" t="s">
        <v>455</v>
      </c>
    </row>
    <row r="55" spans="1:3">
      <c r="A55" s="3" t="s">
        <v>425</v>
      </c>
    </row>
    <row r="56" spans="1:3">
      <c r="A56" s="4" t="s">
        <v>347</v>
      </c>
      <c r="B56" s="5" t="n">
        <v>1773830</v>
      </c>
      <c r="C56" s="5" t="n">
        <v>1865988</v>
      </c>
    </row>
    <row r="57" spans="1:3">
      <c r="A57" s="4" t="s">
        <v>456</v>
      </c>
    </row>
    <row r="58" spans="1:3">
      <c r="A58" s="3" t="s">
        <v>425</v>
      </c>
    </row>
    <row r="59" spans="1:3">
      <c r="A59" s="4" t="s">
        <v>347</v>
      </c>
      <c r="B59" s="5" t="n">
        <v>329249</v>
      </c>
      <c r="C59" s="5" t="n">
        <v>158221</v>
      </c>
    </row>
    <row r="60" spans="1:3">
      <c r="A60" s="4" t="s">
        <v>338</v>
      </c>
    </row>
    <row r="61" spans="1:3">
      <c r="A61" s="3" t="s">
        <v>425</v>
      </c>
    </row>
    <row r="62" spans="1:3">
      <c r="A62" s="4" t="s">
        <v>347</v>
      </c>
      <c r="B62" s="5" t="n">
        <v>126457</v>
      </c>
      <c r="C62" s="5" t="n">
        <v>138024</v>
      </c>
    </row>
    <row r="63" spans="1:3">
      <c r="A63" s="4" t="s">
        <v>457</v>
      </c>
    </row>
    <row r="64" spans="1:3">
      <c r="A64" s="3" t="s">
        <v>425</v>
      </c>
    </row>
    <row r="65" spans="1:3">
      <c r="A65" s="4" t="s">
        <v>347</v>
      </c>
      <c r="B65" s="4" t="s">
        <v>56</v>
      </c>
      <c r="C65" s="4" t="s">
        <v>56</v>
      </c>
    </row>
    <row r="66" spans="1:3">
      <c r="A66" s="4" t="s">
        <v>458</v>
      </c>
    </row>
    <row r="67" spans="1:3">
      <c r="A67" s="3" t="s">
        <v>425</v>
      </c>
    </row>
    <row r="68" spans="1:3">
      <c r="A68" s="4" t="s">
        <v>347</v>
      </c>
      <c r="B68" s="5" t="n">
        <v>126457</v>
      </c>
      <c r="C68" s="5" t="n">
        <v>138024</v>
      </c>
    </row>
    <row r="69" spans="1:3">
      <c r="A69" s="4" t="s">
        <v>459</v>
      </c>
    </row>
    <row r="70" spans="1:3">
      <c r="A70" s="3" t="s">
        <v>425</v>
      </c>
    </row>
    <row r="71" spans="1:3">
      <c r="A71" s="4" t="s">
        <v>347</v>
      </c>
      <c r="B71" s="4" t="s">
        <v>56</v>
      </c>
      <c r="C71" s="4" t="s">
        <v>56</v>
      </c>
    </row>
    <row r="72" spans="1:3">
      <c r="A72" s="4" t="s">
        <v>339</v>
      </c>
    </row>
    <row r="73" spans="1:3">
      <c r="A73" s="3" t="s">
        <v>425</v>
      </c>
    </row>
    <row r="74" spans="1:3">
      <c r="A74" s="4" t="s">
        <v>347</v>
      </c>
      <c r="B74" s="5" t="n">
        <v>49219</v>
      </c>
      <c r="C74" s="5" t="n">
        <v>51751</v>
      </c>
    </row>
    <row r="75" spans="1:3">
      <c r="A75" s="4" t="s">
        <v>460</v>
      </c>
    </row>
    <row r="76" spans="1:3">
      <c r="A76" s="3" t="s">
        <v>425</v>
      </c>
    </row>
    <row r="77" spans="1:3">
      <c r="A77" s="4" t="s">
        <v>347</v>
      </c>
      <c r="B77" s="4" t="s">
        <v>56</v>
      </c>
      <c r="C77" s="4" t="s">
        <v>56</v>
      </c>
    </row>
    <row r="78" spans="1:3">
      <c r="A78" s="4" t="s">
        <v>461</v>
      </c>
    </row>
    <row r="79" spans="1:3">
      <c r="A79" s="3" t="s">
        <v>425</v>
      </c>
    </row>
    <row r="80" spans="1:3">
      <c r="A80" s="4" t="s">
        <v>347</v>
      </c>
      <c r="B80" s="5" t="n">
        <v>49219</v>
      </c>
      <c r="C80" s="5" t="n">
        <v>51751</v>
      </c>
    </row>
    <row r="81" spans="1:3">
      <c r="A81" s="4" t="s">
        <v>462</v>
      </c>
    </row>
    <row r="82" spans="1:3">
      <c r="A82" s="3" t="s">
        <v>425</v>
      </c>
    </row>
    <row r="83" spans="1:3">
      <c r="A83" s="4" t="s">
        <v>347</v>
      </c>
      <c r="B83" s="4" t="s">
        <v>56</v>
      </c>
      <c r="C83" s="4" t="s">
        <v>56</v>
      </c>
    </row>
    <row r="84" spans="1:3">
      <c r="A84" s="4" t="s">
        <v>340</v>
      </c>
    </row>
    <row r="85" spans="1:3">
      <c r="A85" s="3" t="s">
        <v>425</v>
      </c>
    </row>
    <row r="86" spans="1:3">
      <c r="A86" s="4" t="s">
        <v>347</v>
      </c>
      <c r="B86" s="5" t="n">
        <v>126820</v>
      </c>
      <c r="C86" s="5" t="n">
        <v>113288</v>
      </c>
    </row>
    <row r="87" spans="1:3">
      <c r="A87" s="4" t="s">
        <v>463</v>
      </c>
    </row>
    <row r="88" spans="1:3">
      <c r="A88" s="3" t="s">
        <v>425</v>
      </c>
    </row>
    <row r="89" spans="1:3">
      <c r="A89" s="4" t="s">
        <v>347</v>
      </c>
      <c r="B89" s="4" t="s">
        <v>56</v>
      </c>
      <c r="C89" s="4" t="s">
        <v>56</v>
      </c>
    </row>
    <row r="90" spans="1:3">
      <c r="A90" s="4" t="s">
        <v>464</v>
      </c>
    </row>
    <row r="91" spans="1:3">
      <c r="A91" s="3" t="s">
        <v>425</v>
      </c>
    </row>
    <row r="92" spans="1:3">
      <c r="A92" s="4" t="s">
        <v>347</v>
      </c>
      <c r="B92" s="5" t="n">
        <v>126820</v>
      </c>
      <c r="C92" s="5" t="n">
        <v>113288</v>
      </c>
    </row>
    <row r="93" spans="1:3">
      <c r="A93" s="4" t="s">
        <v>465</v>
      </c>
    </row>
    <row r="94" spans="1:3">
      <c r="A94" s="3" t="s">
        <v>425</v>
      </c>
    </row>
    <row r="95" spans="1:3">
      <c r="A95" s="4" t="s">
        <v>347</v>
      </c>
      <c r="B95" s="4" t="s">
        <v>56</v>
      </c>
      <c r="C95" s="4" t="s">
        <v>56</v>
      </c>
    </row>
    <row r="96" spans="1:3">
      <c r="A96" s="4" t="s">
        <v>341</v>
      </c>
    </row>
    <row r="97" spans="1:3">
      <c r="A97" s="3" t="s">
        <v>425</v>
      </c>
    </row>
    <row r="98" spans="1:3">
      <c r="A98" s="4" t="s">
        <v>347</v>
      </c>
      <c r="B98" s="5" t="n">
        <v>27</v>
      </c>
      <c r="C98" s="5" t="n">
        <v>58</v>
      </c>
    </row>
    <row r="99" spans="1:3">
      <c r="A99" s="4" t="s">
        <v>466</v>
      </c>
    </row>
    <row r="100" spans="1:3">
      <c r="A100" s="3" t="s">
        <v>425</v>
      </c>
    </row>
    <row r="101" spans="1:3">
      <c r="A101" s="4" t="s">
        <v>347</v>
      </c>
      <c r="B101" s="4" t="s">
        <v>56</v>
      </c>
      <c r="C101" s="4" t="s">
        <v>56</v>
      </c>
    </row>
    <row r="102" spans="1:3">
      <c r="A102" s="4" t="s">
        <v>467</v>
      </c>
    </row>
    <row r="103" spans="1:3">
      <c r="A103" s="3" t="s">
        <v>425</v>
      </c>
    </row>
    <row r="104" spans="1:3">
      <c r="A104" s="4" t="s">
        <v>347</v>
      </c>
      <c r="B104" s="5" t="n">
        <v>27</v>
      </c>
      <c r="C104" s="5" t="n">
        <v>58</v>
      </c>
    </row>
    <row r="105" spans="1:3">
      <c r="A105" s="4" t="s">
        <v>468</v>
      </c>
    </row>
    <row r="106" spans="1:3">
      <c r="A106" s="3" t="s">
        <v>425</v>
      </c>
    </row>
    <row r="107" spans="1:3">
      <c r="A107" s="4" t="s">
        <v>347</v>
      </c>
      <c r="B107" s="4" t="s">
        <v>56</v>
      </c>
      <c r="C107" s="4" t="s">
        <v>56</v>
      </c>
    </row>
    <row r="108" spans="1:3">
      <c r="A108" s="4" t="s">
        <v>342</v>
      </c>
    </row>
    <row r="109" spans="1:3">
      <c r="A109" s="3" t="s">
        <v>425</v>
      </c>
    </row>
    <row r="110" spans="1:3">
      <c r="A110" s="4" t="s">
        <v>347</v>
      </c>
      <c r="B110" s="5" t="n">
        <v>504298</v>
      </c>
      <c r="C110" s="5" t="n">
        <v>523620</v>
      </c>
    </row>
    <row r="111" spans="1:3">
      <c r="A111" s="4" t="s">
        <v>469</v>
      </c>
    </row>
    <row r="112" spans="1:3">
      <c r="A112" s="3" t="s">
        <v>425</v>
      </c>
    </row>
    <row r="113" spans="1:3">
      <c r="A113" s="4" t="s">
        <v>347</v>
      </c>
      <c r="B113" s="4" t="s">
        <v>56</v>
      </c>
      <c r="C113" s="4" t="s">
        <v>56</v>
      </c>
    </row>
    <row r="114" spans="1:3">
      <c r="A114" s="4" t="s">
        <v>470</v>
      </c>
    </row>
    <row r="115" spans="1:3">
      <c r="A115" s="3" t="s">
        <v>425</v>
      </c>
    </row>
    <row r="116" spans="1:3">
      <c r="A116" s="4" t="s">
        <v>347</v>
      </c>
      <c r="B116" s="5" t="n">
        <v>504298</v>
      </c>
      <c r="C116" s="5" t="n">
        <v>523620</v>
      </c>
    </row>
    <row r="117" spans="1:3">
      <c r="A117" s="4" t="s">
        <v>471</v>
      </c>
    </row>
    <row r="118" spans="1:3">
      <c r="A118" s="3" t="s">
        <v>425</v>
      </c>
    </row>
    <row r="119" spans="1:3">
      <c r="A119" s="4" t="s">
        <v>347</v>
      </c>
      <c r="B119" s="4" t="s">
        <v>56</v>
      </c>
      <c r="C119" s="4" t="s">
        <v>56</v>
      </c>
    </row>
    <row r="120" spans="1:3">
      <c r="A120" s="4" t="s">
        <v>343</v>
      </c>
    </row>
    <row r="121" spans="1:3">
      <c r="A121" s="3" t="s">
        <v>425</v>
      </c>
    </row>
    <row r="122" spans="1:3">
      <c r="A122" s="4" t="s">
        <v>347</v>
      </c>
      <c r="B122" s="5" t="n">
        <v>870232</v>
      </c>
      <c r="C122" s="5" t="n">
        <v>870989</v>
      </c>
    </row>
    <row r="123" spans="1:3">
      <c r="A123" s="4" t="s">
        <v>472</v>
      </c>
    </row>
    <row r="124" spans="1:3">
      <c r="A124" s="3" t="s">
        <v>425</v>
      </c>
    </row>
    <row r="125" spans="1:3">
      <c r="A125" s="4" t="s">
        <v>347</v>
      </c>
      <c r="B125" s="4" t="s">
        <v>56</v>
      </c>
      <c r="C125" s="4" t="s">
        <v>56</v>
      </c>
    </row>
    <row r="126" spans="1:3">
      <c r="A126" s="4" t="s">
        <v>473</v>
      </c>
    </row>
    <row r="127" spans="1:3">
      <c r="A127" s="3" t="s">
        <v>425</v>
      </c>
    </row>
    <row r="128" spans="1:3">
      <c r="A128" s="4" t="s">
        <v>347</v>
      </c>
      <c r="B128" s="5" t="n">
        <v>857617</v>
      </c>
      <c r="C128" s="5" t="n">
        <v>864037</v>
      </c>
    </row>
    <row r="129" spans="1:3">
      <c r="A129" s="4" t="s">
        <v>474</v>
      </c>
    </row>
    <row r="130" spans="1:3">
      <c r="A130" s="3" t="s">
        <v>425</v>
      </c>
    </row>
    <row r="131" spans="1:3">
      <c r="A131" s="4" t="s">
        <v>347</v>
      </c>
      <c r="B131" s="7" t="n">
        <v>12615</v>
      </c>
      <c r="C131" s="7" t="n">
        <v>69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2</v>
      </c>
      <c r="D1" s="2" t="s">
        <v>1</v>
      </c>
    </row>
    <row r="2" spans="1:5">
      <c r="B2" s="2" t="s">
        <v>2</v>
      </c>
      <c r="C2" s="2" t="s">
        <v>83</v>
      </c>
      <c r="D2" s="2" t="s">
        <v>2</v>
      </c>
      <c r="E2" s="2" t="s">
        <v>83</v>
      </c>
    </row>
    <row r="3" spans="1:5">
      <c r="A3" s="4" t="s">
        <v>476</v>
      </c>
    </row>
    <row r="4" spans="1:5">
      <c r="A4" s="3" t="s">
        <v>477</v>
      </c>
    </row>
    <row r="5" spans="1:5">
      <c r="A5" s="4" t="s">
        <v>478</v>
      </c>
      <c r="B5" s="7" t="n">
        <v>179958</v>
      </c>
      <c r="C5" s="7" t="n">
        <v>87124</v>
      </c>
      <c r="D5" s="7" t="n">
        <v>165173</v>
      </c>
      <c r="E5" s="7" t="n">
        <v>67735</v>
      </c>
    </row>
    <row r="6" spans="1:5">
      <c r="A6" s="4" t="s">
        <v>479</v>
      </c>
      <c r="B6" s="5" t="n">
        <v>119</v>
      </c>
      <c r="C6" s="5" t="n">
        <v>839</v>
      </c>
      <c r="D6" s="5" t="n">
        <v>935</v>
      </c>
      <c r="E6" s="5" t="n">
        <v>1029</v>
      </c>
    </row>
    <row r="7" spans="1:5">
      <c r="A7" s="4" t="s">
        <v>480</v>
      </c>
      <c r="B7" s="5" t="n">
        <v>190</v>
      </c>
      <c r="C7" s="5" t="n">
        <v>172</v>
      </c>
      <c r="D7" s="5" t="n">
        <v>425</v>
      </c>
      <c r="E7" s="5" t="n">
        <v>143</v>
      </c>
    </row>
    <row r="8" spans="1:5">
      <c r="A8" s="4" t="s">
        <v>481</v>
      </c>
      <c r="B8" s="5" t="n">
        <v>159847</v>
      </c>
      <c r="C8" s="5" t="n">
        <v>1156</v>
      </c>
      <c r="D8" s="5" t="n">
        <v>173581</v>
      </c>
      <c r="E8" s="5" t="n">
        <v>20384</v>
      </c>
    </row>
    <row r="9" spans="1:5">
      <c r="A9" s="4" t="s">
        <v>482</v>
      </c>
      <c r="B9" s="5" t="n">
        <v>1750</v>
      </c>
      <c r="D9" s="5" t="n">
        <v>1750</v>
      </c>
    </row>
    <row r="10" spans="1:5">
      <c r="A10" s="4" t="s">
        <v>483</v>
      </c>
      <c r="B10" s="5" t="n">
        <v>341864</v>
      </c>
      <c r="C10" s="5" t="n">
        <v>89291</v>
      </c>
      <c r="D10" s="5" t="n">
        <v>341864</v>
      </c>
      <c r="E10" s="5" t="n">
        <v>89291</v>
      </c>
    </row>
    <row r="11" spans="1:5">
      <c r="A11" s="4" t="s">
        <v>484</v>
      </c>
      <c r="B11" s="4" t="s">
        <v>56</v>
      </c>
      <c r="D11" s="4" t="s">
        <v>56</v>
      </c>
    </row>
    <row r="12" spans="1:5">
      <c r="A12" s="4" t="s">
        <v>485</v>
      </c>
    </row>
    <row r="13" spans="1:5">
      <c r="A13" s="3" t="s">
        <v>477</v>
      </c>
    </row>
    <row r="14" spans="1:5">
      <c r="A14" s="4" t="s">
        <v>478</v>
      </c>
      <c r="B14" s="5" t="n">
        <v>168590</v>
      </c>
      <c r="C14" s="5" t="n">
        <v>84322</v>
      </c>
      <c r="D14" s="5" t="n">
        <v>158221</v>
      </c>
      <c r="E14" s="5" t="n">
        <v>65197</v>
      </c>
    </row>
    <row r="15" spans="1:5">
      <c r="A15" s="4" t="s">
        <v>479</v>
      </c>
      <c r="B15" s="5" t="n">
        <v>623</v>
      </c>
      <c r="C15" s="5" t="n">
        <v>711</v>
      </c>
      <c r="D15" s="5" t="n">
        <v>1345</v>
      </c>
      <c r="E15" s="5" t="n">
        <v>925</v>
      </c>
    </row>
    <row r="16" spans="1:5">
      <c r="A16" s="4" t="s">
        <v>480</v>
      </c>
      <c r="B16" s="5" t="n">
        <v>190</v>
      </c>
      <c r="C16" s="5" t="n">
        <v>172</v>
      </c>
      <c r="D16" s="5" t="n">
        <v>425</v>
      </c>
      <c r="E16" s="5" t="n">
        <v>143</v>
      </c>
    </row>
    <row r="17" spans="1:5">
      <c r="A17" s="4" t="s">
        <v>481</v>
      </c>
      <c r="B17" s="5" t="n">
        <v>159846</v>
      </c>
      <c r="C17" s="5" t="n">
        <v>935</v>
      </c>
      <c r="D17" s="5" t="n">
        <v>169258</v>
      </c>
      <c r="E17" s="5" t="n">
        <v>19875</v>
      </c>
    </row>
    <row r="18" spans="1:5">
      <c r="A18" s="4" t="s">
        <v>482</v>
      </c>
      <c r="B18" s="4" t="s">
        <v>56</v>
      </c>
      <c r="D18" s="4" t="s">
        <v>56</v>
      </c>
    </row>
    <row r="19" spans="1:5">
      <c r="A19" s="4" t="s">
        <v>483</v>
      </c>
      <c r="B19" s="5" t="n">
        <v>329249</v>
      </c>
      <c r="C19" s="5" t="n">
        <v>86140</v>
      </c>
      <c r="D19" s="5" t="n">
        <v>329249</v>
      </c>
      <c r="E19" s="5" t="n">
        <v>86140</v>
      </c>
    </row>
    <row r="20" spans="1:5">
      <c r="A20" s="4" t="s">
        <v>484</v>
      </c>
      <c r="B20" s="4" t="s">
        <v>56</v>
      </c>
      <c r="D20" s="4" t="s">
        <v>56</v>
      </c>
    </row>
    <row r="21" spans="1:5">
      <c r="A21" s="4" t="s">
        <v>486</v>
      </c>
    </row>
    <row r="22" spans="1:5">
      <c r="A22" s="3" t="s">
        <v>477</v>
      </c>
    </row>
    <row r="23" spans="1:5">
      <c r="A23" s="4" t="s">
        <v>478</v>
      </c>
      <c r="B23" s="5" t="n">
        <v>11368</v>
      </c>
      <c r="C23" s="5" t="n">
        <v>2802</v>
      </c>
      <c r="D23" s="5" t="n">
        <v>6952</v>
      </c>
      <c r="E23" s="5" t="n">
        <v>2538</v>
      </c>
    </row>
    <row r="24" spans="1:5">
      <c r="A24" s="4" t="s">
        <v>479</v>
      </c>
      <c r="B24" s="5" t="n">
        <v>-504</v>
      </c>
      <c r="C24" s="5" t="n">
        <v>128</v>
      </c>
      <c r="D24" s="5" t="n">
        <v>-410</v>
      </c>
      <c r="E24" s="5" t="n">
        <v>104</v>
      </c>
    </row>
    <row r="25" spans="1:5">
      <c r="A25" s="4" t="s">
        <v>480</v>
      </c>
      <c r="B25" s="4" t="s">
        <v>56</v>
      </c>
      <c r="D25" s="4" t="s">
        <v>56</v>
      </c>
    </row>
    <row r="26" spans="1:5">
      <c r="A26" s="4" t="s">
        <v>481</v>
      </c>
      <c r="B26" s="5" t="n">
        <v>1</v>
      </c>
      <c r="C26" s="5" t="n">
        <v>221</v>
      </c>
      <c r="D26" s="5" t="n">
        <v>4323</v>
      </c>
      <c r="E26" s="5" t="n">
        <v>509</v>
      </c>
    </row>
    <row r="27" spans="1:5">
      <c r="A27" s="4" t="s">
        <v>482</v>
      </c>
      <c r="B27" s="5" t="n">
        <v>1750</v>
      </c>
      <c r="D27" s="5" t="n">
        <v>1750</v>
      </c>
    </row>
    <row r="28" spans="1:5">
      <c r="A28" s="4" t="s">
        <v>483</v>
      </c>
      <c r="B28" s="5" t="n">
        <v>12615</v>
      </c>
      <c r="C28" s="7" t="n">
        <v>3151</v>
      </c>
      <c r="D28" s="5" t="n">
        <v>12615</v>
      </c>
      <c r="E28" s="7" t="n">
        <v>3151</v>
      </c>
    </row>
    <row r="29" spans="1:5">
      <c r="A29" s="4" t="s">
        <v>484</v>
      </c>
      <c r="B29" s="4" t="s">
        <v>56</v>
      </c>
      <c r="D29" s="4" t="s">
        <v>56</v>
      </c>
    </row>
    <row r="30" spans="1:5">
      <c r="A30" s="4" t="s">
        <v>487</v>
      </c>
    </row>
    <row r="31" spans="1:5">
      <c r="A31" s="3" t="s">
        <v>477</v>
      </c>
    </row>
    <row r="32" spans="1:5">
      <c r="A32" s="4" t="s">
        <v>478</v>
      </c>
      <c r="B32" s="5" t="n">
        <v>1821</v>
      </c>
    </row>
    <row r="33" spans="1:5">
      <c r="A33" s="4" t="s">
        <v>479</v>
      </c>
      <c r="B33" s="5" t="n">
        <v>-142</v>
      </c>
      <c r="D33" s="5" t="n">
        <v>-156</v>
      </c>
    </row>
    <row r="34" spans="1:5">
      <c r="A34" s="4" t="s">
        <v>480</v>
      </c>
      <c r="B34" s="5" t="n">
        <v>32</v>
      </c>
      <c r="D34" s="5" t="n">
        <v>32</v>
      </c>
    </row>
    <row r="35" spans="1:5">
      <c r="A35" s="4" t="s">
        <v>481</v>
      </c>
      <c r="B35" s="5" t="n">
        <v>1481</v>
      </c>
      <c r="D35" s="5" t="n">
        <v>3316</v>
      </c>
    </row>
    <row r="36" spans="1:5">
      <c r="A36" s="4" t="s">
        <v>483</v>
      </c>
      <c r="B36" s="5" t="n">
        <v>3192</v>
      </c>
      <c r="D36" s="5" t="n">
        <v>3192</v>
      </c>
    </row>
    <row r="37" spans="1:5">
      <c r="A37" s="4" t="s">
        <v>488</v>
      </c>
    </row>
    <row r="38" spans="1:5">
      <c r="A38" s="3" t="s">
        <v>477</v>
      </c>
    </row>
    <row r="39" spans="1:5">
      <c r="A39" s="4" t="s">
        <v>478</v>
      </c>
      <c r="B39" s="5" t="n">
        <v>1821</v>
      </c>
    </row>
    <row r="40" spans="1:5">
      <c r="A40" s="4" t="s">
        <v>479</v>
      </c>
      <c r="B40" s="5" t="n">
        <v>-142</v>
      </c>
      <c r="D40" s="5" t="n">
        <v>-156</v>
      </c>
    </row>
    <row r="41" spans="1:5">
      <c r="A41" s="4" t="s">
        <v>480</v>
      </c>
      <c r="B41" s="5" t="n">
        <v>32</v>
      </c>
      <c r="D41" s="5" t="n">
        <v>32</v>
      </c>
    </row>
    <row r="42" spans="1:5">
      <c r="A42" s="4" t="s">
        <v>481</v>
      </c>
      <c r="B42" s="5" t="n">
        <v>1481</v>
      </c>
      <c r="D42" s="5" t="n">
        <v>3316</v>
      </c>
    </row>
    <row r="43" spans="1:5">
      <c r="A43" s="4" t="s">
        <v>483</v>
      </c>
      <c r="B43" s="7" t="n">
        <v>3192</v>
      </c>
      <c r="D43" s="7" t="n">
        <v>31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2</v>
      </c>
      <c r="D1" s="2" t="s">
        <v>1</v>
      </c>
    </row>
    <row r="2" spans="1:5">
      <c r="B2" s="2" t="s">
        <v>2</v>
      </c>
      <c r="C2" s="2" t="s">
        <v>83</v>
      </c>
      <c r="D2" s="2" t="s">
        <v>2</v>
      </c>
      <c r="E2" s="2" t="s">
        <v>83</v>
      </c>
    </row>
    <row r="3" spans="1:5">
      <c r="A3" s="3" t="s">
        <v>193</v>
      </c>
    </row>
    <row r="4" spans="1:5">
      <c r="A4" s="4" t="s">
        <v>490</v>
      </c>
      <c r="B4" s="7" t="n">
        <v>1770684</v>
      </c>
      <c r="C4" s="7" t="n">
        <v>1837302</v>
      </c>
      <c r="D4" s="7" t="n">
        <v>1807473</v>
      </c>
      <c r="E4" s="7" t="n">
        <v>1766626</v>
      </c>
    </row>
    <row r="5" spans="1:5">
      <c r="A5" s="4" t="s">
        <v>491</v>
      </c>
      <c r="B5" s="5" t="n">
        <v>-65647</v>
      </c>
      <c r="C5" s="5" t="n">
        <v>-112769</v>
      </c>
      <c r="D5" s="5" t="n">
        <v>-102436</v>
      </c>
      <c r="E5" s="5" t="n">
        <v>-42094</v>
      </c>
    </row>
    <row r="6" spans="1:5">
      <c r="A6" s="4" t="s">
        <v>492</v>
      </c>
      <c r="B6" s="4" t="s">
        <v>56</v>
      </c>
      <c r="C6" s="4" t="s">
        <v>56</v>
      </c>
      <c r="D6" s="4" t="s">
        <v>56</v>
      </c>
      <c r="E6" s="4" t="s">
        <v>56</v>
      </c>
    </row>
    <row r="7" spans="1:5">
      <c r="A7" s="4" t="s">
        <v>481</v>
      </c>
      <c r="B7" s="4" t="s">
        <v>56</v>
      </c>
      <c r="C7" s="4" t="s">
        <v>56</v>
      </c>
      <c r="D7" s="4" t="s">
        <v>56</v>
      </c>
      <c r="E7" s="4" t="s">
        <v>56</v>
      </c>
    </row>
    <row r="8" spans="1:5">
      <c r="A8" s="4" t="s">
        <v>482</v>
      </c>
      <c r="B8" s="4" t="s">
        <v>56</v>
      </c>
      <c r="C8" s="4" t="s">
        <v>56</v>
      </c>
      <c r="D8" s="4" t="s">
        <v>56</v>
      </c>
      <c r="E8" s="4" t="s">
        <v>56</v>
      </c>
    </row>
    <row r="9" spans="1:5">
      <c r="A9" s="4" t="s">
        <v>493</v>
      </c>
      <c r="B9" s="5" t="n">
        <v>1705037</v>
      </c>
      <c r="C9" s="5" t="n">
        <v>1724532</v>
      </c>
      <c r="D9" s="5" t="n">
        <v>1705037</v>
      </c>
      <c r="E9" s="5" t="n">
        <v>1724532</v>
      </c>
    </row>
    <row r="10" spans="1:5">
      <c r="A10" s="4" t="s">
        <v>484</v>
      </c>
      <c r="B10" s="4" t="s">
        <v>56</v>
      </c>
      <c r="C10" s="4" t="s">
        <v>56</v>
      </c>
      <c r="D10" s="4" t="s">
        <v>56</v>
      </c>
      <c r="E10" s="4" t="s">
        <v>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4" t="s">
        <v>495</v>
      </c>
    </row>
    <row r="3" spans="1:3">
      <c r="A3" s="3" t="s">
        <v>496</v>
      </c>
    </row>
    <row r="4" spans="1:3">
      <c r="A4" s="4" t="s">
        <v>497</v>
      </c>
      <c r="B4" s="7" t="n">
        <v>144353</v>
      </c>
      <c r="C4" s="7" t="n">
        <v>144618</v>
      </c>
    </row>
    <row r="5" spans="1:3">
      <c r="A5" s="4" t="s">
        <v>498</v>
      </c>
    </row>
    <row r="6" spans="1:3">
      <c r="A6" s="3" t="s">
        <v>496</v>
      </c>
    </row>
    <row r="7" spans="1:3">
      <c r="A7" s="4" t="s">
        <v>497</v>
      </c>
      <c r="B7" s="7" t="n">
        <v>33372</v>
      </c>
      <c r="C7" s="7" t="n">
        <v>34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9</v>
      </c>
      <c r="B1" s="2" t="s">
        <v>82</v>
      </c>
      <c r="D1" s="2" t="s">
        <v>1</v>
      </c>
      <c r="F1" s="2" t="s">
        <v>65</v>
      </c>
    </row>
    <row r="2" spans="1:6">
      <c r="B2" s="2" t="s">
        <v>2</v>
      </c>
      <c r="C2" s="2" t="s">
        <v>83</v>
      </c>
      <c r="D2" s="2" t="s">
        <v>2</v>
      </c>
      <c r="E2" s="2" t="s">
        <v>83</v>
      </c>
      <c r="F2" s="2" t="s">
        <v>23</v>
      </c>
    </row>
    <row r="3" spans="1:6">
      <c r="A3" s="4" t="s">
        <v>500</v>
      </c>
      <c r="B3" s="7" t="n">
        <v>-46863</v>
      </c>
      <c r="C3" s="7" t="n">
        <v>11884</v>
      </c>
      <c r="D3" s="7" t="n">
        <v>-111650</v>
      </c>
      <c r="E3" s="7" t="n">
        <v>29641</v>
      </c>
    </row>
    <row r="4" spans="1:6">
      <c r="A4" s="4" t="s">
        <v>501</v>
      </c>
      <c r="B4" s="5" t="n">
        <v>9855</v>
      </c>
      <c r="C4" s="5" t="n">
        <v>-4160</v>
      </c>
      <c r="D4" s="5" t="n">
        <v>23458</v>
      </c>
      <c r="E4" s="5" t="n">
        <v>-10374</v>
      </c>
    </row>
    <row r="5" spans="1:6">
      <c r="A5" s="4" t="s">
        <v>502</v>
      </c>
      <c r="B5" s="5" t="n">
        <v>-37008</v>
      </c>
      <c r="C5" s="5" t="n">
        <v>7724</v>
      </c>
      <c r="D5" s="5" t="n">
        <v>-88192</v>
      </c>
      <c r="E5" s="5" t="n">
        <v>19267</v>
      </c>
    </row>
    <row r="6" spans="1:6">
      <c r="A6" s="4" t="s">
        <v>503</v>
      </c>
    </row>
    <row r="7" spans="1:6">
      <c r="A7" s="4" t="s">
        <v>504</v>
      </c>
      <c r="B7" s="5" t="n">
        <v>-23527</v>
      </c>
      <c r="C7" s="5" t="n">
        <v>5784</v>
      </c>
      <c r="D7" s="5" t="n">
        <v>-82917</v>
      </c>
      <c r="E7" s="5" t="n">
        <v>23804</v>
      </c>
    </row>
    <row r="8" spans="1:6">
      <c r="A8" s="4" t="s">
        <v>505</v>
      </c>
      <c r="B8" s="5" t="n">
        <v>5152</v>
      </c>
      <c r="C8" s="5" t="n">
        <v>-1753</v>
      </c>
      <c r="D8" s="5" t="n">
        <v>17642</v>
      </c>
      <c r="E8" s="5" t="n">
        <v>-8060</v>
      </c>
    </row>
    <row r="9" spans="1:6">
      <c r="A9" s="4" t="s">
        <v>506</v>
      </c>
      <c r="B9" s="5" t="n">
        <v>-18375</v>
      </c>
      <c r="C9" s="5" t="n">
        <v>4031</v>
      </c>
      <c r="D9" s="5" t="n">
        <v>-65275</v>
      </c>
      <c r="E9" s="5" t="n">
        <v>15744</v>
      </c>
    </row>
    <row r="10" spans="1:6">
      <c r="A10" s="4" t="s">
        <v>507</v>
      </c>
      <c r="B10" s="5" t="n">
        <v>463</v>
      </c>
      <c r="C10" s="5" t="n">
        <v>-4931</v>
      </c>
      <c r="D10" s="5" t="n">
        <v>-5635</v>
      </c>
      <c r="E10" s="5" t="n">
        <v>-10265</v>
      </c>
    </row>
    <row r="11" spans="1:6">
      <c r="A11" s="4" t="s">
        <v>508</v>
      </c>
      <c r="B11" s="5" t="n">
        <v>-309</v>
      </c>
      <c r="C11" s="5" t="n">
        <v>1454</v>
      </c>
      <c r="D11" s="5" t="n">
        <v>954</v>
      </c>
      <c r="E11" s="5" t="n">
        <v>3321</v>
      </c>
    </row>
    <row r="12" spans="1:6">
      <c r="A12" s="4" t="s">
        <v>509</v>
      </c>
      <c r="B12" s="5" t="n">
        <v>154</v>
      </c>
      <c r="C12" s="5" t="n">
        <v>-3477</v>
      </c>
      <c r="D12" s="5" t="n">
        <v>-4681</v>
      </c>
      <c r="E12" s="5" t="n">
        <v>-6944</v>
      </c>
    </row>
    <row r="13" spans="1:6">
      <c r="A13" s="4" t="s">
        <v>502</v>
      </c>
      <c r="D13" s="5" t="n">
        <v>-69956</v>
      </c>
      <c r="F13" s="7" t="n">
        <v>-5284</v>
      </c>
    </row>
    <row r="14" spans="1:6">
      <c r="A14" s="4" t="s">
        <v>510</v>
      </c>
    </row>
    <row r="15" spans="1:6">
      <c r="A15" s="4" t="s">
        <v>504</v>
      </c>
      <c r="B15" s="5" t="n">
        <v>266</v>
      </c>
      <c r="C15" s="5" t="n">
        <v>-317</v>
      </c>
      <c r="D15" s="5" t="n">
        <v>365</v>
      </c>
      <c r="E15" s="5" t="n">
        <v>-3816</v>
      </c>
    </row>
    <row r="16" spans="1:6">
      <c r="A16" s="4" t="s">
        <v>505</v>
      </c>
      <c r="B16" s="5" t="n">
        <v>-56</v>
      </c>
      <c r="C16" s="5" t="n">
        <v>111</v>
      </c>
      <c r="D16" s="5" t="n">
        <v>-77</v>
      </c>
      <c r="E16" s="5" t="n">
        <v>1336</v>
      </c>
    </row>
    <row r="17" spans="1:6">
      <c r="A17" s="4" t="s">
        <v>506</v>
      </c>
      <c r="B17" s="5" t="n">
        <v>210</v>
      </c>
      <c r="C17" s="5" t="n">
        <v>-206</v>
      </c>
      <c r="D17" s="5" t="n">
        <v>288</v>
      </c>
      <c r="E17" s="5" t="n">
        <v>-2480</v>
      </c>
    </row>
    <row r="18" spans="1:6">
      <c r="A18" s="4" t="s">
        <v>502</v>
      </c>
      <c r="D18" s="5" t="n">
        <v>288</v>
      </c>
      <c r="F18" s="5" t="n">
        <v>-2949</v>
      </c>
    </row>
    <row r="19" spans="1:6">
      <c r="A19" s="4" t="s">
        <v>511</v>
      </c>
    </row>
    <row r="20" spans="1:6">
      <c r="A20" s="4" t="s">
        <v>504</v>
      </c>
      <c r="B20" s="5" t="n">
        <v>-26362</v>
      </c>
      <c r="C20" s="5" t="n">
        <v>8265</v>
      </c>
      <c r="D20" s="5" t="n">
        <v>-28058</v>
      </c>
      <c r="E20" s="5" t="n">
        <v>13752</v>
      </c>
    </row>
    <row r="21" spans="1:6">
      <c r="A21" s="4" t="s">
        <v>505</v>
      </c>
      <c r="B21" s="5" t="n">
        <v>5550</v>
      </c>
      <c r="C21" s="5" t="n">
        <v>-2893</v>
      </c>
      <c r="D21" s="5" t="n">
        <v>5904</v>
      </c>
      <c r="E21" s="5" t="n">
        <v>-4813</v>
      </c>
    </row>
    <row r="22" spans="1:6">
      <c r="A22" s="4" t="s">
        <v>506</v>
      </c>
      <c r="B22" s="5" t="n">
        <v>-20812</v>
      </c>
      <c r="C22" s="5" t="n">
        <v>5372</v>
      </c>
      <c r="D22" s="5" t="n">
        <v>-22154</v>
      </c>
      <c r="E22" s="5" t="n">
        <v>8939</v>
      </c>
    </row>
    <row r="23" spans="1:6">
      <c r="A23" s="4" t="s">
        <v>502</v>
      </c>
      <c r="D23" s="5" t="n">
        <v>-22154</v>
      </c>
      <c r="F23" s="5" t="n">
        <v>37427</v>
      </c>
    </row>
    <row r="24" spans="1:6">
      <c r="A24" s="4" t="s">
        <v>512</v>
      </c>
    </row>
    <row r="25" spans="1:6">
      <c r="A25" s="4" t="s">
        <v>507</v>
      </c>
      <c r="B25" s="5" t="n">
        <v>2297</v>
      </c>
      <c r="C25" s="5" t="n">
        <v>3083</v>
      </c>
      <c r="D25" s="5" t="n">
        <v>4595</v>
      </c>
      <c r="E25" s="5" t="n">
        <v>6166</v>
      </c>
    </row>
    <row r="26" spans="1:6">
      <c r="A26" s="4" t="s">
        <v>508</v>
      </c>
      <c r="B26" s="5" t="n">
        <v>-482</v>
      </c>
      <c r="C26" s="5" t="n">
        <v>-1079</v>
      </c>
      <c r="D26" s="5" t="n">
        <v>-965</v>
      </c>
      <c r="E26" s="5" t="n">
        <v>-2158</v>
      </c>
    </row>
    <row r="27" spans="1:6">
      <c r="A27" s="4" t="s">
        <v>509</v>
      </c>
      <c r="B27" s="7" t="n">
        <v>1815</v>
      </c>
      <c r="C27" s="7" t="n">
        <v>2004</v>
      </c>
      <c r="D27" s="5" t="n">
        <v>3630</v>
      </c>
      <c r="E27" s="7" t="n">
        <v>4008</v>
      </c>
    </row>
    <row r="28" spans="1:6">
      <c r="A28" s="4" t="s">
        <v>502</v>
      </c>
      <c r="D28" s="7" t="n">
        <v>3630</v>
      </c>
      <c r="F28" s="7" t="n">
        <v>65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7"/>
    <col customWidth="1" max="6" min="6" width="12"/>
  </cols>
  <sheetData>
    <row r="1" spans="1:6">
      <c r="A1" s="1" t="s">
        <v>113</v>
      </c>
      <c r="B1" s="2" t="s">
        <v>114</v>
      </c>
      <c r="C1" s="2" t="s">
        <v>115</v>
      </c>
      <c r="D1" s="2" t="s">
        <v>116</v>
      </c>
      <c r="E1" s="2" t="s">
        <v>117</v>
      </c>
      <c r="F1" s="2" t="s">
        <v>118</v>
      </c>
    </row>
    <row r="2" spans="1:6">
      <c r="A2" s="4" t="s">
        <v>119</v>
      </c>
      <c r="B2" s="5" t="n">
        <v>1000</v>
      </c>
    </row>
    <row r="3" spans="1:6">
      <c r="A3" s="4" t="s">
        <v>120</v>
      </c>
      <c r="C3" s="7" t="n">
        <v>387567</v>
      </c>
      <c r="D3" s="7" t="n">
        <v>-36315</v>
      </c>
      <c r="E3" s="7" t="n">
        <v>4947301</v>
      </c>
    </row>
    <row r="4" spans="1:6">
      <c r="A4" s="4" t="s">
        <v>121</v>
      </c>
      <c r="C4" s="5" t="n">
        <v>138</v>
      </c>
    </row>
    <row r="5" spans="1:6">
      <c r="A5" s="4" t="s">
        <v>122</v>
      </c>
      <c r="D5" s="5" t="n">
        <v>19267</v>
      </c>
      <c r="F5" s="7" t="n">
        <v>19267</v>
      </c>
    </row>
    <row r="6" spans="1:6">
      <c r="A6" s="4" t="s">
        <v>123</v>
      </c>
      <c r="E6" s="5" t="n">
        <v>204836</v>
      </c>
      <c r="F6" s="5" t="n">
        <v>204836</v>
      </c>
    </row>
    <row r="7" spans="1:6">
      <c r="A7" s="4" t="s">
        <v>124</v>
      </c>
      <c r="B7" s="5" t="n">
        <v>1000</v>
      </c>
    </row>
    <row r="8" spans="1:6">
      <c r="A8" s="4" t="s">
        <v>125</v>
      </c>
      <c r="C8" s="5" t="n">
        <v>387705</v>
      </c>
      <c r="D8" s="5" t="n">
        <v>-17048</v>
      </c>
      <c r="E8" s="5" t="n">
        <v>5152137</v>
      </c>
      <c r="F8" s="7" t="n">
        <v>5522794</v>
      </c>
    </row>
    <row r="9" spans="1:6">
      <c r="A9" s="4" t="s">
        <v>119</v>
      </c>
      <c r="B9" s="5" t="n">
        <v>1000</v>
      </c>
    </row>
    <row r="10" spans="1:6">
      <c r="A10" s="4" t="s">
        <v>120</v>
      </c>
      <c r="C10" s="5" t="n">
        <v>387567</v>
      </c>
      <c r="D10" s="5" t="n">
        <v>-36315</v>
      </c>
      <c r="E10" s="5" t="n">
        <v>4947301</v>
      </c>
    </row>
    <row r="11" spans="1:6">
      <c r="A11" s="4" t="s">
        <v>126</v>
      </c>
      <c r="B11" s="5" t="n">
        <v>1000</v>
      </c>
      <c r="F11" s="5" t="n">
        <v>1000</v>
      </c>
    </row>
    <row r="12" spans="1:6">
      <c r="A12" s="4" t="s">
        <v>127</v>
      </c>
      <c r="C12" s="5" t="n">
        <v>387841</v>
      </c>
      <c r="D12" s="5" t="n">
        <v>-942</v>
      </c>
      <c r="E12" s="5" t="n">
        <v>5025824</v>
      </c>
      <c r="F12" s="7" t="n">
        <v>5412723</v>
      </c>
    </row>
    <row r="13" spans="1:6">
      <c r="A13" s="4" t="s">
        <v>128</v>
      </c>
      <c r="B13" s="5" t="n">
        <v>1000</v>
      </c>
    </row>
    <row r="14" spans="1:6">
      <c r="A14" s="4" t="s">
        <v>129</v>
      </c>
      <c r="C14" s="5" t="n">
        <v>387637</v>
      </c>
      <c r="D14" s="5" t="n">
        <v>-24772</v>
      </c>
      <c r="E14" s="5" t="n">
        <v>5116479</v>
      </c>
    </row>
    <row r="15" spans="1:6">
      <c r="A15" s="4" t="s">
        <v>121</v>
      </c>
      <c r="C15" s="5" t="n">
        <v>68</v>
      </c>
    </row>
    <row r="16" spans="1:6">
      <c r="A16" s="4" t="s">
        <v>122</v>
      </c>
      <c r="D16" s="5" t="n">
        <v>7724</v>
      </c>
      <c r="F16" s="5" t="n">
        <v>7724</v>
      </c>
    </row>
    <row r="17" spans="1:6">
      <c r="A17" s="4" t="s">
        <v>123</v>
      </c>
      <c r="E17" s="5" t="n">
        <v>35658</v>
      </c>
      <c r="F17" s="5" t="n">
        <v>35658</v>
      </c>
    </row>
    <row r="18" spans="1:6">
      <c r="A18" s="4" t="s">
        <v>124</v>
      </c>
      <c r="B18" s="5" t="n">
        <v>1000</v>
      </c>
    </row>
    <row r="19" spans="1:6">
      <c r="A19" s="4" t="s">
        <v>125</v>
      </c>
      <c r="C19" s="5" t="n">
        <v>387705</v>
      </c>
      <c r="D19" s="5" t="n">
        <v>-17048</v>
      </c>
      <c r="E19" s="5" t="n">
        <v>5152137</v>
      </c>
      <c r="F19" s="5" t="n">
        <v>5522794</v>
      </c>
    </row>
    <row r="20" spans="1:6">
      <c r="A20" s="4" t="s">
        <v>130</v>
      </c>
      <c r="F20" s="7" t="n">
        <v>325</v>
      </c>
    </row>
    <row r="21" spans="1:6">
      <c r="A21" s="4" t="s">
        <v>131</v>
      </c>
      <c r="B21" s="5" t="n">
        <v>1000</v>
      </c>
      <c r="F21" s="5" t="n">
        <v>1000</v>
      </c>
    </row>
    <row r="22" spans="1:6">
      <c r="A22" s="4" t="s">
        <v>132</v>
      </c>
      <c r="C22" s="5" t="n">
        <v>387841</v>
      </c>
      <c r="D22" s="5" t="n">
        <v>-942</v>
      </c>
      <c r="E22" s="5" t="n">
        <v>5025824</v>
      </c>
      <c r="F22" s="7" t="n">
        <v>5412723</v>
      </c>
    </row>
    <row r="23" spans="1:6">
      <c r="A23" s="4" t="s">
        <v>121</v>
      </c>
      <c r="C23" s="5" t="n">
        <v>95</v>
      </c>
    </row>
    <row r="24" spans="1:6">
      <c r="A24" s="4" t="s">
        <v>122</v>
      </c>
      <c r="D24" s="5" t="n">
        <v>-88192</v>
      </c>
      <c r="F24" s="5" t="n">
        <v>-88192</v>
      </c>
    </row>
    <row r="25" spans="1:6">
      <c r="A25" s="4" t="s">
        <v>123</v>
      </c>
      <c r="E25" s="5" t="n">
        <v>-277580</v>
      </c>
      <c r="F25" s="7" t="n">
        <v>-277580</v>
      </c>
    </row>
    <row r="26" spans="1:6">
      <c r="A26" s="4" t="s">
        <v>133</v>
      </c>
      <c r="B26" s="5" t="n">
        <v>1000</v>
      </c>
      <c r="F26" s="5" t="n">
        <v>1000</v>
      </c>
    </row>
    <row r="27" spans="1:6">
      <c r="A27" s="4" t="s">
        <v>134</v>
      </c>
      <c r="C27" s="5" t="n">
        <v>387936</v>
      </c>
      <c r="D27" s="5" t="n">
        <v>-91581</v>
      </c>
      <c r="E27" s="5" t="n">
        <v>4750691</v>
      </c>
      <c r="F27" s="7" t="n">
        <v>5047046</v>
      </c>
    </row>
    <row r="28" spans="1:6">
      <c r="A28" s="4" t="s">
        <v>135</v>
      </c>
      <c r="B28" s="5" t="n">
        <v>1000</v>
      </c>
    </row>
    <row r="29" spans="1:6">
      <c r="A29" s="4" t="s">
        <v>136</v>
      </c>
      <c r="C29" s="5" t="n">
        <v>387889</v>
      </c>
      <c r="D29" s="5" t="n">
        <v>-54573</v>
      </c>
      <c r="E29" s="5" t="n">
        <v>5016099</v>
      </c>
    </row>
    <row r="30" spans="1:6">
      <c r="A30" s="4" t="s">
        <v>121</v>
      </c>
      <c r="C30" s="5" t="n">
        <v>47</v>
      </c>
    </row>
    <row r="31" spans="1:6">
      <c r="A31" s="4" t="s">
        <v>122</v>
      </c>
      <c r="D31" s="5" t="n">
        <v>-37008</v>
      </c>
      <c r="F31" s="5" t="n">
        <v>-37008</v>
      </c>
    </row>
    <row r="32" spans="1:6">
      <c r="A32" s="4" t="s">
        <v>123</v>
      </c>
      <c r="E32" s="5" t="n">
        <v>-265408</v>
      </c>
      <c r="F32" s="7" t="n">
        <v>-265408</v>
      </c>
    </row>
    <row r="33" spans="1:6">
      <c r="A33" s="4" t="s">
        <v>133</v>
      </c>
      <c r="B33" s="5" t="n">
        <v>1000</v>
      </c>
      <c r="F33" s="5" t="n">
        <v>1000</v>
      </c>
    </row>
    <row r="34" spans="1:6">
      <c r="A34" s="4" t="s">
        <v>134</v>
      </c>
      <c r="C34" s="7" t="n">
        <v>387936</v>
      </c>
      <c r="D34" s="5" t="n">
        <v>-91581</v>
      </c>
      <c r="E34" s="5" t="n">
        <v>4750691</v>
      </c>
      <c r="F34" s="7" t="n">
        <v>5047046</v>
      </c>
    </row>
    <row r="35" spans="1:6">
      <c r="A35" s="4" t="s">
        <v>137</v>
      </c>
      <c r="D35" s="7" t="n">
        <v>-2447</v>
      </c>
      <c r="E35" s="7" t="n">
        <v>2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2</v>
      </c>
      <c r="D1" s="2" t="s">
        <v>1</v>
      </c>
    </row>
    <row r="2" spans="1:5">
      <c r="B2" s="2" t="s">
        <v>2</v>
      </c>
      <c r="C2" s="2" t="s">
        <v>83</v>
      </c>
      <c r="D2" s="2" t="s">
        <v>2</v>
      </c>
      <c r="E2" s="2" t="s">
        <v>83</v>
      </c>
    </row>
    <row r="3" spans="1:5">
      <c r="A3" s="3" t="s">
        <v>514</v>
      </c>
    </row>
    <row r="4" spans="1:5">
      <c r="A4" s="4" t="s">
        <v>90</v>
      </c>
      <c r="B4" s="7" t="n">
        <v>-41399</v>
      </c>
      <c r="C4" s="7" t="n">
        <v>-90717</v>
      </c>
      <c r="D4" s="7" t="n">
        <v>-101565</v>
      </c>
      <c r="E4" s="7" t="n">
        <v>28183</v>
      </c>
    </row>
    <row r="5" spans="1:5">
      <c r="A5" s="4" t="s">
        <v>503</v>
      </c>
    </row>
    <row r="6" spans="1:5">
      <c r="A6" s="3" t="s">
        <v>514</v>
      </c>
    </row>
    <row r="7" spans="1:5">
      <c r="A7" s="4" t="s">
        <v>97</v>
      </c>
      <c r="B7" s="5" t="n">
        <v>463</v>
      </c>
      <c r="C7" s="5" t="n">
        <v>-4931</v>
      </c>
      <c r="D7" s="5" t="n">
        <v>-5635</v>
      </c>
      <c r="E7" s="5" t="n">
        <v>-10265</v>
      </c>
    </row>
    <row r="8" spans="1:5">
      <c r="A8" s="4" t="s">
        <v>102</v>
      </c>
      <c r="B8" s="5" t="n">
        <v>-309</v>
      </c>
      <c r="C8" s="5" t="n">
        <v>1454</v>
      </c>
      <c r="D8" s="5" t="n">
        <v>954</v>
      </c>
      <c r="E8" s="5" t="n">
        <v>3321</v>
      </c>
    </row>
    <row r="9" spans="1:5">
      <c r="A9" s="4" t="s">
        <v>123</v>
      </c>
      <c r="B9" s="5" t="n">
        <v>154</v>
      </c>
      <c r="C9" s="5" t="n">
        <v>-3477</v>
      </c>
      <c r="D9" s="5" t="n">
        <v>-4681</v>
      </c>
      <c r="E9" s="5" t="n">
        <v>-6944</v>
      </c>
    </row>
    <row r="10" spans="1:5">
      <c r="A10" s="4" t="s">
        <v>515</v>
      </c>
    </row>
    <row r="11" spans="1:5">
      <c r="A11" s="3" t="s">
        <v>514</v>
      </c>
    </row>
    <row r="12" spans="1:5">
      <c r="A12" s="4" t="s">
        <v>90</v>
      </c>
      <c r="B12" s="5" t="n">
        <v>463</v>
      </c>
      <c r="C12" s="5" t="n">
        <v>-4931</v>
      </c>
      <c r="D12" s="5" t="n">
        <v>-5635</v>
      </c>
      <c r="E12" s="5" t="n">
        <v>-10265</v>
      </c>
    </row>
    <row r="13" spans="1:5">
      <c r="A13" s="4" t="s">
        <v>102</v>
      </c>
      <c r="B13" s="5" t="n">
        <v>-309</v>
      </c>
      <c r="C13" s="5" t="n">
        <v>1454</v>
      </c>
      <c r="D13" s="5" t="n">
        <v>954</v>
      </c>
      <c r="E13" s="5" t="n">
        <v>3321</v>
      </c>
    </row>
    <row r="14" spans="1:5">
      <c r="A14" s="4" t="s">
        <v>123</v>
      </c>
      <c r="B14" s="5" t="n">
        <v>154</v>
      </c>
      <c r="C14" s="5" t="n">
        <v>-3477</v>
      </c>
      <c r="D14" s="5" t="n">
        <v>-4681</v>
      </c>
      <c r="E14" s="5" t="n">
        <v>-6944</v>
      </c>
    </row>
    <row r="15" spans="1:5">
      <c r="A15" s="4" t="s">
        <v>512</v>
      </c>
    </row>
    <row r="16" spans="1:5">
      <c r="A16" s="3" t="s">
        <v>514</v>
      </c>
    </row>
    <row r="17" spans="1:5">
      <c r="A17" s="4" t="s">
        <v>97</v>
      </c>
      <c r="B17" s="5" t="n">
        <v>2297</v>
      </c>
      <c r="C17" s="5" t="n">
        <v>3083</v>
      </c>
      <c r="D17" s="5" t="n">
        <v>4595</v>
      </c>
      <c r="E17" s="5" t="n">
        <v>6166</v>
      </c>
    </row>
    <row r="18" spans="1:5">
      <c r="A18" s="4" t="s">
        <v>102</v>
      </c>
      <c r="B18" s="5" t="n">
        <v>-482</v>
      </c>
      <c r="C18" s="5" t="n">
        <v>-1079</v>
      </c>
      <c r="D18" s="5" t="n">
        <v>-965</v>
      </c>
      <c r="E18" s="5" t="n">
        <v>-2158</v>
      </c>
    </row>
    <row r="19" spans="1:5">
      <c r="A19" s="4" t="s">
        <v>123</v>
      </c>
      <c r="B19" s="7" t="n">
        <v>1815</v>
      </c>
      <c r="C19" s="7" t="n">
        <v>2004</v>
      </c>
      <c r="D19" s="7" t="n">
        <v>3630</v>
      </c>
      <c r="E19" s="7" t="n">
        <v>40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6</v>
      </c>
      <c r="B1" s="2" t="s">
        <v>82</v>
      </c>
      <c r="D1" s="2" t="s">
        <v>1</v>
      </c>
      <c r="F1" s="2" t="s">
        <v>65</v>
      </c>
    </row>
    <row r="2" spans="1:6">
      <c r="B2" s="2" t="s">
        <v>2</v>
      </c>
      <c r="C2" s="2" t="s">
        <v>83</v>
      </c>
      <c r="D2" s="2" t="s">
        <v>2</v>
      </c>
      <c r="E2" s="2" t="s">
        <v>83</v>
      </c>
      <c r="F2" s="2" t="s">
        <v>23</v>
      </c>
    </row>
    <row r="3" spans="1:6">
      <c r="A3" s="4" t="s">
        <v>517</v>
      </c>
      <c r="D3" s="7" t="n">
        <v>5412723</v>
      </c>
    </row>
    <row r="4" spans="1:6">
      <c r="A4" s="4" t="s">
        <v>518</v>
      </c>
      <c r="B4" s="7" t="n">
        <v>-37008</v>
      </c>
      <c r="C4" s="7" t="n">
        <v>7724</v>
      </c>
      <c r="D4" s="5" t="n">
        <v>-88192</v>
      </c>
      <c r="E4" s="7" t="n">
        <v>19267</v>
      </c>
    </row>
    <row r="5" spans="1:6">
      <c r="A5" s="4" t="s">
        <v>519</v>
      </c>
      <c r="B5" s="5" t="n">
        <v>5047046</v>
      </c>
      <c r="C5" s="7" t="n">
        <v>5522794</v>
      </c>
      <c r="D5" s="5" t="n">
        <v>5047046</v>
      </c>
      <c r="E5" s="5" t="n">
        <v>5522794</v>
      </c>
      <c r="F5" s="7" t="n">
        <v>5412723</v>
      </c>
    </row>
    <row r="6" spans="1:6">
      <c r="A6" s="4" t="s">
        <v>520</v>
      </c>
      <c r="B6" s="5" t="n">
        <v>-91581</v>
      </c>
      <c r="D6" s="5" t="n">
        <v>-91581</v>
      </c>
      <c r="F6" s="5" t="n">
        <v>-942</v>
      </c>
    </row>
    <row r="7" spans="1:6">
      <c r="A7" s="4" t="s">
        <v>503</v>
      </c>
    </row>
    <row r="8" spans="1:6">
      <c r="A8" s="4" t="s">
        <v>517</v>
      </c>
      <c r="D8" s="5" t="n">
        <v>37442</v>
      </c>
      <c r="E8" s="5" t="n">
        <v>39041</v>
      </c>
      <c r="F8" s="5" t="n">
        <v>39041</v>
      </c>
    </row>
    <row r="9" spans="1:6">
      <c r="A9" s="4" t="s">
        <v>518</v>
      </c>
      <c r="D9" s="5" t="n">
        <v>-69956</v>
      </c>
      <c r="F9" s="5" t="n">
        <v>-5284</v>
      </c>
    </row>
    <row r="10" spans="1:6">
      <c r="A10" s="4" t="s">
        <v>521</v>
      </c>
      <c r="B10" s="5" t="n">
        <v>-2447</v>
      </c>
      <c r="D10" s="5" t="n">
        <v>-2447</v>
      </c>
    </row>
    <row r="11" spans="1:6">
      <c r="A11" s="4" t="s">
        <v>519</v>
      </c>
      <c r="B11" s="5" t="n">
        <v>-34673</v>
      </c>
      <c r="D11" s="5" t="n">
        <v>-34673</v>
      </c>
      <c r="F11" s="5" t="n">
        <v>37442</v>
      </c>
    </row>
    <row r="12" spans="1:6">
      <c r="A12" s="4" t="s">
        <v>522</v>
      </c>
    </row>
    <row r="13" spans="1:6">
      <c r="A13" s="4" t="s">
        <v>518</v>
      </c>
      <c r="F13" s="5" t="n">
        <v>6634</v>
      </c>
    </row>
    <row r="14" spans="1:6">
      <c r="A14" s="4" t="s">
        <v>510</v>
      </c>
    </row>
    <row r="15" spans="1:6">
      <c r="A15" s="4" t="s">
        <v>518</v>
      </c>
      <c r="D15" s="5" t="n">
        <v>288</v>
      </c>
      <c r="F15" s="5" t="n">
        <v>-2949</v>
      </c>
    </row>
    <row r="16" spans="1:6">
      <c r="A16" s="4" t="s">
        <v>511</v>
      </c>
    </row>
    <row r="17" spans="1:6">
      <c r="A17" s="4" t="s">
        <v>517</v>
      </c>
      <c r="D17" s="5" t="n">
        <v>33545</v>
      </c>
      <c r="E17" s="5" t="n">
        <v>-9852</v>
      </c>
      <c r="F17" s="5" t="n">
        <v>-9852</v>
      </c>
    </row>
    <row r="18" spans="1:6">
      <c r="A18" s="4" t="s">
        <v>518</v>
      </c>
      <c r="D18" s="5" t="n">
        <v>-22154</v>
      </c>
      <c r="F18" s="5" t="n">
        <v>37427</v>
      </c>
    </row>
    <row r="19" spans="1:6">
      <c r="A19" s="4" t="s">
        <v>519</v>
      </c>
      <c r="B19" s="5" t="n">
        <v>11391</v>
      </c>
      <c r="D19" s="5" t="n">
        <v>11391</v>
      </c>
      <c r="F19" s="5" t="n">
        <v>33545</v>
      </c>
    </row>
    <row r="20" spans="1:6">
      <c r="A20" s="4" t="s">
        <v>523</v>
      </c>
    </row>
    <row r="21" spans="1:6">
      <c r="A21" s="4" t="s">
        <v>518</v>
      </c>
      <c r="F21" s="5" t="n">
        <v>5970</v>
      </c>
    </row>
    <row r="22" spans="1:6">
      <c r="A22" s="4" t="s">
        <v>512</v>
      </c>
    </row>
    <row r="23" spans="1:6">
      <c r="A23" s="4" t="s">
        <v>517</v>
      </c>
      <c r="D23" s="5" t="n">
        <v>-71929</v>
      </c>
      <c r="E23" s="7" t="n">
        <v>-65504</v>
      </c>
      <c r="F23" s="5" t="n">
        <v>-65504</v>
      </c>
    </row>
    <row r="24" spans="1:6">
      <c r="A24" s="4" t="s">
        <v>518</v>
      </c>
      <c r="D24" s="5" t="n">
        <v>3630</v>
      </c>
      <c r="F24" s="5" t="n">
        <v>6504</v>
      </c>
    </row>
    <row r="25" spans="1:6">
      <c r="A25" s="4" t="s">
        <v>519</v>
      </c>
      <c r="B25" s="7" t="n">
        <v>-68299</v>
      </c>
      <c r="D25" s="7" t="n">
        <v>-68299</v>
      </c>
      <c r="F25" s="5" t="n">
        <v>-71929</v>
      </c>
    </row>
    <row r="26" spans="1:6">
      <c r="A26" s="4" t="s">
        <v>524</v>
      </c>
    </row>
    <row r="27" spans="1:6">
      <c r="A27" s="4" t="s">
        <v>518</v>
      </c>
      <c r="F27" s="7" t="n">
        <v>-129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5"/>
    <col customWidth="1" max="7" min="7" width="21"/>
  </cols>
  <sheetData>
    <row r="1" spans="1:7">
      <c r="A1" s="1" t="s">
        <v>525</v>
      </c>
      <c r="B1" s="2" t="s">
        <v>526</v>
      </c>
      <c r="C1" s="2" t="s">
        <v>527</v>
      </c>
      <c r="D1" s="2" t="s">
        <v>528</v>
      </c>
      <c r="E1" s="2" t="s">
        <v>529</v>
      </c>
      <c r="F1" s="2" t="s">
        <v>530</v>
      </c>
      <c r="G1" s="2" t="s">
        <v>531</v>
      </c>
    </row>
    <row r="2" spans="1:7">
      <c r="A2" s="3" t="s">
        <v>532</v>
      </c>
    </row>
    <row r="3" spans="1:7">
      <c r="A3" s="4" t="s">
        <v>533</v>
      </c>
      <c r="G3" s="7" t="n">
        <v>735691</v>
      </c>
    </row>
    <row r="4" spans="1:7">
      <c r="A4" s="4" t="s">
        <v>534</v>
      </c>
    </row>
    <row r="5" spans="1:7">
      <c r="A5" s="3" t="s">
        <v>532</v>
      </c>
    </row>
    <row r="6" spans="1:7">
      <c r="A6" s="4" t="s">
        <v>535</v>
      </c>
      <c r="C6" s="5" t="n">
        <v>6</v>
      </c>
      <c r="D6" s="5" t="n">
        <v>2</v>
      </c>
      <c r="F6" s="5" t="n">
        <v>2</v>
      </c>
    </row>
    <row r="7" spans="1:7">
      <c r="A7" s="4" t="s">
        <v>536</v>
      </c>
    </row>
    <row r="8" spans="1:7">
      <c r="A8" s="3" t="s">
        <v>532</v>
      </c>
    </row>
    <row r="9" spans="1:7">
      <c r="A9" s="4" t="s">
        <v>535</v>
      </c>
      <c r="B9" s="5" t="n">
        <v>4</v>
      </c>
    </row>
    <row r="10" spans="1:7">
      <c r="A10" s="4" t="s">
        <v>537</v>
      </c>
      <c r="E10" s="7" t="n">
        <v>500000</v>
      </c>
    </row>
    <row r="11" spans="1:7">
      <c r="A11" s="4" t="s">
        <v>538</v>
      </c>
    </row>
    <row r="12" spans="1:7">
      <c r="A12" s="3" t="s">
        <v>532</v>
      </c>
    </row>
    <row r="13" spans="1:7">
      <c r="A13" s="4" t="s">
        <v>537</v>
      </c>
      <c r="F13" s="7" t="n">
        <v>250000</v>
      </c>
    </row>
    <row r="14" spans="1:7">
      <c r="A14" s="4" t="s">
        <v>539</v>
      </c>
    </row>
    <row r="15" spans="1:7">
      <c r="A15" s="3" t="s">
        <v>532</v>
      </c>
    </row>
    <row r="16" spans="1:7">
      <c r="A16" s="4" t="s">
        <v>537</v>
      </c>
      <c r="F16" s="5" t="n">
        <v>200000</v>
      </c>
    </row>
    <row r="17" spans="1:7">
      <c r="A17" s="4" t="s">
        <v>540</v>
      </c>
    </row>
    <row r="18" spans="1:7">
      <c r="A18" s="3" t="s">
        <v>532</v>
      </c>
    </row>
    <row r="19" spans="1:7">
      <c r="A19" s="4" t="s">
        <v>537</v>
      </c>
      <c r="C19" s="7" t="n">
        <v>225000</v>
      </c>
      <c r="D19" s="7" t="n">
        <v>300000</v>
      </c>
    </row>
    <row r="20" spans="1:7">
      <c r="A20" s="4" t="s">
        <v>541</v>
      </c>
      <c r="B20" s="7" t="n">
        <v>62500</v>
      </c>
    </row>
    <row r="21" spans="1:7">
      <c r="A21" s="4" t="s">
        <v>542</v>
      </c>
    </row>
    <row r="22" spans="1:7">
      <c r="A22" s="3" t="s">
        <v>532</v>
      </c>
    </row>
    <row r="23" spans="1:7">
      <c r="A23" s="4" t="s">
        <v>537</v>
      </c>
      <c r="C23" s="5" t="n">
        <v>400000</v>
      </c>
      <c r="D23" s="5" t="n">
        <v>325000</v>
      </c>
    </row>
    <row r="24" spans="1:7">
      <c r="A24" s="4" t="s">
        <v>541</v>
      </c>
      <c r="B24" s="7" t="n">
        <v>200000</v>
      </c>
    </row>
    <row r="25" spans="1:7">
      <c r="A25" s="4" t="s">
        <v>543</v>
      </c>
    </row>
    <row r="26" spans="1:7">
      <c r="A26" s="3" t="s">
        <v>532</v>
      </c>
    </row>
    <row r="27" spans="1:7">
      <c r="A27" s="4" t="s">
        <v>535</v>
      </c>
      <c r="B27" s="5" t="n">
        <v>2</v>
      </c>
    </row>
    <row r="28" spans="1:7">
      <c r="A28" s="4" t="s">
        <v>544</v>
      </c>
      <c r="B28" s="4" t="s">
        <v>545</v>
      </c>
    </row>
    <row r="29" spans="1:7">
      <c r="A29" s="4" t="s">
        <v>546</v>
      </c>
    </row>
    <row r="30" spans="1:7">
      <c r="A30" s="3" t="s">
        <v>532</v>
      </c>
    </row>
    <row r="31" spans="1:7">
      <c r="A31" s="4" t="s">
        <v>537</v>
      </c>
      <c r="B31" s="7" t="n">
        <v>62500</v>
      </c>
      <c r="C31" s="7" t="n">
        <v>325000</v>
      </c>
    </row>
    <row r="32" spans="1:7">
      <c r="A32" s="4" t="s">
        <v>547</v>
      </c>
    </row>
    <row r="33" spans="1:7">
      <c r="A33" s="3" t="s">
        <v>532</v>
      </c>
    </row>
    <row r="34" spans="1:7">
      <c r="A34" s="4" t="s">
        <v>535</v>
      </c>
      <c r="C34" s="5" t="n">
        <v>3</v>
      </c>
    </row>
    <row r="35" spans="1:7">
      <c r="A35" s="4" t="s">
        <v>544</v>
      </c>
      <c r="G35" s="4" t="s">
        <v>545</v>
      </c>
    </row>
    <row r="36" spans="1:7">
      <c r="A36" s="4" t="s">
        <v>537</v>
      </c>
      <c r="B36" s="7" t="n">
        <v>200000</v>
      </c>
    </row>
    <row r="37" spans="1:7">
      <c r="A37" s="4" t="s">
        <v>548</v>
      </c>
    </row>
    <row r="38" spans="1:7">
      <c r="A38" s="3" t="s">
        <v>532</v>
      </c>
    </row>
    <row r="39" spans="1:7">
      <c r="A39" s="4" t="s">
        <v>535</v>
      </c>
      <c r="B39" s="5" t="n">
        <v>2</v>
      </c>
    </row>
    <row r="40" spans="1:7">
      <c r="A40" s="4" t="s">
        <v>544</v>
      </c>
      <c r="B40" s="4" t="s">
        <v>549</v>
      </c>
    </row>
    <row r="41" spans="1:7">
      <c r="A41" s="4" t="s">
        <v>550</v>
      </c>
    </row>
    <row r="42" spans="1:7">
      <c r="A42" s="3" t="s">
        <v>532</v>
      </c>
    </row>
    <row r="43" spans="1:7">
      <c r="A43" s="4" t="s">
        <v>537</v>
      </c>
      <c r="C43" s="7" t="n">
        <v>50000</v>
      </c>
    </row>
    <row r="44" spans="1:7">
      <c r="A44" s="4" t="s">
        <v>551</v>
      </c>
    </row>
    <row r="45" spans="1:7">
      <c r="A45" s="3" t="s">
        <v>532</v>
      </c>
    </row>
    <row r="46" spans="1:7">
      <c r="A46" s="4" t="s">
        <v>537</v>
      </c>
      <c r="C46" s="5" t="n">
        <v>75000</v>
      </c>
    </row>
    <row r="47" spans="1:7">
      <c r="A47" s="4" t="s">
        <v>552</v>
      </c>
    </row>
    <row r="48" spans="1:7">
      <c r="A48" s="3" t="s">
        <v>532</v>
      </c>
    </row>
    <row r="49" spans="1:7">
      <c r="A49" s="4" t="s">
        <v>537</v>
      </c>
      <c r="C49" s="7" t="n">
        <v>175000</v>
      </c>
    </row>
    <row r="50" spans="1:7">
      <c r="A50" s="4" t="s">
        <v>553</v>
      </c>
    </row>
    <row r="51" spans="1:7">
      <c r="A51" s="3" t="s">
        <v>532</v>
      </c>
    </row>
    <row r="52" spans="1:7">
      <c r="A52" s="4" t="s">
        <v>535</v>
      </c>
      <c r="C52" s="5" t="n">
        <v>3</v>
      </c>
    </row>
    <row r="53" spans="1:7">
      <c r="A53" s="4" t="s">
        <v>544</v>
      </c>
      <c r="G53" s="4" t="s">
        <v>549</v>
      </c>
    </row>
    <row r="54" spans="1:7">
      <c r="A54" s="4" t="s">
        <v>554</v>
      </c>
    </row>
    <row r="55" spans="1:7">
      <c r="A55" s="3" t="s">
        <v>532</v>
      </c>
    </row>
    <row r="56" spans="1:7">
      <c r="A56" s="4" t="s">
        <v>541</v>
      </c>
      <c r="F56" s="7" t="n">
        <v>450000</v>
      </c>
    </row>
    <row r="57" spans="1:7">
      <c r="A57" s="4" t="s">
        <v>555</v>
      </c>
      <c r="B57" s="7" t="n">
        <v>450000</v>
      </c>
    </row>
    <row r="58" spans="1:7">
      <c r="A58" s="4" t="s">
        <v>556</v>
      </c>
    </row>
    <row r="59" spans="1:7">
      <c r="A59" s="3" t="s">
        <v>532</v>
      </c>
    </row>
    <row r="60" spans="1:7">
      <c r="A60" s="4" t="s">
        <v>541</v>
      </c>
      <c r="E60" s="7" t="n">
        <v>500000</v>
      </c>
    </row>
    <row r="61" spans="1:7">
      <c r="A61" s="4" t="s">
        <v>557</v>
      </c>
    </row>
    <row r="62" spans="1:7">
      <c r="A62" s="3" t="s">
        <v>532</v>
      </c>
    </row>
    <row r="63" spans="1:7">
      <c r="A63" s="4" t="s">
        <v>541</v>
      </c>
      <c r="D63" s="7" t="n">
        <v>625000</v>
      </c>
    </row>
    <row r="64" spans="1:7">
      <c r="A64" s="4" t="s">
        <v>558</v>
      </c>
    </row>
    <row r="65" spans="1:7">
      <c r="A65" s="3" t="s">
        <v>532</v>
      </c>
    </row>
    <row r="66" spans="1:7">
      <c r="A66" s="4" t="s">
        <v>541</v>
      </c>
      <c r="C66" s="7" t="n">
        <v>950000</v>
      </c>
    </row>
    <row r="67" spans="1:7">
      <c r="A67" s="4" t="s">
        <v>559</v>
      </c>
    </row>
    <row r="68" spans="1:7">
      <c r="A68" s="3" t="s">
        <v>532</v>
      </c>
    </row>
    <row r="69" spans="1:7">
      <c r="A69" s="4" t="s">
        <v>541</v>
      </c>
      <c r="C69" s="7" t="n">
        <v>300000</v>
      </c>
    </row>
    <row r="70" spans="1:7">
      <c r="A70" s="4" t="s">
        <v>560</v>
      </c>
    </row>
    <row r="71" spans="1:7">
      <c r="A71" s="3" t="s">
        <v>532</v>
      </c>
    </row>
    <row r="72" spans="1:7">
      <c r="A72" s="4" t="s">
        <v>541</v>
      </c>
      <c r="B72" s="5" t="n">
        <v>262500</v>
      </c>
    </row>
    <row r="73" spans="1:7">
      <c r="A73" s="4" t="s">
        <v>561</v>
      </c>
    </row>
    <row r="74" spans="1:7">
      <c r="A74" s="3" t="s">
        <v>532</v>
      </c>
    </row>
    <row r="75" spans="1:7">
      <c r="A75" s="4" t="s">
        <v>541</v>
      </c>
      <c r="B75" s="7" t="n">
        <v>26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62</v>
      </c>
      <c r="B1" s="2" t="s">
        <v>1</v>
      </c>
      <c r="C1" s="2" t="s">
        <v>65</v>
      </c>
    </row>
    <row r="2" spans="1:3">
      <c r="B2" s="2" t="s">
        <v>2</v>
      </c>
      <c r="C2" s="2" t="s">
        <v>23</v>
      </c>
    </row>
    <row r="3" spans="1:3">
      <c r="A3" s="3" t="s">
        <v>563</v>
      </c>
    </row>
    <row r="4" spans="1:3">
      <c r="A4" s="4" t="s">
        <v>441</v>
      </c>
      <c r="B4" s="4" t="s">
        <v>442</v>
      </c>
    </row>
    <row r="5" spans="1:3">
      <c r="A5" s="4" t="s">
        <v>74</v>
      </c>
      <c r="B5" s="4" t="s">
        <v>79</v>
      </c>
    </row>
    <row r="6" spans="1:3">
      <c r="A6" s="4" t="s">
        <v>564</v>
      </c>
      <c r="B6" s="4" t="s">
        <v>80</v>
      </c>
    </row>
    <row r="7" spans="1:3">
      <c r="A7" s="4" t="s">
        <v>565</v>
      </c>
    </row>
    <row r="8" spans="1:3">
      <c r="A8" s="3" t="s">
        <v>563</v>
      </c>
    </row>
    <row r="9" spans="1:3">
      <c r="A9" s="4" t="s">
        <v>566</v>
      </c>
      <c r="B9" s="4" t="s">
        <v>567</v>
      </c>
    </row>
    <row r="10" spans="1:3">
      <c r="A10" s="4" t="s">
        <v>568</v>
      </c>
      <c r="B10" s="7" t="n">
        <v>400000000</v>
      </c>
    </row>
    <row r="11" spans="1:3">
      <c r="A11" s="4" t="s">
        <v>441</v>
      </c>
      <c r="B11" s="4" t="s">
        <v>569</v>
      </c>
    </row>
    <row r="12" spans="1:3">
      <c r="A12" s="4" t="s">
        <v>74</v>
      </c>
      <c r="B12" s="4" t="s">
        <v>79</v>
      </c>
      <c r="C12" s="4" t="s">
        <v>79</v>
      </c>
    </row>
    <row r="13" spans="1:3">
      <c r="A13" s="4" t="s">
        <v>564</v>
      </c>
      <c r="B13" s="4" t="s">
        <v>80</v>
      </c>
      <c r="C13" s="4" t="s">
        <v>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70</v>
      </c>
      <c r="B1" s="2" t="s">
        <v>1</v>
      </c>
      <c r="C1" s="2" t="s">
        <v>65</v>
      </c>
    </row>
    <row r="2" spans="1:3">
      <c r="B2" s="2" t="s">
        <v>2</v>
      </c>
      <c r="C2" s="2" t="s">
        <v>23</v>
      </c>
    </row>
    <row r="3" spans="1:3">
      <c r="A3" s="3" t="s">
        <v>571</v>
      </c>
    </row>
    <row r="4" spans="1:3">
      <c r="A4" s="4" t="s">
        <v>572</v>
      </c>
      <c r="B4" s="7" t="n">
        <v>396894000</v>
      </c>
      <c r="C4" s="7" t="n">
        <v>396834000</v>
      </c>
    </row>
    <row r="5" spans="1:3">
      <c r="A5" s="4" t="s">
        <v>78</v>
      </c>
    </row>
    <row r="6" spans="1:3">
      <c r="A6" s="3" t="s">
        <v>571</v>
      </c>
    </row>
    <row r="7" spans="1:3">
      <c r="A7" s="4" t="s">
        <v>74</v>
      </c>
      <c r="B7" s="4" t="s">
        <v>79</v>
      </c>
    </row>
    <row r="8" spans="1:3">
      <c r="A8" s="4" t="s">
        <v>443</v>
      </c>
      <c r="B8" s="4" t="s">
        <v>80</v>
      </c>
    </row>
    <row r="9" spans="1:3">
      <c r="A9" s="4" t="s">
        <v>573</v>
      </c>
    </row>
    <row r="10" spans="1:3">
      <c r="A10" s="3" t="s">
        <v>571</v>
      </c>
    </row>
    <row r="11" spans="1:3">
      <c r="A11" s="4" t="s">
        <v>74</v>
      </c>
      <c r="B11" s="4" t="s">
        <v>79</v>
      </c>
      <c r="C11" s="4" t="s">
        <v>79</v>
      </c>
    </row>
    <row r="12" spans="1:3">
      <c r="A12" s="4" t="s">
        <v>566</v>
      </c>
      <c r="B12" s="4" t="s">
        <v>567</v>
      </c>
    </row>
    <row r="13" spans="1:3">
      <c r="A13" s="4" t="s">
        <v>443</v>
      </c>
      <c r="B13" s="4" t="s">
        <v>80</v>
      </c>
      <c r="C13" s="4" t="s">
        <v>80</v>
      </c>
    </row>
    <row r="14" spans="1:3">
      <c r="A14" s="4" t="s">
        <v>568</v>
      </c>
      <c r="B14" s="7" t="n">
        <v>400000000</v>
      </c>
    </row>
    <row r="15" spans="1:3">
      <c r="A15" s="4" t="s">
        <v>572</v>
      </c>
      <c r="B15" s="5" t="n">
        <v>396894000</v>
      </c>
      <c r="C15" s="7" t="n">
        <v>396834000</v>
      </c>
    </row>
    <row r="16" spans="1:3">
      <c r="A16" s="4" t="s">
        <v>574</v>
      </c>
      <c r="B16" s="7" t="n">
        <v>396728000</v>
      </c>
      <c r="C16" s="7" t="n">
        <v>42034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2</v>
      </c>
      <c r="D1" s="2" t="s">
        <v>1</v>
      </c>
    </row>
    <row r="2" spans="1:5">
      <c r="B2" s="2" t="s">
        <v>2</v>
      </c>
      <c r="C2" s="2" t="s">
        <v>83</v>
      </c>
      <c r="D2" s="2" t="s">
        <v>2</v>
      </c>
      <c r="E2" s="2" t="s">
        <v>83</v>
      </c>
    </row>
    <row r="3" spans="1:5">
      <c r="A3" s="3" t="s">
        <v>205</v>
      </c>
    </row>
    <row r="4" spans="1:5">
      <c r="A4" s="4" t="s">
        <v>576</v>
      </c>
      <c r="B4" s="7" t="n">
        <v>4868</v>
      </c>
      <c r="C4" s="7" t="n">
        <v>4868</v>
      </c>
      <c r="D4" s="7" t="n">
        <v>9736</v>
      </c>
      <c r="E4" s="7" t="n">
        <v>97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5"/>
    <col customWidth="1" max="3" min="3" width="16"/>
  </cols>
  <sheetData>
    <row r="1" spans="1:3">
      <c r="A1" s="1" t="s">
        <v>577</v>
      </c>
      <c r="B1" s="2" t="s">
        <v>1</v>
      </c>
      <c r="C1" s="2" t="s">
        <v>65</v>
      </c>
    </row>
    <row r="2" spans="1:3">
      <c r="B2" s="2" t="s">
        <v>2</v>
      </c>
      <c r="C2" s="2" t="s">
        <v>23</v>
      </c>
    </row>
    <row r="3" spans="1:3">
      <c r="A3" s="3" t="s">
        <v>563</v>
      </c>
    </row>
    <row r="4" spans="1:3">
      <c r="A4" s="4" t="s">
        <v>578</v>
      </c>
      <c r="B4" s="4" t="s">
        <v>579</v>
      </c>
    </row>
    <row r="5" spans="1:3">
      <c r="A5" s="4" t="s">
        <v>73</v>
      </c>
    </row>
    <row r="6" spans="1:3">
      <c r="A6" s="3" t="s">
        <v>563</v>
      </c>
    </row>
    <row r="7" spans="1:3">
      <c r="A7" s="4" t="s">
        <v>74</v>
      </c>
      <c r="B7" s="4" t="s">
        <v>75</v>
      </c>
      <c r="C7" s="4" t="s">
        <v>75</v>
      </c>
    </row>
    <row r="8" spans="1:3">
      <c r="A8" s="4" t="s">
        <v>580</v>
      </c>
      <c r="B8" s="4" t="s">
        <v>581</v>
      </c>
    </row>
    <row r="9" spans="1:3">
      <c r="A9" s="4" t="s">
        <v>582</v>
      </c>
      <c r="B9" s="7" t="n">
        <v>161441</v>
      </c>
    </row>
    <row r="10" spans="1:3">
      <c r="A10" s="4" t="s">
        <v>76</v>
      </c>
      <c r="B10" s="4" t="s">
        <v>77</v>
      </c>
      <c r="C10" s="4" t="s">
        <v>77</v>
      </c>
    </row>
    <row r="11" spans="1:3">
      <c r="A11" s="4" t="s">
        <v>583</v>
      </c>
    </row>
    <row r="12" spans="1:3">
      <c r="A12" s="3" t="s">
        <v>563</v>
      </c>
    </row>
    <row r="13" spans="1:3">
      <c r="A13" s="4" t="s">
        <v>584</v>
      </c>
      <c r="B13" s="4" t="s">
        <v>585</v>
      </c>
    </row>
    <row r="14" spans="1:3">
      <c r="A14" s="4" t="s">
        <v>586</v>
      </c>
    </row>
    <row r="15" spans="1:3">
      <c r="A15" s="3" t="s">
        <v>563</v>
      </c>
    </row>
    <row r="16" spans="1:3">
      <c r="A16" s="4" t="s">
        <v>587</v>
      </c>
      <c r="B16" s="4" t="s">
        <v>588</v>
      </c>
    </row>
    <row r="17" spans="1:3">
      <c r="A17" s="4" t="s">
        <v>589</v>
      </c>
    </row>
    <row r="18" spans="1:3">
      <c r="A18" s="3" t="s">
        <v>563</v>
      </c>
    </row>
    <row r="19" spans="1:3">
      <c r="A19" s="4" t="s">
        <v>590</v>
      </c>
      <c r="B19" s="4" t="s">
        <v>591</v>
      </c>
    </row>
    <row r="20" spans="1:3">
      <c r="A20" s="4" t="s">
        <v>592</v>
      </c>
    </row>
    <row r="21" spans="1:3">
      <c r="A21" s="3" t="s">
        <v>563</v>
      </c>
    </row>
    <row r="22" spans="1:3">
      <c r="A22" s="4" t="s">
        <v>587</v>
      </c>
      <c r="B22" s="4" t="s">
        <v>588</v>
      </c>
    </row>
    <row r="23" spans="1:3">
      <c r="A23" s="4" t="s">
        <v>593</v>
      </c>
    </row>
    <row r="24" spans="1:3">
      <c r="A24" s="3" t="s">
        <v>563</v>
      </c>
    </row>
    <row r="25" spans="1:3">
      <c r="A25" s="4" t="s">
        <v>74</v>
      </c>
      <c r="B25" s="4" t="s">
        <v>594</v>
      </c>
    </row>
    <row r="26" spans="1:3">
      <c r="A26" s="4" t="s">
        <v>76</v>
      </c>
      <c r="B26" s="4" t="s">
        <v>595</v>
      </c>
    </row>
    <row r="27" spans="1:3">
      <c r="A27" s="4" t="s">
        <v>78</v>
      </c>
    </row>
    <row r="28" spans="1:3">
      <c r="A28" s="3" t="s">
        <v>563</v>
      </c>
    </row>
    <row r="29" spans="1:3">
      <c r="A29" s="4" t="s">
        <v>74</v>
      </c>
      <c r="B29" s="4" t="s">
        <v>79</v>
      </c>
    </row>
    <row r="30" spans="1:3">
      <c r="A30" s="4" t="s">
        <v>76</v>
      </c>
      <c r="B30" s="4" t="s">
        <v>80</v>
      </c>
    </row>
    <row r="31" spans="1:3">
      <c r="A31" s="4" t="s">
        <v>573</v>
      </c>
    </row>
    <row r="32" spans="1:3">
      <c r="A32" s="3" t="s">
        <v>563</v>
      </c>
    </row>
    <row r="33" spans="1:3">
      <c r="A33" s="4" t="s">
        <v>74</v>
      </c>
      <c r="B33" s="4" t="s">
        <v>79</v>
      </c>
      <c r="C33" s="4" t="s">
        <v>79</v>
      </c>
    </row>
    <row r="34" spans="1:3">
      <c r="A34" s="4" t="s">
        <v>76</v>
      </c>
      <c r="B34" s="4" t="s">
        <v>80</v>
      </c>
      <c r="C34" s="4" t="s">
        <v>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6</v>
      </c>
      <c r="B1" s="2" t="s">
        <v>1</v>
      </c>
      <c r="C1" s="2" t="s">
        <v>65</v>
      </c>
    </row>
    <row r="2" spans="1:3">
      <c r="B2" s="2" t="s">
        <v>2</v>
      </c>
      <c r="C2" s="2" t="s">
        <v>23</v>
      </c>
    </row>
    <row r="3" spans="1:3">
      <c r="A3" s="3" t="s">
        <v>563</v>
      </c>
    </row>
    <row r="4" spans="1:3">
      <c r="A4" s="4" t="s">
        <v>572</v>
      </c>
      <c r="B4" s="7" t="n">
        <v>236610000</v>
      </c>
      <c r="C4" s="7" t="n">
        <v>236561000</v>
      </c>
    </row>
    <row r="5" spans="1:3">
      <c r="A5" s="4" t="s">
        <v>73</v>
      </c>
    </row>
    <row r="6" spans="1:3">
      <c r="A6" s="3" t="s">
        <v>563</v>
      </c>
    </row>
    <row r="7" spans="1:3">
      <c r="A7" s="4" t="s">
        <v>74</v>
      </c>
      <c r="B7" s="4" t="s">
        <v>75</v>
      </c>
      <c r="C7" s="4" t="s">
        <v>75</v>
      </c>
    </row>
    <row r="8" spans="1:3">
      <c r="A8" s="4" t="s">
        <v>566</v>
      </c>
      <c r="B8" s="4" t="s">
        <v>597</v>
      </c>
    </row>
    <row r="9" spans="1:3">
      <c r="A9" s="4" t="s">
        <v>598</v>
      </c>
      <c r="B9" s="7" t="n">
        <v>400000000</v>
      </c>
    </row>
    <row r="10" spans="1:3">
      <c r="A10" s="4" t="s">
        <v>564</v>
      </c>
      <c r="B10" s="4" t="s">
        <v>77</v>
      </c>
      <c r="C10" s="4" t="s">
        <v>77</v>
      </c>
    </row>
    <row r="11" spans="1:3">
      <c r="A11" s="4" t="s">
        <v>572</v>
      </c>
      <c r="B11" s="7" t="n">
        <v>236610000</v>
      </c>
      <c r="C11" s="7" t="n">
        <v>236561000</v>
      </c>
    </row>
    <row r="12" spans="1:3">
      <c r="A12" s="4" t="s">
        <v>574</v>
      </c>
      <c r="B12" s="7" t="n">
        <v>236651000</v>
      </c>
      <c r="C12" s="7" t="n">
        <v>233072000</v>
      </c>
    </row>
    <row r="13" spans="1:3">
      <c r="A13" s="4" t="s">
        <v>599</v>
      </c>
    </row>
    <row r="14" spans="1:3">
      <c r="A14" s="3" t="s">
        <v>563</v>
      </c>
    </row>
    <row r="15" spans="1:3">
      <c r="A15" s="4" t="s">
        <v>564</v>
      </c>
      <c r="B15" s="4" t="s">
        <v>600</v>
      </c>
    </row>
    <row r="16" spans="1:3">
      <c r="A16" s="4" t="s">
        <v>601</v>
      </c>
    </row>
    <row r="17" spans="1:3">
      <c r="A17" s="3" t="s">
        <v>563</v>
      </c>
    </row>
    <row r="18" spans="1:3">
      <c r="A18" s="4" t="s">
        <v>564</v>
      </c>
      <c r="B18" s="4" t="s">
        <v>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2</v>
      </c>
      <c r="D1" s="2" t="s">
        <v>1</v>
      </c>
    </row>
    <row r="2" spans="1:5">
      <c r="B2" s="2" t="s">
        <v>2</v>
      </c>
      <c r="C2" s="2" t="s">
        <v>83</v>
      </c>
      <c r="D2" s="2" t="s">
        <v>2</v>
      </c>
      <c r="E2" s="2" t="s">
        <v>83</v>
      </c>
    </row>
    <row r="3" spans="1:5">
      <c r="A3" s="3" t="s">
        <v>208</v>
      </c>
    </row>
    <row r="4" spans="1:5">
      <c r="A4" s="4" t="s">
        <v>576</v>
      </c>
      <c r="B4" s="7" t="n">
        <v>2702</v>
      </c>
      <c r="C4" s="7" t="n">
        <v>3033</v>
      </c>
      <c r="D4" s="7" t="n">
        <v>5093</v>
      </c>
      <c r="E4" s="7" t="n">
        <v>69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603</v>
      </c>
      <c r="B1" s="2" t="s">
        <v>1</v>
      </c>
      <c r="D1" s="2" t="s">
        <v>65</v>
      </c>
    </row>
    <row r="2" spans="1:4">
      <c r="B2" s="2" t="s">
        <v>2</v>
      </c>
      <c r="C2" s="2" t="s">
        <v>83</v>
      </c>
      <c r="D2" s="2" t="s">
        <v>23</v>
      </c>
    </row>
    <row r="3" spans="1:4">
      <c r="A3" s="3" t="s">
        <v>604</v>
      </c>
    </row>
    <row r="4" spans="1:4">
      <c r="A4" s="4" t="s">
        <v>605</v>
      </c>
      <c r="B4" s="5" t="n">
        <v>0</v>
      </c>
    </row>
    <row r="5" spans="1:4">
      <c r="A5" s="4" t="s">
        <v>307</v>
      </c>
    </row>
    <row r="6" spans="1:4">
      <c r="A6" s="3" t="s">
        <v>604</v>
      </c>
    </row>
    <row r="7" spans="1:4">
      <c r="A7" s="4" t="s">
        <v>606</v>
      </c>
      <c r="B7" s="4" t="s">
        <v>309</v>
      </c>
      <c r="C7" s="4" t="s">
        <v>309</v>
      </c>
      <c r="D7" s="4" t="s">
        <v>3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3</v>
      </c>
    </row>
    <row r="3" spans="1:3">
      <c r="A3" s="3" t="s">
        <v>139</v>
      </c>
    </row>
    <row r="4" spans="1:3">
      <c r="A4" s="4" t="s">
        <v>123</v>
      </c>
      <c r="B4" s="7" t="n">
        <v>-277580</v>
      </c>
      <c r="C4" s="7" t="n">
        <v>204836</v>
      </c>
    </row>
    <row r="5" spans="1:3">
      <c r="A5" s="3" t="s">
        <v>140</v>
      </c>
    </row>
    <row r="6" spans="1:3">
      <c r="A6" s="4" t="s">
        <v>141</v>
      </c>
      <c r="B6" s="5" t="n">
        <v>-31486</v>
      </c>
      <c r="C6" s="5" t="n">
        <v>-213530</v>
      </c>
    </row>
    <row r="7" spans="1:3">
      <c r="A7" s="4" t="s">
        <v>142</v>
      </c>
      <c r="B7" s="5" t="n">
        <v>-13233</v>
      </c>
      <c r="C7" s="5" t="n">
        <v>2353</v>
      </c>
    </row>
    <row r="8" spans="1:3">
      <c r="A8" s="4" t="s">
        <v>143</v>
      </c>
      <c r="B8" s="5" t="n">
        <v>627965</v>
      </c>
      <c r="C8" s="5" t="n">
        <v>-115273</v>
      </c>
    </row>
    <row r="9" spans="1:3">
      <c r="A9" s="4" t="s">
        <v>144</v>
      </c>
      <c r="B9" s="5" t="n">
        <v>4652</v>
      </c>
      <c r="C9" s="5" t="n">
        <v>14411</v>
      </c>
    </row>
    <row r="10" spans="1:3">
      <c r="A10" s="4" t="s">
        <v>145</v>
      </c>
      <c r="B10" s="5" t="n">
        <v>-6626</v>
      </c>
      <c r="C10" s="5" t="n">
        <v>-184385</v>
      </c>
    </row>
    <row r="11" spans="1:3">
      <c r="A11" s="4" t="s">
        <v>146</v>
      </c>
      <c r="B11" s="5" t="n">
        <v>-34332</v>
      </c>
      <c r="C11" s="5" t="n">
        <v>-55590</v>
      </c>
    </row>
    <row r="12" spans="1:3">
      <c r="A12" s="4" t="s">
        <v>147</v>
      </c>
      <c r="B12" s="5" t="n">
        <v>54516</v>
      </c>
      <c r="C12" s="5" t="n">
        <v>111848</v>
      </c>
    </row>
    <row r="13" spans="1:3">
      <c r="A13" s="4" t="s">
        <v>148</v>
      </c>
      <c r="B13" s="5" t="n">
        <v>-76825</v>
      </c>
      <c r="C13" s="5" t="n">
        <v>89702</v>
      </c>
    </row>
    <row r="14" spans="1:3">
      <c r="A14" s="4" t="s">
        <v>149</v>
      </c>
      <c r="B14" s="5" t="n">
        <v>78740</v>
      </c>
      <c r="C14" s="5" t="n">
        <v>250153</v>
      </c>
    </row>
    <row r="15" spans="1:3">
      <c r="A15" s="4" t="s">
        <v>150</v>
      </c>
      <c r="B15" s="5" t="n">
        <v>-29160</v>
      </c>
      <c r="C15" s="5" t="n">
        <v>-8728</v>
      </c>
    </row>
    <row r="16" spans="1:3">
      <c r="A16" s="4" t="s">
        <v>151</v>
      </c>
      <c r="B16" s="5" t="n">
        <v>28278</v>
      </c>
      <c r="C16" s="5" t="n">
        <v>12483</v>
      </c>
    </row>
    <row r="17" spans="1:3">
      <c r="A17" s="4" t="s">
        <v>152</v>
      </c>
      <c r="B17" s="5" t="n">
        <v>14713</v>
      </c>
      <c r="C17" s="5" t="n">
        <v>-10029</v>
      </c>
    </row>
    <row r="18" spans="1:3">
      <c r="A18" s="4" t="s">
        <v>153</v>
      </c>
      <c r="B18" s="5" t="n">
        <v>5903</v>
      </c>
      <c r="C18" s="5" t="n">
        <v>5186</v>
      </c>
    </row>
    <row r="19" spans="1:3">
      <c r="A19" s="4" t="s">
        <v>154</v>
      </c>
      <c r="B19" s="5" t="n">
        <v>3478</v>
      </c>
      <c r="C19" s="5" t="n">
        <v>9107</v>
      </c>
    </row>
    <row r="20" spans="1:3">
      <c r="A20" s="4" t="s">
        <v>155</v>
      </c>
      <c r="B20" s="5" t="n">
        <v>102472</v>
      </c>
      <c r="C20" s="5" t="n">
        <v>-25477</v>
      </c>
    </row>
    <row r="21" spans="1:3">
      <c r="A21" s="4" t="s">
        <v>156</v>
      </c>
      <c r="B21" s="5" t="n">
        <v>451475</v>
      </c>
      <c r="C21" s="5" t="n">
        <v>87067</v>
      </c>
    </row>
    <row r="22" spans="1:3">
      <c r="A22" s="3" t="s">
        <v>157</v>
      </c>
    </row>
    <row r="23" spans="1:3">
      <c r="A23" s="4" t="s">
        <v>158</v>
      </c>
      <c r="B23" s="5" t="n">
        <v>416065</v>
      </c>
      <c r="C23" s="5" t="n">
        <v>555649</v>
      </c>
    </row>
    <row r="24" spans="1:3">
      <c r="A24" s="4" t="s">
        <v>159</v>
      </c>
      <c r="B24" s="5" t="n">
        <v>368858</v>
      </c>
      <c r="C24" s="5" t="n">
        <v>652490</v>
      </c>
    </row>
    <row r="25" spans="1:3">
      <c r="A25" s="4" t="s">
        <v>160</v>
      </c>
      <c r="B25" s="5" t="n">
        <v>1065</v>
      </c>
    </row>
    <row r="26" spans="1:3">
      <c r="A26" s="4" t="s">
        <v>161</v>
      </c>
      <c r="B26" s="5" t="n">
        <v>429927</v>
      </c>
      <c r="C26" s="5" t="n">
        <v>249653</v>
      </c>
    </row>
    <row r="27" spans="1:3">
      <c r="A27" s="4" t="s">
        <v>162</v>
      </c>
      <c r="B27" s="5" t="n">
        <v>941415</v>
      </c>
      <c r="C27" s="5" t="n">
        <v>1018997</v>
      </c>
    </row>
    <row r="28" spans="1:3">
      <c r="A28" s="4" t="s">
        <v>163</v>
      </c>
      <c r="B28" s="5" t="n">
        <v>-971395</v>
      </c>
      <c r="C28" s="5" t="n">
        <v>-1348415</v>
      </c>
    </row>
    <row r="29" spans="1:3">
      <c r="A29" s="4" t="s">
        <v>164</v>
      </c>
      <c r="B29" s="5" t="n">
        <v>-4381</v>
      </c>
    </row>
    <row r="30" spans="1:3">
      <c r="A30" s="4" t="s">
        <v>165</v>
      </c>
      <c r="B30" s="5" t="n">
        <v>-555998</v>
      </c>
      <c r="C30" s="5" t="n">
        <v>-237894</v>
      </c>
    </row>
    <row r="31" spans="1:3">
      <c r="A31" s="4" t="s">
        <v>166</v>
      </c>
      <c r="B31" s="5" t="n">
        <v>-964209</v>
      </c>
      <c r="C31" s="5" t="n">
        <v>-1182157</v>
      </c>
    </row>
    <row r="32" spans="1:3">
      <c r="A32" s="4" t="s">
        <v>167</v>
      </c>
      <c r="B32" s="5" t="n">
        <v>47613</v>
      </c>
      <c r="C32" s="5" t="n">
        <v>130362</v>
      </c>
    </row>
    <row r="33" spans="1:3">
      <c r="A33" s="4" t="s">
        <v>168</v>
      </c>
      <c r="B33" s="5" t="n">
        <v>-16558</v>
      </c>
      <c r="C33" s="5" t="n">
        <v>6648</v>
      </c>
    </row>
    <row r="34" spans="1:3">
      <c r="A34" s="4" t="s">
        <v>169</v>
      </c>
      <c r="B34" s="5" t="n">
        <v>-307598</v>
      </c>
      <c r="C34" s="5" t="n">
        <v>-154667</v>
      </c>
    </row>
    <row r="35" spans="1:3">
      <c r="A35" s="3" t="s">
        <v>170</v>
      </c>
    </row>
    <row r="36" spans="1:3">
      <c r="A36" s="4" t="s">
        <v>171</v>
      </c>
      <c r="B36" s="5" t="n">
        <v>-3362</v>
      </c>
      <c r="C36" s="5" t="n">
        <v>-5048</v>
      </c>
    </row>
    <row r="37" spans="1:3">
      <c r="A37" s="4" t="s">
        <v>172</v>
      </c>
      <c r="B37" s="5" t="n">
        <v>-3362</v>
      </c>
      <c r="C37" s="5" t="n">
        <v>-5048</v>
      </c>
    </row>
    <row r="38" spans="1:3">
      <c r="A38" s="4" t="s">
        <v>173</v>
      </c>
      <c r="B38" s="5" t="n">
        <v>-5217</v>
      </c>
      <c r="C38" s="5" t="n">
        <v>17419</v>
      </c>
    </row>
    <row r="39" spans="1:3">
      <c r="A39" s="4" t="s">
        <v>174</v>
      </c>
      <c r="B39" s="5" t="n">
        <v>135298</v>
      </c>
      <c r="C39" s="5" t="n">
        <v>-55229</v>
      </c>
    </row>
    <row r="40" spans="1:3">
      <c r="A40" s="4" t="s">
        <v>175</v>
      </c>
      <c r="B40" s="5" t="n">
        <v>229552</v>
      </c>
      <c r="C40" s="5" t="n">
        <v>297794</v>
      </c>
    </row>
    <row r="41" spans="1:3">
      <c r="A41" s="4" t="s">
        <v>176</v>
      </c>
      <c r="B41" s="5" t="n">
        <v>364850</v>
      </c>
      <c r="C41" s="5" t="n">
        <v>242565</v>
      </c>
    </row>
    <row r="42" spans="1:3">
      <c r="A42" s="3" t="s">
        <v>177</v>
      </c>
    </row>
    <row r="43" spans="1:3">
      <c r="A43" s="4" t="s">
        <v>178</v>
      </c>
      <c r="B43" s="5" t="n">
        <v>-46386</v>
      </c>
      <c r="C43" s="5" t="n">
        <v>52641</v>
      </c>
    </row>
    <row r="44" spans="1:3">
      <c r="A44" s="4" t="s">
        <v>179</v>
      </c>
      <c r="B44" s="7" t="n">
        <v>14544</v>
      </c>
      <c r="C44" s="7" t="n">
        <v>176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2</v>
      </c>
      <c r="D1" s="2" t="s">
        <v>1</v>
      </c>
    </row>
    <row r="2" spans="1:5">
      <c r="B2" s="2" t="s">
        <v>2</v>
      </c>
      <c r="C2" s="2" t="s">
        <v>83</v>
      </c>
      <c r="D2" s="2" t="s">
        <v>2</v>
      </c>
      <c r="E2" s="2" t="s">
        <v>83</v>
      </c>
    </row>
    <row r="3" spans="1:5">
      <c r="A3" s="3" t="s">
        <v>608</v>
      </c>
    </row>
    <row r="4" spans="1:5">
      <c r="A4" s="4" t="s">
        <v>85</v>
      </c>
      <c r="B4" s="7" t="n">
        <v>1179836</v>
      </c>
      <c r="C4" s="7" t="n">
        <v>468197</v>
      </c>
      <c r="D4" s="7" t="n">
        <v>2295846</v>
      </c>
      <c r="E4" s="7" t="n">
        <v>939252</v>
      </c>
    </row>
    <row r="5" spans="1:5">
      <c r="A5" s="4" t="s">
        <v>609</v>
      </c>
      <c r="B5" s="5" t="n">
        <v>1228760</v>
      </c>
      <c r="C5" s="5" t="n">
        <v>297228</v>
      </c>
      <c r="D5" s="5" t="n">
        <v>1942015</v>
      </c>
      <c r="E5" s="5" t="n">
        <v>586950</v>
      </c>
    </row>
    <row r="6" spans="1:5">
      <c r="A6" s="4" t="s">
        <v>610</v>
      </c>
      <c r="B6" s="5" t="n">
        <v>288002</v>
      </c>
      <c r="C6" s="5" t="n">
        <v>60513</v>
      </c>
      <c r="D6" s="5" t="n">
        <v>544459</v>
      </c>
      <c r="E6" s="5" t="n">
        <v>113020</v>
      </c>
    </row>
    <row r="7" spans="1:5">
      <c r="A7" s="4" t="s">
        <v>97</v>
      </c>
      <c r="B7" s="5" t="n">
        <v>74226</v>
      </c>
      <c r="C7" s="5" t="n">
        <v>64197</v>
      </c>
      <c r="D7" s="5" t="n">
        <v>151577</v>
      </c>
      <c r="E7" s="5" t="n">
        <v>124092</v>
      </c>
    </row>
    <row r="8" spans="1:5">
      <c r="A8" s="4" t="s">
        <v>611</v>
      </c>
      <c r="B8" s="5" t="n">
        <v>-411152</v>
      </c>
      <c r="C8" s="5" t="n">
        <v>46259</v>
      </c>
      <c r="D8" s="5" t="n">
        <v>-342205</v>
      </c>
      <c r="E8" s="5" t="n">
        <v>115190</v>
      </c>
    </row>
    <row r="9" spans="1:5">
      <c r="A9" s="4" t="s">
        <v>612</v>
      </c>
    </row>
    <row r="10" spans="1:5">
      <c r="A10" s="3" t="s">
        <v>608</v>
      </c>
    </row>
    <row r="11" spans="1:5">
      <c r="A11" s="4" t="s">
        <v>613</v>
      </c>
      <c r="B11" s="5" t="n">
        <v>652110</v>
      </c>
      <c r="C11" s="5" t="n">
        <v>474992</v>
      </c>
      <c r="D11" s="5" t="n">
        <v>1296332</v>
      </c>
      <c r="E11" s="5" t="n">
        <v>1053951</v>
      </c>
    </row>
    <row r="12" spans="1:5">
      <c r="A12" s="4" t="s">
        <v>614</v>
      </c>
      <c r="B12" s="5" t="n">
        <v>429931</v>
      </c>
      <c r="C12" s="5" t="n">
        <v>135177</v>
      </c>
      <c r="D12" s="5" t="n">
        <v>853762</v>
      </c>
      <c r="E12" s="5" t="n">
        <v>354239</v>
      </c>
    </row>
    <row r="13" spans="1:5">
      <c r="A13" s="4" t="s">
        <v>85</v>
      </c>
      <c r="B13" s="5" t="n">
        <v>467509</v>
      </c>
      <c r="C13" s="5" t="n">
        <v>202289</v>
      </c>
      <c r="D13" s="5" t="n">
        <v>908894</v>
      </c>
      <c r="E13" s="5" t="n">
        <v>410603</v>
      </c>
    </row>
    <row r="14" spans="1:5">
      <c r="A14" s="4" t="s">
        <v>609</v>
      </c>
      <c r="B14" s="5" t="n">
        <v>708524</v>
      </c>
      <c r="C14" s="5" t="n">
        <v>119747</v>
      </c>
      <c r="D14" s="5" t="n">
        <v>1009728</v>
      </c>
      <c r="E14" s="5" t="n">
        <v>240181</v>
      </c>
    </row>
    <row r="15" spans="1:5">
      <c r="A15" s="4" t="s">
        <v>610</v>
      </c>
      <c r="B15" s="5" t="n">
        <v>148711</v>
      </c>
      <c r="C15" s="5" t="n">
        <v>43173</v>
      </c>
      <c r="D15" s="5" t="n">
        <v>276031</v>
      </c>
      <c r="E15" s="5" t="n">
        <v>83545</v>
      </c>
    </row>
    <row r="16" spans="1:5">
      <c r="A16" s="4" t="s">
        <v>97</v>
      </c>
      <c r="B16" s="5" t="n">
        <v>15472</v>
      </c>
      <c r="C16" s="5" t="n">
        <v>14278</v>
      </c>
      <c r="D16" s="5" t="n">
        <v>32358</v>
      </c>
      <c r="E16" s="5" t="n">
        <v>28529</v>
      </c>
    </row>
    <row r="17" spans="1:5">
      <c r="A17" s="4" t="s">
        <v>611</v>
      </c>
      <c r="B17" s="5" t="n">
        <v>-405198</v>
      </c>
      <c r="C17" s="5" t="n">
        <v>25091</v>
      </c>
      <c r="D17" s="5" t="n">
        <v>-409223</v>
      </c>
      <c r="E17" s="5" t="n">
        <v>58348</v>
      </c>
    </row>
    <row r="18" spans="1:5">
      <c r="A18" s="4" t="s">
        <v>615</v>
      </c>
    </row>
    <row r="19" spans="1:5">
      <c r="A19" s="3" t="s">
        <v>608</v>
      </c>
    </row>
    <row r="20" spans="1:5">
      <c r="A20" s="4" t="s">
        <v>613</v>
      </c>
      <c r="B20" s="5" t="n">
        <v>398714</v>
      </c>
      <c r="C20" s="5" t="n">
        <v>333535</v>
      </c>
      <c r="D20" s="5" t="n">
        <v>765738</v>
      </c>
      <c r="E20" s="5" t="n">
        <v>612110</v>
      </c>
    </row>
    <row r="21" spans="1:5">
      <c r="A21" s="4" t="s">
        <v>614</v>
      </c>
      <c r="B21" s="5" t="n">
        <v>337357</v>
      </c>
      <c r="C21" s="5" t="n">
        <v>111961</v>
      </c>
      <c r="D21" s="5" t="n">
        <v>672232</v>
      </c>
      <c r="E21" s="5" t="n">
        <v>215207</v>
      </c>
    </row>
    <row r="22" spans="1:5">
      <c r="A22" s="4" t="s">
        <v>85</v>
      </c>
      <c r="B22" s="5" t="n">
        <v>343133</v>
      </c>
      <c r="C22" s="5" t="n">
        <v>113300</v>
      </c>
      <c r="D22" s="5" t="n">
        <v>672072</v>
      </c>
      <c r="E22" s="5" t="n">
        <v>231451</v>
      </c>
    </row>
    <row r="23" spans="1:5">
      <c r="A23" s="4" t="s">
        <v>609</v>
      </c>
      <c r="B23" s="5" t="n">
        <v>259487</v>
      </c>
      <c r="C23" s="5" t="n">
        <v>78459</v>
      </c>
      <c r="D23" s="5" t="n">
        <v>435846</v>
      </c>
      <c r="E23" s="5" t="n">
        <v>146873</v>
      </c>
    </row>
    <row r="24" spans="1:5">
      <c r="A24" s="4" t="s">
        <v>610</v>
      </c>
      <c r="B24" s="5" t="n">
        <v>84379</v>
      </c>
      <c r="C24" s="5" t="n">
        <v>23790</v>
      </c>
      <c r="D24" s="5" t="n">
        <v>162773</v>
      </c>
      <c r="E24" s="5" t="n">
        <v>47325</v>
      </c>
    </row>
    <row r="25" spans="1:5">
      <c r="A25" s="4" t="s">
        <v>97</v>
      </c>
      <c r="B25" s="5" t="n">
        <v>9869</v>
      </c>
      <c r="C25" s="5" t="n">
        <v>9163</v>
      </c>
      <c r="D25" s="5" t="n">
        <v>19955</v>
      </c>
      <c r="E25" s="5" t="n">
        <v>18052</v>
      </c>
    </row>
    <row r="26" spans="1:5">
      <c r="A26" s="4" t="s">
        <v>611</v>
      </c>
      <c r="B26" s="5" t="n">
        <v>-10602</v>
      </c>
      <c r="C26" s="5" t="n">
        <v>1888</v>
      </c>
      <c r="D26" s="5" t="n">
        <v>53498</v>
      </c>
      <c r="E26" s="5" t="n">
        <v>19201</v>
      </c>
    </row>
    <row r="27" spans="1:5">
      <c r="A27" s="4" t="s">
        <v>616</v>
      </c>
    </row>
    <row r="28" spans="1:5">
      <c r="A28" s="3" t="s">
        <v>608</v>
      </c>
    </row>
    <row r="29" spans="1:5">
      <c r="A29" s="4" t="s">
        <v>613</v>
      </c>
      <c r="B29" s="5" t="n">
        <v>581460</v>
      </c>
      <c r="C29" s="5" t="n">
        <v>527047</v>
      </c>
      <c r="D29" s="5" t="n">
        <v>1036445</v>
      </c>
      <c r="E29" s="5" t="n">
        <v>921898</v>
      </c>
    </row>
    <row r="30" spans="1:5">
      <c r="A30" s="4" t="s">
        <v>614</v>
      </c>
      <c r="B30" s="5" t="n">
        <v>423066</v>
      </c>
      <c r="C30" s="5" t="n">
        <v>170774</v>
      </c>
      <c r="D30" s="5" t="n">
        <v>771387</v>
      </c>
      <c r="E30" s="5" t="n">
        <v>297302</v>
      </c>
    </row>
    <row r="31" spans="1:5">
      <c r="A31" s="4" t="s">
        <v>85</v>
      </c>
      <c r="B31" s="5" t="n">
        <v>369194</v>
      </c>
      <c r="C31" s="5" t="n">
        <v>152608</v>
      </c>
      <c r="D31" s="5" t="n">
        <v>714880</v>
      </c>
      <c r="E31" s="5" t="n">
        <v>297198</v>
      </c>
    </row>
    <row r="32" spans="1:5">
      <c r="A32" s="4" t="s">
        <v>609</v>
      </c>
      <c r="B32" s="5" t="n">
        <v>260749</v>
      </c>
      <c r="C32" s="5" t="n">
        <v>99022</v>
      </c>
      <c r="D32" s="5" t="n">
        <v>496441</v>
      </c>
      <c r="E32" s="5" t="n">
        <v>199896</v>
      </c>
    </row>
    <row r="33" spans="1:5">
      <c r="A33" s="4" t="s">
        <v>610</v>
      </c>
      <c r="B33" s="5" t="n">
        <v>54912</v>
      </c>
      <c r="C33" s="5" t="n">
        <v>-6450</v>
      </c>
      <c r="D33" s="5" t="n">
        <v>105655</v>
      </c>
      <c r="E33" s="5" t="n">
        <v>-17850</v>
      </c>
    </row>
    <row r="34" spans="1:5">
      <c r="A34" s="4" t="s">
        <v>97</v>
      </c>
      <c r="B34" s="5" t="n">
        <v>48885</v>
      </c>
      <c r="C34" s="5" t="n">
        <v>40756</v>
      </c>
      <c r="D34" s="5" t="n">
        <v>99264</v>
      </c>
      <c r="E34" s="5" t="n">
        <v>77511</v>
      </c>
    </row>
    <row r="35" spans="1:5">
      <c r="A35" s="4" t="s">
        <v>611</v>
      </c>
      <c r="B35" s="7" t="n">
        <v>4648</v>
      </c>
      <c r="C35" s="7" t="n">
        <v>19280</v>
      </c>
      <c r="D35" s="7" t="n">
        <v>13520</v>
      </c>
      <c r="E35" s="7" t="n">
        <v>376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2</v>
      </c>
      <c r="D1" s="2" t="s">
        <v>1</v>
      </c>
    </row>
    <row r="2" spans="1:5">
      <c r="B2" s="2" t="s">
        <v>2</v>
      </c>
      <c r="C2" s="2" t="s">
        <v>83</v>
      </c>
      <c r="D2" s="2" t="s">
        <v>2</v>
      </c>
      <c r="E2" s="2" t="s">
        <v>83</v>
      </c>
    </row>
    <row r="3" spans="1:5">
      <c r="A3" s="3" t="s">
        <v>211</v>
      </c>
    </row>
    <row r="4" spans="1:5">
      <c r="A4" s="4" t="s">
        <v>611</v>
      </c>
      <c r="B4" s="7" t="n">
        <v>-411152</v>
      </c>
      <c r="C4" s="7" t="n">
        <v>46259</v>
      </c>
      <c r="D4" s="7" t="n">
        <v>-342205</v>
      </c>
      <c r="E4" s="7" t="n">
        <v>115190</v>
      </c>
    </row>
    <row r="5" spans="1:5">
      <c r="A5" s="4" t="s">
        <v>86</v>
      </c>
      <c r="B5" s="5" t="n">
        <v>72070</v>
      </c>
      <c r="C5" s="5" t="n">
        <v>71900</v>
      </c>
      <c r="D5" s="5" t="n">
        <v>141979</v>
      </c>
      <c r="E5" s="5" t="n">
        <v>132749</v>
      </c>
    </row>
    <row r="6" spans="1:5">
      <c r="A6" s="4" t="s">
        <v>618</v>
      </c>
      <c r="B6" s="5" t="n">
        <v>-42271</v>
      </c>
      <c r="C6" s="5" t="n">
        <v>-92291</v>
      </c>
      <c r="D6" s="5" t="n">
        <v>-102472</v>
      </c>
      <c r="E6" s="5" t="n">
        <v>25477</v>
      </c>
    </row>
    <row r="7" spans="1:5">
      <c r="A7" s="4" t="s">
        <v>619</v>
      </c>
      <c r="B7" s="5" t="n">
        <v>-1513</v>
      </c>
      <c r="C7" s="5" t="n">
        <v>-1512</v>
      </c>
      <c r="D7" s="5" t="n">
        <v>-5109</v>
      </c>
      <c r="E7" s="5" t="n">
        <v>-5109</v>
      </c>
    </row>
    <row r="8" spans="1:5">
      <c r="A8" s="4" t="s">
        <v>99</v>
      </c>
      <c r="B8" s="5" t="n">
        <v>-7623</v>
      </c>
      <c r="C8" s="5" t="n">
        <v>-7954</v>
      </c>
      <c r="D8" s="5" t="n">
        <v>-14936</v>
      </c>
      <c r="E8" s="5" t="n">
        <v>-16813</v>
      </c>
    </row>
    <row r="9" spans="1:5">
      <c r="A9" s="4" t="s">
        <v>92</v>
      </c>
      <c r="B9" s="5" t="n">
        <v>77682</v>
      </c>
      <c r="C9" s="5" t="n">
        <v>10655</v>
      </c>
      <c r="D9" s="5" t="n">
        <v>2805</v>
      </c>
      <c r="E9" s="5" t="n">
        <v>20510</v>
      </c>
    </row>
    <row r="10" spans="1:5">
      <c r="A10" s="4" t="s">
        <v>101</v>
      </c>
      <c r="B10" s="7" t="n">
        <v>-312807</v>
      </c>
      <c r="C10" s="7" t="n">
        <v>27057</v>
      </c>
      <c r="D10" s="7" t="n">
        <v>-319938</v>
      </c>
      <c r="E10" s="7" t="n">
        <v>2720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2</v>
      </c>
      <c r="D1" s="2" t="s">
        <v>1</v>
      </c>
    </row>
    <row r="2" spans="1:5">
      <c r="B2" s="2" t="s">
        <v>2</v>
      </c>
      <c r="C2" s="2" t="s">
        <v>83</v>
      </c>
      <c r="D2" s="2" t="s">
        <v>2</v>
      </c>
      <c r="E2" s="2" t="s">
        <v>83</v>
      </c>
    </row>
    <row r="3" spans="1:5">
      <c r="A3" s="4" t="s">
        <v>621</v>
      </c>
    </row>
    <row r="4" spans="1:5">
      <c r="A4" s="3" t="s">
        <v>608</v>
      </c>
    </row>
    <row r="5" spans="1:5">
      <c r="A5" s="4" t="s">
        <v>613</v>
      </c>
      <c r="B5" s="7" t="n">
        <v>44189</v>
      </c>
      <c r="C5" s="7" t="n">
        <v>36195</v>
      </c>
      <c r="D5" s="7" t="n">
        <v>84581</v>
      </c>
      <c r="E5" s="7" t="n">
        <v>641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7"/>
    <col customWidth="1" max="7" min="7" width="21"/>
    <col customWidth="1" max="8" min="8" width="21"/>
    <col customWidth="1" max="9" min="9" width="21"/>
  </cols>
  <sheetData>
    <row r="1" spans="1:9">
      <c r="A1" s="1" t="s">
        <v>622</v>
      </c>
      <c r="B1" s="2" t="s">
        <v>421</v>
      </c>
      <c r="C1" s="2" t="s">
        <v>82</v>
      </c>
      <c r="E1" s="2" t="s">
        <v>1</v>
      </c>
      <c r="H1" s="2" t="s">
        <v>65</v>
      </c>
    </row>
    <row r="2" spans="1:9">
      <c r="B2" s="2" t="s">
        <v>623</v>
      </c>
      <c r="C2" s="2" t="s">
        <v>531</v>
      </c>
      <c r="D2" s="2" t="s">
        <v>624</v>
      </c>
      <c r="E2" s="2" t="s">
        <v>625</v>
      </c>
      <c r="F2" s="2" t="s">
        <v>626</v>
      </c>
      <c r="G2" s="2" t="s">
        <v>624</v>
      </c>
      <c r="H2" s="2" t="s">
        <v>627</v>
      </c>
      <c r="I2" s="2" t="s">
        <v>628</v>
      </c>
    </row>
    <row r="3" spans="1:9">
      <c r="A3" s="4" t="s">
        <v>33</v>
      </c>
      <c r="C3" s="7" t="n">
        <v>250000</v>
      </c>
      <c r="F3" s="7" t="n">
        <v>250000</v>
      </c>
      <c r="H3" s="7" t="n">
        <v>250000</v>
      </c>
    </row>
    <row r="4" spans="1:9">
      <c r="A4" s="4" t="s">
        <v>629</v>
      </c>
      <c r="C4" s="7" t="n">
        <v>1075</v>
      </c>
      <c r="D4" s="7" t="n">
        <v>1075</v>
      </c>
      <c r="F4" s="7" t="n">
        <v>2150</v>
      </c>
      <c r="G4" s="7" t="n">
        <v>2150</v>
      </c>
    </row>
    <row r="5" spans="1:9">
      <c r="A5" s="4" t="s">
        <v>630</v>
      </c>
      <c r="B5" s="5" t="n">
        <v>9719971</v>
      </c>
      <c r="E5" s="5" t="n">
        <v>9719971</v>
      </c>
      <c r="F5" s="5" t="n">
        <v>9719971</v>
      </c>
    </row>
    <row r="6" spans="1:9">
      <c r="A6" s="4" t="s">
        <v>631</v>
      </c>
      <c r="B6" s="7" t="n">
        <v>1773214</v>
      </c>
    </row>
    <row r="7" spans="1:9">
      <c r="A7" s="4" t="s">
        <v>632</v>
      </c>
      <c r="B7" s="9" t="n">
        <v>1773.214</v>
      </c>
    </row>
    <row r="8" spans="1:9">
      <c r="A8" s="4" t="s">
        <v>633</v>
      </c>
      <c r="B8" s="7" t="n">
        <v>1000</v>
      </c>
    </row>
    <row r="9" spans="1:9">
      <c r="A9" s="4" t="s">
        <v>429</v>
      </c>
      <c r="B9" s="4" t="s">
        <v>430</v>
      </c>
    </row>
    <row r="10" spans="1:9">
      <c r="A10" s="4" t="s">
        <v>634</v>
      </c>
      <c r="E10" s="4" t="s">
        <v>635</v>
      </c>
      <c r="F10" s="4" t="s">
        <v>635</v>
      </c>
    </row>
    <row r="11" spans="1:9">
      <c r="A11" s="4" t="s">
        <v>636</v>
      </c>
      <c r="E11" s="4" t="s">
        <v>637</v>
      </c>
      <c r="F11" s="4" t="s">
        <v>637</v>
      </c>
    </row>
    <row r="12" spans="1:9">
      <c r="A12" s="4" t="s">
        <v>638</v>
      </c>
      <c r="E12" s="10" t="n">
        <v>25</v>
      </c>
    </row>
    <row r="13" spans="1:9">
      <c r="A13" s="4" t="s">
        <v>639</v>
      </c>
      <c r="H13" s="5" t="n">
        <v>2336242</v>
      </c>
    </row>
    <row r="14" spans="1:9">
      <c r="A14" s="4" t="s">
        <v>640</v>
      </c>
      <c r="H14" s="5" t="n">
        <v>1000000</v>
      </c>
    </row>
    <row r="15" spans="1:9">
      <c r="A15" s="4" t="s">
        <v>641</v>
      </c>
    </row>
    <row r="16" spans="1:9">
      <c r="A16" s="4" t="s">
        <v>33</v>
      </c>
      <c r="I16" s="7" t="n">
        <v>250000</v>
      </c>
    </row>
    <row r="17" spans="1:9">
      <c r="A17" s="4" t="s">
        <v>74</v>
      </c>
      <c r="C17" s="4" t="s">
        <v>642</v>
      </c>
      <c r="F17" s="4" t="s">
        <v>642</v>
      </c>
    </row>
    <row r="18" spans="1:9">
      <c r="A18" s="4" t="s">
        <v>564</v>
      </c>
      <c r="E18" s="4" t="s">
        <v>643</v>
      </c>
      <c r="F18" s="4" t="s">
        <v>643</v>
      </c>
    </row>
    <row r="19" spans="1:9">
      <c r="A19" s="4" t="s">
        <v>644</v>
      </c>
    </row>
    <row r="20" spans="1:9">
      <c r="A20" s="4" t="s">
        <v>640</v>
      </c>
      <c r="H20" s="5" t="n">
        <v>970000</v>
      </c>
    </row>
    <row r="21" spans="1:9">
      <c r="A21" s="4" t="s">
        <v>645</v>
      </c>
      <c r="H21" s="7" t="n">
        <v>500000</v>
      </c>
    </row>
  </sheetData>
  <mergeCells count="3">
    <mergeCell ref="A1:A2"/>
    <mergeCell ref="C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46</v>
      </c>
      <c r="B1" s="2" t="s">
        <v>647</v>
      </c>
    </row>
    <row r="2" spans="1:2">
      <c r="A2" s="3" t="s">
        <v>648</v>
      </c>
    </row>
    <row r="3" spans="1:2">
      <c r="A3" s="4" t="s">
        <v>649</v>
      </c>
      <c r="B3" s="5" t="n">
        <v>30000000</v>
      </c>
    </row>
    <row r="4" spans="1:2">
      <c r="A4" s="4" t="s">
        <v>650</v>
      </c>
    </row>
    <row r="5" spans="1:2">
      <c r="A5" s="3" t="s">
        <v>648</v>
      </c>
    </row>
    <row r="6" spans="1:2">
      <c r="A6" s="4" t="s">
        <v>649</v>
      </c>
      <c r="B6" s="5" t="n">
        <v>5000000</v>
      </c>
    </row>
    <row r="7" spans="1:2">
      <c r="A7" s="4" t="s">
        <v>651</v>
      </c>
    </row>
    <row r="8" spans="1:2">
      <c r="A8" s="3" t="s">
        <v>648</v>
      </c>
    </row>
    <row r="9" spans="1:2">
      <c r="A9" s="4" t="s">
        <v>649</v>
      </c>
      <c r="B9" s="5" t="n">
        <v>5000000</v>
      </c>
    </row>
    <row r="10" spans="1:2">
      <c r="A10" s="4" t="s">
        <v>652</v>
      </c>
    </row>
    <row r="11" spans="1:2">
      <c r="A11" s="3" t="s">
        <v>648</v>
      </c>
    </row>
    <row r="12" spans="1:2">
      <c r="A12" s="4" t="s">
        <v>649</v>
      </c>
      <c r="B12" s="5" t="n">
        <v>5000000</v>
      </c>
    </row>
    <row r="13" spans="1:2">
      <c r="A13" s="4" t="s">
        <v>653</v>
      </c>
    </row>
    <row r="14" spans="1:2">
      <c r="A14" s="3" t="s">
        <v>648</v>
      </c>
    </row>
    <row r="15" spans="1:2">
      <c r="A15" s="4" t="s">
        <v>649</v>
      </c>
      <c r="B15" s="5" t="n">
        <v>5000000</v>
      </c>
    </row>
    <row r="16" spans="1:2">
      <c r="A16" s="4" t="s">
        <v>654</v>
      </c>
    </row>
    <row r="17" spans="1:2">
      <c r="A17" s="3" t="s">
        <v>648</v>
      </c>
    </row>
    <row r="18" spans="1:2">
      <c r="A18" s="4" t="s">
        <v>649</v>
      </c>
      <c r="B18" s="5" t="n">
        <v>5000000</v>
      </c>
    </row>
    <row r="19" spans="1:2">
      <c r="A19" s="4" t="s">
        <v>655</v>
      </c>
    </row>
    <row r="20" spans="1:2">
      <c r="A20" s="3" t="s">
        <v>648</v>
      </c>
    </row>
    <row r="21" spans="1:2">
      <c r="A21" s="4" t="s">
        <v>649</v>
      </c>
      <c r="B21" s="5"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82</v>
      </c>
      <c r="D1" s="2" t="s">
        <v>1</v>
      </c>
    </row>
    <row r="2" spans="1:5">
      <c r="B2" s="2" t="s">
        <v>2</v>
      </c>
      <c r="C2" s="2" t="s">
        <v>83</v>
      </c>
      <c r="D2" s="2" t="s">
        <v>2</v>
      </c>
      <c r="E2" s="2" t="s">
        <v>83</v>
      </c>
    </row>
    <row r="3" spans="1:5">
      <c r="A3" s="4" t="s">
        <v>383</v>
      </c>
    </row>
    <row r="4" spans="1:5">
      <c r="A4" s="3" t="s">
        <v>657</v>
      </c>
    </row>
    <row r="5" spans="1:5">
      <c r="A5" s="4" t="s">
        <v>658</v>
      </c>
      <c r="B5" s="7" t="n">
        <v>7758</v>
      </c>
      <c r="C5" s="7" t="n">
        <v>7758</v>
      </c>
      <c r="D5" s="7" t="n">
        <v>15516</v>
      </c>
      <c r="E5" s="7" t="n">
        <v>155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82</v>
      </c>
      <c r="D1" s="2" t="s">
        <v>1</v>
      </c>
    </row>
    <row r="2" spans="1:5">
      <c r="B2" s="2" t="s">
        <v>2</v>
      </c>
      <c r="C2" s="2" t="s">
        <v>83</v>
      </c>
      <c r="D2" s="2" t="s">
        <v>2</v>
      </c>
      <c r="E2" s="2" t="s">
        <v>83</v>
      </c>
    </row>
    <row r="3" spans="1:5">
      <c r="A3" s="3" t="s">
        <v>214</v>
      </c>
    </row>
    <row r="4" spans="1:5">
      <c r="A4" s="4" t="s">
        <v>660</v>
      </c>
      <c r="B4" s="7" t="n">
        <v>26998</v>
      </c>
      <c r="C4" s="7" t="n">
        <v>23046</v>
      </c>
      <c r="D4" s="7" t="n">
        <v>55446</v>
      </c>
      <c r="E4" s="7" t="n">
        <v>462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9"/>
  </cols>
  <sheetData>
    <row r="1" spans="1:2">
      <c r="A1" s="1" t="s">
        <v>661</v>
      </c>
      <c r="B1" s="2" t="s">
        <v>1</v>
      </c>
    </row>
    <row r="2" spans="1:2">
      <c r="B2" s="2" t="s">
        <v>531</v>
      </c>
    </row>
    <row r="3" spans="1:2">
      <c r="A3" s="4" t="s">
        <v>662</v>
      </c>
    </row>
    <row r="4" spans="1:2">
      <c r="A4" s="3" t="s">
        <v>657</v>
      </c>
    </row>
    <row r="5" spans="1:2">
      <c r="A5" s="4" t="s">
        <v>663</v>
      </c>
      <c r="B5" s="4" t="s">
        <v>664</v>
      </c>
    </row>
    <row r="6" spans="1:2">
      <c r="A6" s="4" t="s">
        <v>665</v>
      </c>
      <c r="B6" s="4" t="s">
        <v>666</v>
      </c>
    </row>
    <row r="7" spans="1:2">
      <c r="A7" s="4" t="s">
        <v>667</v>
      </c>
      <c r="B7" s="4" t="s">
        <v>668</v>
      </c>
    </row>
    <row r="8" spans="1:2">
      <c r="A8" s="4" t="s">
        <v>669</v>
      </c>
      <c r="B8" s="4" t="s">
        <v>670</v>
      </c>
    </row>
    <row r="9" spans="1:2">
      <c r="A9" s="4" t="s">
        <v>671</v>
      </c>
      <c r="B9" s="7" t="n">
        <v>150000</v>
      </c>
    </row>
    <row r="10" spans="1:2">
      <c r="A10" s="4" t="s">
        <v>672</v>
      </c>
      <c r="B10" s="7" t="n">
        <v>325000</v>
      </c>
    </row>
    <row r="11" spans="1:2">
      <c r="A11" s="4" t="s">
        <v>673</v>
      </c>
    </row>
    <row r="12" spans="1:2">
      <c r="A12" s="3" t="s">
        <v>657</v>
      </c>
    </row>
    <row r="13" spans="1:2">
      <c r="A13" s="4" t="s">
        <v>663</v>
      </c>
      <c r="B13" s="4" t="s">
        <v>674</v>
      </c>
    </row>
    <row r="14" spans="1:2">
      <c r="A14" s="4" t="s">
        <v>665</v>
      </c>
      <c r="B14" s="4" t="s">
        <v>675</v>
      </c>
    </row>
    <row r="15" spans="1:2">
      <c r="A15" s="4" t="s">
        <v>667</v>
      </c>
      <c r="B15" s="4" t="s">
        <v>668</v>
      </c>
    </row>
    <row r="16" spans="1:2">
      <c r="A16" s="4" t="s">
        <v>669</v>
      </c>
      <c r="B16" s="4" t="s">
        <v>676</v>
      </c>
    </row>
    <row r="17" spans="1:2">
      <c r="A17" s="4" t="s">
        <v>671</v>
      </c>
      <c r="B17" s="7" t="n">
        <v>350000</v>
      </c>
    </row>
    <row r="18" spans="1:2">
      <c r="A18" s="4" t="s">
        <v>672</v>
      </c>
      <c r="B18" s="4" t="s">
        <v>56</v>
      </c>
    </row>
    <row r="19" spans="1:2">
      <c r="A19" s="4" t="s">
        <v>677</v>
      </c>
    </row>
    <row r="20" spans="1:2">
      <c r="A20" s="3" t="s">
        <v>657</v>
      </c>
    </row>
    <row r="21" spans="1:2">
      <c r="A21" s="4" t="s">
        <v>663</v>
      </c>
      <c r="B21" s="4" t="s">
        <v>664</v>
      </c>
    </row>
    <row r="22" spans="1:2">
      <c r="A22" s="4" t="s">
        <v>665</v>
      </c>
      <c r="B22" s="4" t="s">
        <v>678</v>
      </c>
    </row>
    <row r="23" spans="1:2">
      <c r="A23" s="4" t="s">
        <v>667</v>
      </c>
      <c r="B23" s="4" t="s">
        <v>668</v>
      </c>
    </row>
    <row r="24" spans="1:2">
      <c r="A24" s="4" t="s">
        <v>669</v>
      </c>
      <c r="B24" s="4" t="s">
        <v>670</v>
      </c>
    </row>
    <row r="25" spans="1:2">
      <c r="A25" s="4" t="s">
        <v>671</v>
      </c>
      <c r="B25" s="7" t="n">
        <v>150000</v>
      </c>
    </row>
    <row r="26" spans="1:2">
      <c r="A26" s="4" t="s">
        <v>672</v>
      </c>
      <c r="B26" s="7" t="n">
        <v>300000</v>
      </c>
    </row>
    <row r="27" spans="1:2">
      <c r="A27" s="4" t="s">
        <v>679</v>
      </c>
    </row>
    <row r="28" spans="1:2">
      <c r="A28" s="3" t="s">
        <v>657</v>
      </c>
    </row>
    <row r="29" spans="1:2">
      <c r="A29" s="4" t="s">
        <v>663</v>
      </c>
      <c r="B29" s="4" t="s">
        <v>674</v>
      </c>
    </row>
    <row r="30" spans="1:2">
      <c r="A30" s="4" t="s">
        <v>665</v>
      </c>
      <c r="B30" s="4" t="s">
        <v>675</v>
      </c>
    </row>
    <row r="31" spans="1:2">
      <c r="A31" s="4" t="s">
        <v>667</v>
      </c>
      <c r="B31" s="4" t="s">
        <v>668</v>
      </c>
    </row>
    <row r="32" spans="1:2">
      <c r="A32" s="4" t="s">
        <v>669</v>
      </c>
      <c r="B32" s="4" t="s">
        <v>676</v>
      </c>
    </row>
    <row r="33" spans="1:2">
      <c r="A33" s="4" t="s">
        <v>671</v>
      </c>
      <c r="B33" s="7" t="n">
        <v>350000</v>
      </c>
    </row>
    <row r="34" spans="1:2">
      <c r="A34" s="4" t="s">
        <v>672</v>
      </c>
      <c r="B34" s="4" t="s">
        <v>56</v>
      </c>
    </row>
    <row r="35" spans="1:2">
      <c r="A35" s="4" t="s">
        <v>680</v>
      </c>
    </row>
    <row r="36" spans="1:2">
      <c r="A36" s="3" t="s">
        <v>657</v>
      </c>
    </row>
    <row r="37" spans="1:2">
      <c r="A37" s="4" t="s">
        <v>663</v>
      </c>
      <c r="B37" s="4" t="s">
        <v>664</v>
      </c>
    </row>
    <row r="38" spans="1:2">
      <c r="A38" s="4" t="s">
        <v>665</v>
      </c>
      <c r="B38" s="4" t="s">
        <v>678</v>
      </c>
    </row>
    <row r="39" spans="1:2">
      <c r="A39" s="4" t="s">
        <v>667</v>
      </c>
      <c r="B39" s="4" t="s">
        <v>668</v>
      </c>
    </row>
    <row r="40" spans="1:2">
      <c r="A40" s="4" t="s">
        <v>669</v>
      </c>
      <c r="B40" s="4" t="s">
        <v>670</v>
      </c>
    </row>
    <row r="41" spans="1:2">
      <c r="A41" s="4" t="s">
        <v>671</v>
      </c>
      <c r="B41" s="7" t="n">
        <v>100000</v>
      </c>
    </row>
    <row r="42" spans="1:2">
      <c r="A42" s="4" t="s">
        <v>672</v>
      </c>
      <c r="B42" s="7" t="n">
        <v>200000</v>
      </c>
    </row>
    <row r="43" spans="1:2">
      <c r="A43" s="4" t="s">
        <v>681</v>
      </c>
    </row>
    <row r="44" spans="1:2">
      <c r="A44" s="3" t="s">
        <v>657</v>
      </c>
    </row>
    <row r="45" spans="1:2">
      <c r="A45" s="4" t="s">
        <v>663</v>
      </c>
      <c r="B45" s="4" t="s">
        <v>664</v>
      </c>
    </row>
    <row r="46" spans="1:2">
      <c r="A46" s="4" t="s">
        <v>665</v>
      </c>
      <c r="B46" s="4" t="s">
        <v>678</v>
      </c>
    </row>
    <row r="47" spans="1:2">
      <c r="A47" s="4" t="s">
        <v>667</v>
      </c>
      <c r="B47" s="4" t="s">
        <v>668</v>
      </c>
    </row>
    <row r="48" spans="1:2">
      <c r="A48" s="4" t="s">
        <v>669</v>
      </c>
      <c r="B48" s="4" t="s">
        <v>670</v>
      </c>
    </row>
    <row r="49" spans="1:2">
      <c r="A49" s="4" t="s">
        <v>671</v>
      </c>
      <c r="B49" s="7" t="n">
        <v>162500</v>
      </c>
    </row>
    <row r="50" spans="1:2">
      <c r="A50" s="4" t="s">
        <v>672</v>
      </c>
      <c r="B50" s="7" t="n">
        <v>325000</v>
      </c>
    </row>
    <row r="51" spans="1:2">
      <c r="A51" s="4" t="s">
        <v>682</v>
      </c>
    </row>
    <row r="52" spans="1:2">
      <c r="A52" s="3" t="s">
        <v>657</v>
      </c>
    </row>
    <row r="53" spans="1:2">
      <c r="A53" s="4" t="s">
        <v>663</v>
      </c>
      <c r="B53" s="4" t="s">
        <v>664</v>
      </c>
    </row>
    <row r="54" spans="1:2">
      <c r="A54" s="4" t="s">
        <v>665</v>
      </c>
      <c r="B54" s="4" t="s">
        <v>675</v>
      </c>
    </row>
    <row r="55" spans="1:2">
      <c r="A55" s="4" t="s">
        <v>667</v>
      </c>
      <c r="B55" s="4" t="s">
        <v>668</v>
      </c>
    </row>
    <row r="56" spans="1:2">
      <c r="A56" s="4" t="s">
        <v>669</v>
      </c>
      <c r="B56" s="4" t="s">
        <v>670</v>
      </c>
    </row>
    <row r="57" spans="1:2">
      <c r="A57" s="4" t="s">
        <v>671</v>
      </c>
      <c r="B57" s="7" t="n">
        <v>219000</v>
      </c>
    </row>
    <row r="58" spans="1:2">
      <c r="A58" s="4" t="s">
        <v>672</v>
      </c>
      <c r="B58" s="7" t="n">
        <v>438000</v>
      </c>
    </row>
    <row r="59" spans="1:2">
      <c r="A59" s="4" t="s">
        <v>683</v>
      </c>
    </row>
    <row r="60" spans="1:2">
      <c r="A60" s="3" t="s">
        <v>657</v>
      </c>
    </row>
    <row r="61" spans="1:2">
      <c r="A61" s="4" t="s">
        <v>663</v>
      </c>
      <c r="B61" s="4" t="s">
        <v>674</v>
      </c>
    </row>
    <row r="62" spans="1:2">
      <c r="A62" s="4" t="s">
        <v>665</v>
      </c>
      <c r="B62" s="4" t="s">
        <v>684</v>
      </c>
    </row>
    <row r="63" spans="1:2">
      <c r="A63" s="4" t="s">
        <v>667</v>
      </c>
      <c r="B63" s="4" t="s">
        <v>668</v>
      </c>
    </row>
    <row r="64" spans="1:2">
      <c r="A64" s="4" t="s">
        <v>669</v>
      </c>
      <c r="B64" s="4" t="s">
        <v>670</v>
      </c>
    </row>
    <row r="65" spans="1:2">
      <c r="A65" s="4" t="s">
        <v>671</v>
      </c>
      <c r="B65" s="7" t="n">
        <v>206250</v>
      </c>
    </row>
    <row r="66" spans="1:2">
      <c r="A66" s="4" t="s">
        <v>672</v>
      </c>
      <c r="B66" s="7" t="n">
        <v>412500</v>
      </c>
    </row>
    <row r="67" spans="1:2">
      <c r="A67" s="4" t="s">
        <v>685</v>
      </c>
    </row>
    <row r="68" spans="1:2">
      <c r="A68" s="3" t="s">
        <v>657</v>
      </c>
    </row>
    <row r="69" spans="1:2">
      <c r="A69" s="4" t="s">
        <v>663</v>
      </c>
      <c r="B69" s="4" t="s">
        <v>674</v>
      </c>
    </row>
    <row r="70" spans="1:2">
      <c r="A70" s="4" t="s">
        <v>665</v>
      </c>
      <c r="B70" s="4" t="s">
        <v>684</v>
      </c>
    </row>
    <row r="71" spans="1:2">
      <c r="A71" s="4" t="s">
        <v>667</v>
      </c>
      <c r="B71" s="4" t="s">
        <v>668</v>
      </c>
    </row>
    <row r="72" spans="1:2">
      <c r="A72" s="4" t="s">
        <v>669</v>
      </c>
      <c r="B72" s="4" t="s">
        <v>670</v>
      </c>
    </row>
    <row r="73" spans="1:2">
      <c r="A73" s="4" t="s">
        <v>671</v>
      </c>
      <c r="B73" s="7" t="n">
        <v>150000</v>
      </c>
    </row>
    <row r="74" spans="1:2">
      <c r="A74" s="4" t="s">
        <v>672</v>
      </c>
      <c r="B74" s="7" t="n">
        <v>412500</v>
      </c>
    </row>
    <row r="75" spans="1:2">
      <c r="A75" s="4" t="s">
        <v>686</v>
      </c>
    </row>
    <row r="76" spans="1:2">
      <c r="A76" s="3" t="s">
        <v>657</v>
      </c>
    </row>
    <row r="77" spans="1:2">
      <c r="A77" s="4" t="s">
        <v>663</v>
      </c>
      <c r="B77" s="4" t="s">
        <v>674</v>
      </c>
    </row>
    <row r="78" spans="1:2">
      <c r="A78" s="4" t="s">
        <v>665</v>
      </c>
      <c r="B78" s="4" t="s">
        <v>684</v>
      </c>
    </row>
    <row r="79" spans="1:2">
      <c r="A79" s="4" t="s">
        <v>667</v>
      </c>
      <c r="B79" s="4" t="s">
        <v>668</v>
      </c>
    </row>
    <row r="80" spans="1:2">
      <c r="A80" s="4" t="s">
        <v>669</v>
      </c>
      <c r="B80" s="4" t="s">
        <v>670</v>
      </c>
    </row>
    <row r="81" spans="1:2">
      <c r="A81" s="4" t="s">
        <v>671</v>
      </c>
      <c r="B81" s="7" t="n">
        <v>262500</v>
      </c>
    </row>
    <row r="82" spans="1:2">
      <c r="A82" s="4" t="s">
        <v>672</v>
      </c>
      <c r="B82" s="7" t="n">
        <v>412500</v>
      </c>
    </row>
    <row r="83" spans="1:2">
      <c r="A83" s="4" t="s">
        <v>687</v>
      </c>
    </row>
    <row r="84" spans="1:2">
      <c r="A84" s="3" t="s">
        <v>657</v>
      </c>
    </row>
    <row r="85" spans="1:2">
      <c r="A85" s="4" t="s">
        <v>663</v>
      </c>
      <c r="B85" s="4" t="s">
        <v>688</v>
      </c>
    </row>
    <row r="86" spans="1:2">
      <c r="A86" s="4" t="s">
        <v>665</v>
      </c>
      <c r="B86" s="4" t="s">
        <v>302</v>
      </c>
    </row>
    <row r="87" spans="1:2">
      <c r="A87" s="4" t="s">
        <v>667</v>
      </c>
      <c r="B87" s="4" t="s">
        <v>674</v>
      </c>
    </row>
    <row r="88" spans="1:2">
      <c r="A88" s="4" t="s">
        <v>669</v>
      </c>
      <c r="B88" s="4" t="s">
        <v>676</v>
      </c>
    </row>
    <row r="89" spans="1:2">
      <c r="A89" s="4" t="s">
        <v>671</v>
      </c>
      <c r="B89" s="4" t="s">
        <v>56</v>
      </c>
    </row>
    <row r="90" spans="1:2">
      <c r="A90" s="4" t="s">
        <v>672</v>
      </c>
      <c r="B90" s="4" t="s">
        <v>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689</v>
      </c>
      <c r="B1" s="2" t="s">
        <v>1</v>
      </c>
      <c r="C1" s="2" t="s">
        <v>65</v>
      </c>
    </row>
    <row r="2" spans="1:3">
      <c r="B2" s="2" t="s">
        <v>2</v>
      </c>
      <c r="C2" s="2" t="s">
        <v>23</v>
      </c>
    </row>
    <row r="3" spans="1:3">
      <c r="A3" s="3" t="s">
        <v>657</v>
      </c>
    </row>
    <row r="4" spans="1:3">
      <c r="A4" s="4" t="s">
        <v>640</v>
      </c>
      <c r="C4" s="7" t="n">
        <v>1000000</v>
      </c>
    </row>
    <row r="5" spans="1:3">
      <c r="A5" s="4" t="s">
        <v>690</v>
      </c>
    </row>
    <row r="6" spans="1:3">
      <c r="A6" s="3" t="s">
        <v>657</v>
      </c>
    </row>
    <row r="7" spans="1:3">
      <c r="A7" s="4" t="s">
        <v>691</v>
      </c>
      <c r="B7" s="4" t="s">
        <v>692</v>
      </c>
    </row>
    <row r="8" spans="1:3">
      <c r="A8" s="4" t="s">
        <v>667</v>
      </c>
      <c r="B8" s="4" t="s">
        <v>668</v>
      </c>
    </row>
    <row r="9" spans="1:3">
      <c r="A9" s="4" t="s">
        <v>693</v>
      </c>
      <c r="B9" s="4" t="s">
        <v>579</v>
      </c>
    </row>
    <row r="10" spans="1:3">
      <c r="A10" s="4" t="s">
        <v>694</v>
      </c>
      <c r="B10" s="4" t="s">
        <v>695</v>
      </c>
    </row>
    <row r="11" spans="1:3">
      <c r="A11" s="4" t="s">
        <v>696</v>
      </c>
    </row>
    <row r="12" spans="1:3">
      <c r="A12" s="3" t="s">
        <v>657</v>
      </c>
    </row>
    <row r="13" spans="1:3">
      <c r="A13" s="4" t="s">
        <v>691</v>
      </c>
      <c r="B13" s="4" t="s">
        <v>697</v>
      </c>
    </row>
    <row r="14" spans="1:3">
      <c r="A14" s="4" t="s">
        <v>667</v>
      </c>
      <c r="B14" s="4" t="s">
        <v>668</v>
      </c>
    </row>
    <row r="15" spans="1:3">
      <c r="A15" s="4" t="s">
        <v>693</v>
      </c>
      <c r="B15" s="4" t="s">
        <v>579</v>
      </c>
    </row>
    <row r="16" spans="1:3">
      <c r="A16" s="4" t="s">
        <v>694</v>
      </c>
      <c r="B16" s="4" t="s">
        <v>695</v>
      </c>
    </row>
    <row r="17" spans="1:3">
      <c r="A17" s="4" t="s">
        <v>698</v>
      </c>
    </row>
    <row r="18" spans="1:3">
      <c r="A18" s="3" t="s">
        <v>657</v>
      </c>
    </row>
    <row r="19" spans="1:3">
      <c r="A19" s="4" t="s">
        <v>691</v>
      </c>
      <c r="B19" s="4" t="s">
        <v>699</v>
      </c>
    </row>
    <row r="20" spans="1:3">
      <c r="A20" s="4" t="s">
        <v>667</v>
      </c>
      <c r="B20" s="4" t="s">
        <v>668</v>
      </c>
    </row>
    <row r="21" spans="1:3">
      <c r="A21" s="4" t="s">
        <v>640</v>
      </c>
      <c r="B21" s="7" t="n">
        <v>747022</v>
      </c>
    </row>
    <row r="22" spans="1:3">
      <c r="A22" s="4" t="s">
        <v>694</v>
      </c>
      <c r="B22" s="4" t="s">
        <v>700</v>
      </c>
    </row>
    <row r="23" spans="1:3">
      <c r="A23" s="4" t="s">
        <v>701</v>
      </c>
    </row>
    <row r="24" spans="1:3">
      <c r="A24" s="3" t="s">
        <v>657</v>
      </c>
    </row>
    <row r="25" spans="1:3">
      <c r="A25" s="4" t="s">
        <v>691</v>
      </c>
      <c r="B25" s="4" t="s">
        <v>702</v>
      </c>
    </row>
    <row r="26" spans="1:3">
      <c r="A26" s="4" t="s">
        <v>667</v>
      </c>
      <c r="B26" s="4" t="s">
        <v>668</v>
      </c>
    </row>
    <row r="27" spans="1:3">
      <c r="A27" s="4" t="s">
        <v>640</v>
      </c>
      <c r="B27" s="7" t="n">
        <v>970000</v>
      </c>
    </row>
    <row r="28" spans="1:3">
      <c r="A28" s="4" t="s">
        <v>694</v>
      </c>
      <c r="B28" s="4" t="s">
        <v>695</v>
      </c>
    </row>
    <row r="29" spans="1:3">
      <c r="A29" s="4" t="s">
        <v>703</v>
      </c>
    </row>
    <row r="30" spans="1:3">
      <c r="A30" s="3" t="s">
        <v>657</v>
      </c>
    </row>
    <row r="31" spans="1:3">
      <c r="A31" s="4" t="s">
        <v>694</v>
      </c>
      <c r="B31" s="4" t="s">
        <v>704</v>
      </c>
    </row>
    <row r="32" spans="1:3">
      <c r="A32" s="4" t="s">
        <v>705</v>
      </c>
    </row>
    <row r="33" spans="1:3">
      <c r="A33" s="3" t="s">
        <v>657</v>
      </c>
    </row>
    <row r="34" spans="1:3">
      <c r="A34" s="4" t="s">
        <v>694</v>
      </c>
      <c r="B34" s="4" t="s">
        <v>7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82</v>
      </c>
      <c r="D1" s="2" t="s">
        <v>1</v>
      </c>
    </row>
    <row r="2" spans="1:5">
      <c r="B2" s="2" t="s">
        <v>2</v>
      </c>
      <c r="C2" s="2" t="s">
        <v>83</v>
      </c>
      <c r="D2" s="2" t="s">
        <v>2</v>
      </c>
      <c r="E2" s="2" t="s">
        <v>83</v>
      </c>
    </row>
    <row r="3" spans="1:5">
      <c r="A3" s="4" t="s">
        <v>644</v>
      </c>
    </row>
    <row r="4" spans="1:5">
      <c r="A4" s="3" t="s">
        <v>657</v>
      </c>
    </row>
    <row r="5" spans="1:5">
      <c r="A5" s="4" t="s">
        <v>708</v>
      </c>
      <c r="B5" s="7" t="n">
        <v>142971</v>
      </c>
      <c r="C5" s="7" t="n">
        <v>681776</v>
      </c>
      <c r="D5" s="7" t="n">
        <v>275291</v>
      </c>
      <c r="E5" s="7" t="n">
        <v>1316672</v>
      </c>
    </row>
    <row r="6" spans="1:5">
      <c r="A6" s="4" t="s">
        <v>709</v>
      </c>
      <c r="B6" s="5" t="n">
        <v>148073</v>
      </c>
      <c r="C6" s="5" t="n">
        <v>620897</v>
      </c>
      <c r="D6" s="5" t="n">
        <v>284231</v>
      </c>
      <c r="E6" s="5" t="n">
        <v>1209771</v>
      </c>
    </row>
    <row r="7" spans="1:5">
      <c r="A7" s="4" t="s">
        <v>710</v>
      </c>
      <c r="B7" s="5" t="n">
        <v>-157443</v>
      </c>
      <c r="C7" s="5" t="n">
        <v>388573</v>
      </c>
      <c r="D7" s="5" t="n">
        <v>36108</v>
      </c>
      <c r="E7" s="5" t="n">
        <v>728704</v>
      </c>
    </row>
    <row r="8" spans="1:5">
      <c r="A8" s="4" t="s">
        <v>711</v>
      </c>
    </row>
    <row r="9" spans="1:5">
      <c r="A9" s="3" t="s">
        <v>657</v>
      </c>
    </row>
    <row r="10" spans="1:5">
      <c r="A10" s="4" t="s">
        <v>708</v>
      </c>
      <c r="C10" s="5" t="n">
        <v>45</v>
      </c>
      <c r="E10" s="5" t="n">
        <v>-25</v>
      </c>
    </row>
    <row r="11" spans="1:5">
      <c r="A11" s="4" t="s">
        <v>709</v>
      </c>
      <c r="C11" s="5" t="n">
        <v>46</v>
      </c>
      <c r="E11" s="5" t="n">
        <v>-25</v>
      </c>
    </row>
    <row r="12" spans="1:5">
      <c r="A12" s="4" t="s">
        <v>710</v>
      </c>
      <c r="B12" s="5" t="n">
        <v>-357</v>
      </c>
      <c r="C12" s="5" t="n">
        <v>-175</v>
      </c>
      <c r="D12" s="5" t="n">
        <v>-357</v>
      </c>
      <c r="E12" s="5" t="n">
        <v>-618</v>
      </c>
    </row>
    <row r="13" spans="1:5">
      <c r="A13" s="4" t="s">
        <v>712</v>
      </c>
    </row>
    <row r="14" spans="1:5">
      <c r="A14" s="3" t="s">
        <v>657</v>
      </c>
    </row>
    <row r="15" spans="1:5">
      <c r="A15" s="4" t="s">
        <v>713</v>
      </c>
      <c r="C15" s="5" t="n">
        <v>13132</v>
      </c>
      <c r="E15" s="5" t="n">
        <v>25980</v>
      </c>
    </row>
    <row r="16" spans="1:5">
      <c r="A16" s="4" t="s">
        <v>714</v>
      </c>
      <c r="C16" s="5" t="n">
        <v>11884</v>
      </c>
      <c r="E16" s="5" t="n">
        <v>24737</v>
      </c>
    </row>
    <row r="17" spans="1:5">
      <c r="A17" s="4" t="s">
        <v>715</v>
      </c>
      <c r="B17" s="5" t="n">
        <v>373</v>
      </c>
      <c r="C17" s="5" t="n">
        <v>7319</v>
      </c>
      <c r="D17" s="5" t="n">
        <v>3346</v>
      </c>
      <c r="E17" s="5" t="n">
        <v>13970</v>
      </c>
    </row>
    <row r="18" spans="1:5">
      <c r="A18" s="4" t="s">
        <v>716</v>
      </c>
    </row>
    <row r="19" spans="1:5">
      <c r="A19" s="3" t="s">
        <v>657</v>
      </c>
    </row>
    <row r="20" spans="1:5">
      <c r="A20" s="4" t="s">
        <v>713</v>
      </c>
      <c r="B20" s="5" t="n">
        <v>2421</v>
      </c>
      <c r="C20" s="5" t="n">
        <v>10236</v>
      </c>
      <c r="D20" s="5" t="n">
        <v>-261</v>
      </c>
      <c r="E20" s="5" t="n">
        <v>18085</v>
      </c>
    </row>
    <row r="21" spans="1:5">
      <c r="A21" s="4" t="s">
        <v>714</v>
      </c>
      <c r="B21" s="5" t="n">
        <v>6064</v>
      </c>
      <c r="C21" s="5" t="n">
        <v>9797</v>
      </c>
      <c r="D21" s="5" t="n">
        <v>10950</v>
      </c>
      <c r="E21" s="5" t="n">
        <v>16724</v>
      </c>
    </row>
    <row r="22" spans="1:5">
      <c r="A22" s="4" t="s">
        <v>715</v>
      </c>
      <c r="B22" s="5" t="n">
        <v>1441</v>
      </c>
      <c r="C22" s="5" t="n">
        <v>4831</v>
      </c>
      <c r="D22" s="5" t="n">
        <v>8026</v>
      </c>
      <c r="E22" s="5" t="n">
        <v>8264</v>
      </c>
    </row>
    <row r="23" spans="1:5">
      <c r="A23" s="4" t="s">
        <v>717</v>
      </c>
    </row>
    <row r="24" spans="1:5">
      <c r="A24" s="3" t="s">
        <v>657</v>
      </c>
    </row>
    <row r="25" spans="1:5">
      <c r="A25" s="4" t="s">
        <v>708</v>
      </c>
      <c r="B25" s="5" t="n">
        <v>40622</v>
      </c>
      <c r="C25" s="5" t="n">
        <v>38703</v>
      </c>
      <c r="D25" s="5" t="n">
        <v>101439</v>
      </c>
      <c r="E25" s="5" t="n">
        <v>77882</v>
      </c>
    </row>
    <row r="26" spans="1:5">
      <c r="A26" s="4" t="s">
        <v>709</v>
      </c>
      <c r="B26" s="5" t="n">
        <v>54885</v>
      </c>
      <c r="C26" s="5" t="n">
        <v>50708</v>
      </c>
      <c r="D26" s="5" t="n">
        <v>104975</v>
      </c>
      <c r="E26" s="5" t="n">
        <v>84665</v>
      </c>
    </row>
    <row r="27" spans="1:5">
      <c r="A27" s="4" t="s">
        <v>710</v>
      </c>
      <c r="B27" s="5" t="n">
        <v>92100</v>
      </c>
      <c r="C27" s="5" t="n">
        <v>23674</v>
      </c>
      <c r="D27" s="5" t="n">
        <v>107907</v>
      </c>
      <c r="E27" s="5" t="n">
        <v>43433</v>
      </c>
    </row>
    <row r="28" spans="1:5">
      <c r="A28" s="4" t="s">
        <v>713</v>
      </c>
      <c r="B28" s="5" t="n">
        <v>1604</v>
      </c>
      <c r="C28" s="5" t="n">
        <v>3763</v>
      </c>
      <c r="D28" s="5" t="n">
        <v>4647</v>
      </c>
      <c r="E28" s="5" t="n">
        <v>6495</v>
      </c>
    </row>
    <row r="29" spans="1:5">
      <c r="A29" s="4" t="s">
        <v>714</v>
      </c>
      <c r="B29" s="5" t="n">
        <v>1604</v>
      </c>
      <c r="C29" s="5" t="n">
        <v>3763</v>
      </c>
      <c r="D29" s="5" t="n">
        <v>4647</v>
      </c>
      <c r="E29" s="5" t="n">
        <v>6495</v>
      </c>
    </row>
    <row r="30" spans="1:5">
      <c r="A30" s="4" t="s">
        <v>715</v>
      </c>
      <c r="B30" s="4" t="s">
        <v>56</v>
      </c>
      <c r="C30" s="4" t="s">
        <v>56</v>
      </c>
      <c r="D30" s="4" t="s">
        <v>56</v>
      </c>
      <c r="E30" s="4" t="s">
        <v>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82</v>
      </c>
      <c r="D1" s="2" t="s">
        <v>1</v>
      </c>
    </row>
    <row r="2" spans="1:5">
      <c r="B2" s="2" t="s">
        <v>2</v>
      </c>
      <c r="C2" s="2" t="s">
        <v>83</v>
      </c>
      <c r="D2" s="2" t="s">
        <v>2</v>
      </c>
      <c r="E2" s="2" t="s">
        <v>83</v>
      </c>
    </row>
    <row r="3" spans="1:5">
      <c r="A3" s="3" t="s">
        <v>719</v>
      </c>
    </row>
    <row r="4" spans="1:5">
      <c r="A4" s="4" t="s">
        <v>720</v>
      </c>
      <c r="D4" s="7" t="n">
        <v>0</v>
      </c>
      <c r="E4" s="7" t="n">
        <v>0</v>
      </c>
    </row>
    <row r="5" spans="1:5">
      <c r="A5" s="4" t="s">
        <v>721</v>
      </c>
    </row>
    <row r="6" spans="1:5">
      <c r="A6" s="3" t="s">
        <v>719</v>
      </c>
    </row>
    <row r="7" spans="1:5">
      <c r="A7" s="4" t="s">
        <v>722</v>
      </c>
      <c r="B7" s="7" t="n">
        <v>2977</v>
      </c>
      <c r="C7" s="7" t="n">
        <v>3299</v>
      </c>
      <c r="D7" s="5" t="n">
        <v>5954</v>
      </c>
      <c r="E7" s="5" t="n">
        <v>6598</v>
      </c>
    </row>
    <row r="8" spans="1:5">
      <c r="A8" s="4" t="s">
        <v>723</v>
      </c>
      <c r="B8" s="5" t="n">
        <v>2585</v>
      </c>
      <c r="C8" s="5" t="n">
        <v>2276</v>
      </c>
      <c r="D8" s="5" t="n">
        <v>5170</v>
      </c>
      <c r="E8" s="5" t="n">
        <v>4552</v>
      </c>
    </row>
    <row r="9" spans="1:5">
      <c r="A9" s="4" t="s">
        <v>724</v>
      </c>
      <c r="B9" s="5" t="n">
        <v>-3670</v>
      </c>
      <c r="C9" s="5" t="n">
        <v>-3154</v>
      </c>
      <c r="D9" s="5" t="n">
        <v>-7341</v>
      </c>
      <c r="E9" s="5" t="n">
        <v>-6309</v>
      </c>
    </row>
    <row r="10" spans="1:5">
      <c r="A10" s="4" t="s">
        <v>725</v>
      </c>
      <c r="B10" s="5" t="n">
        <v>2237</v>
      </c>
      <c r="C10" s="5" t="n">
        <v>3041</v>
      </c>
      <c r="D10" s="5" t="n">
        <v>4473</v>
      </c>
      <c r="E10" s="5" t="n">
        <v>6081</v>
      </c>
    </row>
    <row r="11" spans="1:5">
      <c r="A11" s="4" t="s">
        <v>726</v>
      </c>
      <c r="B11" s="5" t="n">
        <v>4129</v>
      </c>
      <c r="C11" s="5" t="n">
        <v>5461</v>
      </c>
      <c r="D11" s="5" t="n">
        <v>8256</v>
      </c>
      <c r="E11" s="5" t="n">
        <v>10921</v>
      </c>
    </row>
    <row r="12" spans="1:5">
      <c r="A12" s="4" t="s">
        <v>727</v>
      </c>
    </row>
    <row r="13" spans="1:5">
      <c r="A13" s="3" t="s">
        <v>719</v>
      </c>
    </row>
    <row r="14" spans="1:5">
      <c r="A14" s="4" t="s">
        <v>722</v>
      </c>
      <c r="B14" s="5" t="n">
        <v>446</v>
      </c>
      <c r="C14" s="5" t="n">
        <v>441</v>
      </c>
      <c r="D14" s="5" t="n">
        <v>893</v>
      </c>
      <c r="E14" s="5" t="n">
        <v>881</v>
      </c>
    </row>
    <row r="15" spans="1:5">
      <c r="A15" s="4" t="s">
        <v>723</v>
      </c>
      <c r="B15" s="5" t="n">
        <v>307</v>
      </c>
      <c r="C15" s="5" t="n">
        <v>249</v>
      </c>
      <c r="D15" s="5" t="n">
        <v>614</v>
      </c>
      <c r="E15" s="5" t="n">
        <v>498</v>
      </c>
    </row>
    <row r="16" spans="1:5">
      <c r="A16" s="4" t="s">
        <v>728</v>
      </c>
      <c r="B16" s="5" t="n">
        <v>-33</v>
      </c>
      <c r="C16" s="5" t="n">
        <v>-33</v>
      </c>
      <c r="D16" s="5" t="n">
        <v>-66</v>
      </c>
      <c r="E16" s="5" t="n">
        <v>-66</v>
      </c>
    </row>
    <row r="17" spans="1:5">
      <c r="A17" s="4" t="s">
        <v>725</v>
      </c>
      <c r="B17" s="5" t="n">
        <v>94</v>
      </c>
      <c r="C17" s="5" t="n">
        <v>75</v>
      </c>
      <c r="D17" s="5" t="n">
        <v>188</v>
      </c>
      <c r="E17" s="5" t="n">
        <v>151</v>
      </c>
    </row>
    <row r="18" spans="1:5">
      <c r="A18" s="4" t="s">
        <v>726</v>
      </c>
      <c r="B18" s="7" t="n">
        <v>814</v>
      </c>
      <c r="C18" s="7" t="n">
        <v>732</v>
      </c>
      <c r="D18" s="7" t="n">
        <v>1629</v>
      </c>
      <c r="E18" s="7" t="n">
        <v>14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729</v>
      </c>
      <c r="B1" s="2" t="s">
        <v>1</v>
      </c>
      <c r="C1" s="2" t="s">
        <v>65</v>
      </c>
    </row>
    <row r="2" spans="1:3">
      <c r="B2" s="2" t="s">
        <v>2</v>
      </c>
      <c r="C2" s="2" t="s">
        <v>23</v>
      </c>
    </row>
    <row r="3" spans="1:3">
      <c r="A3" s="3" t="s">
        <v>730</v>
      </c>
    </row>
    <row r="4" spans="1:3">
      <c r="A4" s="4" t="s">
        <v>296</v>
      </c>
      <c r="B4" s="4" t="s">
        <v>297</v>
      </c>
      <c r="C4" s="4" t="s">
        <v>298</v>
      </c>
    </row>
    <row r="5" spans="1:3">
      <c r="A5" s="4" t="s">
        <v>731</v>
      </c>
    </row>
    <row r="6" spans="1:3">
      <c r="A6" s="3" t="s">
        <v>730</v>
      </c>
    </row>
    <row r="7" spans="1:3">
      <c r="A7" s="4" t="s">
        <v>732</v>
      </c>
      <c r="B7" s="4" t="s">
        <v>309</v>
      </c>
    </row>
    <row r="8" spans="1:3">
      <c r="A8" s="4" t="s">
        <v>733</v>
      </c>
    </row>
    <row r="9" spans="1:3">
      <c r="A9" s="3" t="s">
        <v>730</v>
      </c>
    </row>
    <row r="10" spans="1:3">
      <c r="A10" s="4" t="s">
        <v>732</v>
      </c>
      <c r="B10" s="4" t="s">
        <v>734</v>
      </c>
    </row>
    <row r="11" spans="1:3">
      <c r="A11" s="4" t="s">
        <v>735</v>
      </c>
    </row>
    <row r="12" spans="1:3">
      <c r="A12" s="3" t="s">
        <v>730</v>
      </c>
    </row>
    <row r="13" spans="1:3">
      <c r="A13" s="4" t="s">
        <v>732</v>
      </c>
      <c r="B13" s="4" t="s">
        <v>7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3:35:24Z</dcterms:created>
  <dcterms:modified xmlns:dcterms="http://purl.org/dc/terms/" xmlns:xsi="http://www.w3.org/2001/XMLSchema-instance" xsi:type="dcterms:W3CDTF">2018-08-14T13:35:24Z</dcterms:modified>
</cp:coreProperties>
</file>